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property" sheetId="11" state="visible" r:id="rId11"/>
    <sheet xmlns:r="http://schemas.openxmlformats.org/officeDocument/2006/relationships" name="Contract liabilities - customer" sheetId="12" state="visible" r:id="rId12"/>
    <sheet xmlns:r="http://schemas.openxmlformats.org/officeDocument/2006/relationships" name="Provision for franchisee resci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property (Tables)" sheetId="29" state="visible" r:id="rId29"/>
    <sheet xmlns:r="http://schemas.openxmlformats.org/officeDocument/2006/relationships" name="Notes payable (Tables)" sheetId="30" state="visible" r:id="rId30"/>
    <sheet xmlns:r="http://schemas.openxmlformats.org/officeDocument/2006/relationships" name="Convertible notes payable (Tabl" sheetId="31" state="visible" r:id="rId31"/>
    <sheet xmlns:r="http://schemas.openxmlformats.org/officeDocument/2006/relationships" name="Derivative Liabilities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Discontinued operation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ntory (Details)" sheetId="43" state="visible" r:id="rId43"/>
    <sheet xmlns:r="http://schemas.openxmlformats.org/officeDocument/2006/relationships" name="Inventory (Detail Textuals)" sheetId="44" state="visible" r:id="rId44"/>
    <sheet xmlns:r="http://schemas.openxmlformats.org/officeDocument/2006/relationships" name="Property and equipment (Details" sheetId="45" state="visible" r:id="rId45"/>
    <sheet xmlns:r="http://schemas.openxmlformats.org/officeDocument/2006/relationships" name="Intangible property (Details)" sheetId="46" state="visible" r:id="rId46"/>
    <sheet xmlns:r="http://schemas.openxmlformats.org/officeDocument/2006/relationships" name="Intangible property (Detail Tex" sheetId="47" state="visible" r:id="rId47"/>
    <sheet xmlns:r="http://schemas.openxmlformats.org/officeDocument/2006/relationships" name="Contract liabilities - custom_2" sheetId="48" state="visible" r:id="rId48"/>
    <sheet xmlns:r="http://schemas.openxmlformats.org/officeDocument/2006/relationships" name="Provision for franchisee resc_2" sheetId="49" state="visible" r:id="rId49"/>
    <sheet xmlns:r="http://schemas.openxmlformats.org/officeDocument/2006/relationships" name="Notes payable (Details)" sheetId="50" state="visible" r:id="rId50"/>
    <sheet xmlns:r="http://schemas.openxmlformats.org/officeDocument/2006/relationships" name="Notes payable (Details) (Parent" sheetId="51" state="visible" r:id="rId51"/>
    <sheet xmlns:r="http://schemas.openxmlformats.org/officeDocument/2006/relationships" name="Notes payable (Details 1)" sheetId="52" state="visible" r:id="rId52"/>
    <sheet xmlns:r="http://schemas.openxmlformats.org/officeDocument/2006/relationships" name="Notes payable (Detail Textuals)" sheetId="53" state="visible" r:id="rId53"/>
    <sheet xmlns:r="http://schemas.openxmlformats.org/officeDocument/2006/relationships" name="Notes payable (Detail Textuals " sheetId="54" state="visible" r:id="rId54"/>
    <sheet xmlns:r="http://schemas.openxmlformats.org/officeDocument/2006/relationships" name="Convertible notes payable (Deta" sheetId="55" state="visible" r:id="rId55"/>
    <sheet xmlns:r="http://schemas.openxmlformats.org/officeDocument/2006/relationships" name="Convertible notes payable (De_2" sheetId="56" state="visible" r:id="rId56"/>
    <sheet xmlns:r="http://schemas.openxmlformats.org/officeDocument/2006/relationships" name="Convertible notes payable (Pare" sheetId="57" state="visible" r:id="rId57"/>
    <sheet xmlns:r="http://schemas.openxmlformats.org/officeDocument/2006/relationships" name="Convertible notes payable (De_3" sheetId="58" state="visible" r:id="rId58"/>
    <sheet xmlns:r="http://schemas.openxmlformats.org/officeDocument/2006/relationships" name="Convertible notes payable (De_4" sheetId="59" state="visible" r:id="rId59"/>
    <sheet xmlns:r="http://schemas.openxmlformats.org/officeDocument/2006/relationships" name="Convertible notes payable (De_5" sheetId="60" state="visible" r:id="rId60"/>
    <sheet xmlns:r="http://schemas.openxmlformats.org/officeDocument/2006/relationships" name="Convertible notes payable (De_6" sheetId="61" state="visible" r:id="rId61"/>
    <sheet xmlns:r="http://schemas.openxmlformats.org/officeDocument/2006/relationships" name="Derivative Liabilities (Details" sheetId="62" state="visible" r:id="rId62"/>
    <sheet xmlns:r="http://schemas.openxmlformats.org/officeDocument/2006/relationships" name="Derivative Liabilities (Detai_2" sheetId="63" state="visible" r:id="rId63"/>
    <sheet xmlns:r="http://schemas.openxmlformats.org/officeDocument/2006/relationships" name="Derivative Liabilities (Detail " sheetId="64" state="visible" r:id="rId64"/>
    <sheet xmlns:r="http://schemas.openxmlformats.org/officeDocument/2006/relationships" name="Stockholders' deficit (Detail T"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Stock-based compensation (Det_5" sheetId="70" state="visible" r:id="rId70"/>
    <sheet xmlns:r="http://schemas.openxmlformats.org/officeDocument/2006/relationships" name="Stock-based compensation (Det_6" sheetId="71" state="visible" r:id="rId71"/>
    <sheet xmlns:r="http://schemas.openxmlformats.org/officeDocument/2006/relationships" name="Leases (Details)" sheetId="72" state="visible" r:id="rId72"/>
    <sheet xmlns:r="http://schemas.openxmlformats.org/officeDocument/2006/relationships" name="Leases (Detail Textuals)"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 Textuals)"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Related party transactions (D_3" sheetId="81" state="visible" r:id="rId81"/>
    <sheet xmlns:r="http://schemas.openxmlformats.org/officeDocument/2006/relationships" name="Discontinued operations (Detail" sheetId="82" state="visible" r:id="rId82"/>
    <sheet xmlns:r="http://schemas.openxmlformats.org/officeDocument/2006/relationships" name="Discontinued operations (Deta_2" sheetId="83" state="visible" r:id="rId83"/>
    <sheet xmlns:r="http://schemas.openxmlformats.org/officeDocument/2006/relationships" name="Subsequent events (Detail Textu" sheetId="84" state="visible" r:id="rId84"/>
  </sheets>
  <definedNames/>
  <calcPr calcId="124519" fullCalcOnLoad="1"/>
</workbook>
</file>

<file path=xl/sharedStrings.xml><?xml version="1.0" encoding="utf-8"?>
<sst xmlns="http://schemas.openxmlformats.org/spreadsheetml/2006/main" uniqueCount="902">
  <si>
    <t>Document and Entity Information - USD ($)</t>
  </si>
  <si>
    <t>12 Months Ended</t>
  </si>
  <si>
    <t>Jun. 30, 2019</t>
  </si>
  <si>
    <t>Sep. 24, 2019</t>
  </si>
  <si>
    <t>Dec. 31, 2018</t>
  </si>
  <si>
    <t>Document and Entity Information [Abstract]</t>
  </si>
  <si>
    <t>Entity Registrant Name</t>
  </si>
  <si>
    <t>Generation NEXT Franchise Brands, Inc.</t>
  </si>
  <si>
    <t>Entity Central Index Key</t>
  </si>
  <si>
    <t>0001526689</t>
  </si>
  <si>
    <t>Entity Current Reporting Status</t>
  </si>
  <si>
    <t>Yes</t>
  </si>
  <si>
    <t>Entity Voluntary Filers</t>
  </si>
  <si>
    <t>No</t>
  </si>
  <si>
    <t>Trading Symbol</t>
  </si>
  <si>
    <t>vend</t>
  </si>
  <si>
    <t>Current Fiscal Year End Date</t>
  </si>
  <si>
    <t>--06-30</t>
  </si>
  <si>
    <t>Entity Filer Category</t>
  </si>
  <si>
    <t>Non-accelerated Filer</t>
  </si>
  <si>
    <t>Entity Well-known Seasoned Issuer</t>
  </si>
  <si>
    <t>Entity Common Stock, Shares Outstanding</t>
  </si>
  <si>
    <t>Entity Public Float</t>
  </si>
  <si>
    <t>Document Type</t>
  </si>
  <si>
    <t>10-K</t>
  </si>
  <si>
    <t>Document Period End Date</t>
  </si>
  <si>
    <t>Jun. 30,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Condensed Consolidated Balance Sheets - USD ($)</t>
  </si>
  <si>
    <t>Jun. 30, 2018</t>
  </si>
  <si>
    <t>Current assets:</t>
  </si>
  <si>
    <t>Cash</t>
  </si>
  <si>
    <t>Restricted cash</t>
  </si>
  <si>
    <t>Accounts receivable</t>
  </si>
  <si>
    <t>Contract assets - due from franchisees</t>
  </si>
  <si>
    <t>Stock subscriptions receivable</t>
  </si>
  <si>
    <t>Inventory on-hand, net of allowance for obsolete inventory of $2,201,699 and $300,000, respectively</t>
  </si>
  <si>
    <t>Deposit for inventory</t>
  </si>
  <si>
    <t>Prepaid expenses and other current assets</t>
  </si>
  <si>
    <t>Current assets held for disposition</t>
  </si>
  <si>
    <t>Total current assets</t>
  </si>
  <si>
    <t>Property and equipment, less accumulated depreciation of $97,987 and $115,889, respectively</t>
  </si>
  <si>
    <t>Intangible assets, net of accumulated amortization of $1,075,666 and $686,052, respectively</t>
  </si>
  <si>
    <t>Investment in 19 Degrees Corporate Service, LLC</t>
  </si>
  <si>
    <t>Deposit</t>
  </si>
  <si>
    <t>Total assets</t>
  </si>
  <si>
    <t>Current liabilities:</t>
  </si>
  <si>
    <t>Accounts payable and accrued liabilities</t>
  </si>
  <si>
    <t>Contract liabilities - customer advances and deferred revenues</t>
  </si>
  <si>
    <t>Provision for franchisee rescissions and refunds</t>
  </si>
  <si>
    <t>Accrued personnel expenses</t>
  </si>
  <si>
    <t>Notes payable, net of discount of $67,710 and $49,716, respectively</t>
  </si>
  <si>
    <t>Convertible notes payable, net of discount of $637,990 and $0, respectively</t>
  </si>
  <si>
    <t>Contingent liability</t>
  </si>
  <si>
    <t>Derivative liability</t>
  </si>
  <si>
    <t>Due to related party</t>
  </si>
  <si>
    <t>Deferred rent</t>
  </si>
  <si>
    <t>Current liabilities held for disposition</t>
  </si>
  <si>
    <t>Total current liabilities</t>
  </si>
  <si>
    <t>Notes payable - long term, net of discount of $3,000 and $49,716, respectively</t>
  </si>
  <si>
    <t>Convertible notes payable - long term, net of discount of $0 and $0, respectively</t>
  </si>
  <si>
    <t>Total liabilities</t>
  </si>
  <si>
    <t>Commitments and contingencies (Notes 5 and 7)</t>
  </si>
  <si>
    <t xml:space="preserve"> </t>
  </si>
  <si>
    <t>Stockholders' deficit:</t>
  </si>
  <si>
    <t>Preferred stock; $0.001 par value; 25 million shares authorized; no shares issued and outstanding</t>
  </si>
  <si>
    <t>Common stock; $0.001 par value; 100 million shares authorized; 73,420,573 and 69,378,052 outstanding, respectively</t>
  </si>
  <si>
    <t>Additional paid-in capital</t>
  </si>
  <si>
    <t>Accumulated deficit</t>
  </si>
  <si>
    <t>Total stockholders' deficit</t>
  </si>
  <si>
    <t>Total liabilities and stockholders' deficit</t>
  </si>
  <si>
    <t>Condensed Consolidated Balance Sheets (Parentheticals) - USD ($)</t>
  </si>
  <si>
    <t>Statement Of Financial Position [Abstract]</t>
  </si>
  <si>
    <t>Allowance for obsolete inventory</t>
  </si>
  <si>
    <t>Accumulated depreciation</t>
  </si>
  <si>
    <t>Accumulated amortization</t>
  </si>
  <si>
    <t>Discount on notes payable</t>
  </si>
  <si>
    <t>Discount on covertible notes payable</t>
  </si>
  <si>
    <t>Discount on long term notes payable</t>
  </si>
  <si>
    <t>Discount on long term convertible notes pay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 USD ($)</t>
  </si>
  <si>
    <t>Revenues:</t>
  </si>
  <si>
    <t>Total revenue, net</t>
  </si>
  <si>
    <t>Cost of sale</t>
  </si>
  <si>
    <t>Gross profit</t>
  </si>
  <si>
    <t>Operating expenses:</t>
  </si>
  <si>
    <t>Personnel</t>
  </si>
  <si>
    <t>Marketing</t>
  </si>
  <si>
    <t>Professional fees</t>
  </si>
  <si>
    <t>Insurance</t>
  </si>
  <si>
    <t>Rent</t>
  </si>
  <si>
    <t>Depreciation and amortization</t>
  </si>
  <si>
    <t>Stock compensation</t>
  </si>
  <si>
    <t>Research development and engineering</t>
  </si>
  <si>
    <t>Provision for franchisee refund</t>
  </si>
  <si>
    <t>Other</t>
  </si>
  <si>
    <t>Total operating expenses</t>
  </si>
  <si>
    <t>Loss from operations</t>
  </si>
  <si>
    <t>Other expenses:</t>
  </si>
  <si>
    <t>Interest expense</t>
  </si>
  <si>
    <t>Accretion of discount on notes payable</t>
  </si>
  <si>
    <t>Gain (loss) on disposition of assets</t>
  </si>
  <si>
    <t>Other income</t>
  </si>
  <si>
    <t>Loss before provision for income taxes</t>
  </si>
  <si>
    <t>Provision for income taxes</t>
  </si>
  <si>
    <t>Loss from continuing operations</t>
  </si>
  <si>
    <t>Gain (loss) from discontinued operations</t>
  </si>
  <si>
    <t>Net loss</t>
  </si>
  <si>
    <t>Net loss per share - basic and diluted (in dollars per share)</t>
  </si>
  <si>
    <t>Weighted average shares used in computing net loss per share - basic and diluted (in shares)</t>
  </si>
  <si>
    <t>Vending machine sales, net</t>
  </si>
  <si>
    <t>Franchise fees</t>
  </si>
  <si>
    <t>Company owned machine sales</t>
  </si>
  <si>
    <t>Royalties</t>
  </si>
  <si>
    <t>Consolidated Statements of Changes in Stockholders' Deficit - USD ($)</t>
  </si>
  <si>
    <t>Common Stock</t>
  </si>
  <si>
    <t>Additional Paid-in Capital</t>
  </si>
  <si>
    <t>Accumulated Deficit</t>
  </si>
  <si>
    <t>Total</t>
  </si>
  <si>
    <t>Balance at Jun. 30, 2017</t>
  </si>
  <si>
    <t>Balance (in shares) at Jun. 30, 2017</t>
  </si>
  <si>
    <t>Increase (Decrease) in Stockholders' Equity [Roll Forward]</t>
  </si>
  <si>
    <t>Issuance of common stock for cash, net of issuance costs</t>
  </si>
  <si>
    <t>Issuance of common stock for cash, net of issuance costs (in shares)</t>
  </si>
  <si>
    <t>Cashless exercise of stock options</t>
  </si>
  <si>
    <t>Cashless exercise of stock options (in shares)</t>
  </si>
  <si>
    <t>Legal settlement</t>
  </si>
  <si>
    <t>Legal settlement (in shares)</t>
  </si>
  <si>
    <t>Stock-based compensation</t>
  </si>
  <si>
    <t>Extinguishment of derivative liability</t>
  </si>
  <si>
    <t>Balance at Sep. 30, 2017</t>
  </si>
  <si>
    <t>Balance (in shares) at Sep. 30, 2017</t>
  </si>
  <si>
    <t>Stock subscriptions receivable (in shares)</t>
  </si>
  <si>
    <t>Balance at Jun. 30, 2018</t>
  </si>
  <si>
    <t>Balance (in shares) at Jun. 30, 2018</t>
  </si>
  <si>
    <t>Balance at Dec. 31, 2017</t>
  </si>
  <si>
    <t>Balance (in shares) at Dec. 31, 2017</t>
  </si>
  <si>
    <t>Conversion of notes payable to common stock</t>
  </si>
  <si>
    <t>Conversion of notes payable to common stock (in shares)</t>
  </si>
  <si>
    <t>Balance at Mar. 31, 2018</t>
  </si>
  <si>
    <t>Balance (in shares) at Mar. 31, 2018</t>
  </si>
  <si>
    <t>Stock issued for services</t>
  </si>
  <si>
    <t>Stock issued for services (in shares)</t>
  </si>
  <si>
    <t>Balance at Sep. 30, 2018</t>
  </si>
  <si>
    <t>Balance (in shares) at Sep. 30, 2018</t>
  </si>
  <si>
    <t>Value of discount issued in connection with notes payable</t>
  </si>
  <si>
    <t>Balance at Jun. 30, 2019</t>
  </si>
  <si>
    <t>Balance (in shares) at Jun. 30, 2019</t>
  </si>
  <si>
    <t>Balance at Dec. 31, 2018</t>
  </si>
  <si>
    <t>Balance (in shares) at Dec. 31, 2018</t>
  </si>
  <si>
    <t>Balance at Mar. 31, 2019</t>
  </si>
  <si>
    <t>Balance (in shares) at Mar. 31, 2019</t>
  </si>
  <si>
    <t>Condensed Consolidated Statements of Cash Flows - USD ($)</t>
  </si>
  <si>
    <t>Cash flows from operating activities:</t>
  </si>
  <si>
    <t>Adjustments to reconcile net loss to net cash flows provided by operating activities:</t>
  </si>
  <si>
    <t>Interest accretion on notes payable</t>
  </si>
  <si>
    <t>Loss on derivative liability</t>
  </si>
  <si>
    <t>Disposal of asset</t>
  </si>
  <si>
    <t>Write-off of accounts receivable</t>
  </si>
  <si>
    <t>Bad debt expense</t>
  </si>
  <si>
    <t>Provision for obsolete inventory</t>
  </si>
  <si>
    <t>Changes in operating assets and liabilities:</t>
  </si>
  <si>
    <t>Contract asset - due from franchisee</t>
  </si>
  <si>
    <t>Inventory on-hand</t>
  </si>
  <si>
    <t>Deposits for inventory</t>
  </si>
  <si>
    <t>Deposits</t>
  </si>
  <si>
    <t>Customer advances and deferred revenues</t>
  </si>
  <si>
    <t>Cash flows used in operating activities</t>
  </si>
  <si>
    <t>Cash flows from investing activities:</t>
  </si>
  <si>
    <t>Purchases of property plant</t>
  </si>
  <si>
    <t>Purchases of intangible assets</t>
  </si>
  <si>
    <t>Cash flows used in investing activities</t>
  </si>
  <si>
    <t>Cash flows from financing activities:</t>
  </si>
  <si>
    <t>Proceeds from issuance of convertible notes payable</t>
  </si>
  <si>
    <t>Proceeds from issuance of notes payable</t>
  </si>
  <si>
    <t>Payments of notes payable to related party</t>
  </si>
  <si>
    <t>Proceeds from issuance of common stock, net of issuance costs</t>
  </si>
  <si>
    <t>Cash flows provided by financing activities</t>
  </si>
  <si>
    <t>Change in cash and restricted cash</t>
  </si>
  <si>
    <t>Cash and restricted cash, beginning of period</t>
  </si>
  <si>
    <t>Cash and restricted cash, end of period</t>
  </si>
  <si>
    <t>Cash paid for:</t>
  </si>
  <si>
    <t>Income taxes</t>
  </si>
  <si>
    <t>Supplemental disclosure of non-cash investing and financing activities:</t>
  </si>
  <si>
    <t>Derivative liability associated with convertible note payable</t>
  </si>
  <si>
    <t>Stock subscription receivable</t>
  </si>
  <si>
    <t>Conversion of debt and accrued interest into shares of common stock</t>
  </si>
  <si>
    <t>Cashless exercise of options</t>
  </si>
  <si>
    <t>Organization and description of business</t>
  </si>
  <si>
    <t>Organization, Consolidation and Presentation of Financial Statements [Abstract]</t>
  </si>
  <si>
    <t>1. Organization and description of business Generation NEXT Franchise Brands, Inc. (referred to herein collectively with its subsidiaries as “we”, the “Company”, “our Company”, or “GNext”) operates as a franchisor, owner, managing member, and direct seller of unattended retail kiosks that feature cashless payment devices and remote monitoring software through its wholly-owned subsidiaries, Reis &amp; Irvy’s, Inc. (“R&amp;I”), 19 Degrees, Inc. and Generation Next Vending Robots, Inc. The Company uses in-house location specialists that are responsible for securing locations for its kiosks; additionally, the Company has negotiated discounts with certain of its consumable manufacturers and distributors. On December 29, 2016, the Company entered into an Asset Purchase Agreement (the “Agreement”) with Robofusion, Inc. (“RFI”), whereby the Company acquired the intellectual property assets of RFI, a developer of robotic-kiosk vending technology, primarily frozen yogurt and ice cream vending robots, using RFI’s trademarked name of Reis &amp; Irvy’s (the “Acquisition”). The Company considered the guidance in ASC 805, Business Combinations, Underwriters Laboratories National Sanitation Foundation NAMA”) During fiscal year 2017, we obtained the exclusive rights to sell a new frozen yogurt vending robot, branded Reis &amp; Irvy’s. As of the date of this report, we have received approval to sell franchises in all U.S. states, other than South Dakota. Through franchise agreements or contracts, we sell robots, franchise fees, and location fees. All contracts require a deposit and contracts which include exclusive territory clauses will also contain a minimum robot and franchise
fee commitment. We refer to units associated with a deposit as a “booking” and units associated with exclusive territory minimums as “commitments”. At June 30, 2019, the Company had a backlog of 866 bookings with a future revenue value of approximately $40 million and further commitments for 2,342 robots aggregating $92.3 million of future revenue. The subsidiary 19 Degrees, Inc. is also the managing member of 19 Degrees Corporate Service, LLC, a robot investment fund (the “Fund”) that will allow accredited investors (i.e. franchisees and other direct purchase investors) to contribute kiosks to the Fund and receive quarterly distributions of net proceeds from operating the robots. In January 2019, the Company announced the launch of 19 Degrees Corporate Service, LLC as a corporate operated Robot Investment Fund (“the Fund On March 28, 2019, the Company entered into an Asset Purchase Agreement with Print Mates, LLC (“Print Mates”), (see Note 2 Acquisitions). The agreement provides for the purchase of all of Print Mates rights, title, and interest to all assets of the Print Mates business, including intellectual property. The Company considered the guidance in ASC 805, Business Combinations In September 2018 it was determined the assets of the Company’s wholly owned subsidiary, Fresh Healthy Vending LLC ("FHV LLC"), were insufficient to satisfy FHV LLC’s obligations to creditors. As such, on FHV LLC executed an Assignment for the Benefit of Creditors under California law, whereby all of its assets were assigned to a third-party fiduciary who will liquidate such assets and distribute the proceeds to FHV LLC’s creditors pursuant to the priorities established and permitted by law.</t>
  </si>
  <si>
    <t>Summary of significant accounting policies</t>
  </si>
  <si>
    <t>2. Summary of significant accounting policies This summary of significant accounting policies is presented to assist the reader in understanding and evaluat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Liquidity and Capital Resources For the year ended June 30, 2019 we had a net loss totaling approximately $19 million with negative cash flows from operations totaling approximately $13.5 million. Our unrestricted cash balance at June 30, 2019 was approximately $517,000. Through June 30, 2019 our production and installation of kiosks have been slower than anticipated, due to delays caused by engineering and manufacturing deficiencies, which have since been corrected. The impacts of production delays were decreased revenue recognition and less accounts receivable collections. Also, we used cash on hand to retire liabilities associated with the franchise rescissions, for research, development and engineering expenditures related to our robotic soft serve vending kiosks, for warranty expenses and for the purchase of robot inventory. The combined result of these events was a substantial decrease in our cash balances and an increase in our outstanding liabilities. In order to ensure sufficient liquidity for our continuing operations, the Company is actively pursuing additional capital in the form of either debt or equity financing (or a combination thereof). We anticipate generating a portion of our required capital resources from deposits on sales of new franchises, unit sales of kiosks for the Fund, royalties from existing and future franchise installs, and revenue from management fees earned under the Management Services Agreement with 19 Degrees Corporate Service, LLC. Management believes the additional funding required can be obtained on terms acceptable to the Company, although there can be no assurance that we will be successful. If the Company is unsuccessful raising the required capital, then we are likely to pursue potentially transformative transactions which may include going private, change of control, merger, sale of assets, or further balance sheet restructuring to enable the Company to remain viable. Basis of Accounting The accompanying consolidated financial statements have been prepared in accordance with accounting principles generally accepted in the U.S. (“ GAAP SEC Principles of consolidation The condensed consolidated financial statements include the accounts of the Company, and its wholly owned subsidiaries, Reis &amp; Irvy’s, Inc., FHV LLC (recorded as discontinued operations), 19 Degrees, Inc., Generation Next Vending Robots, The Fresh and Healthy Vending Corporation, and FHV Acquisition, Corp. All significant intercompany accounts and transactions are eliminated. Reclassification Certain amounts in the 2018 financial statements have been reclassed to conform with the 2019 presentation. 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based compensation, derivative liability and the valuation allowance on deferred income tax assets. It is at least reasonably possible that a change in the
estimates will occur in the near term. Cash and cash equivalents (including restricted cash)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June 30, 2019 and 2018. We may maintain our cash and cash equivalents in amounts that may, at times, exceed federally insured limits. At June 30, 2019, bank balances, per our bank, exceeding federally insured limits totaled approximately $267,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These funds are presented in the accompanying financial statements as restricted cash. The release of funds from escrow (restricted cash) requires customers approving the release to the escrow agent. Accounts receivable, net Accounts receivable arise primarily from royaltie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Inventory Inventory is carried at the lower of cost or net realizable value, with cost determined using the average cost method. 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 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 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9 and 2018, respectively. Derivative Liability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The fair value of derivative instruments is recorded and shown separately under current liabilities. Changes in fair value are recorded in the consolidated statements of operations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a non-operating, non-cash income or expense for each reporting period at each balance sheet date. If the classification changes as a result of events during the period, the contract is reclassified as of the date of the event that caused the reclassification.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the Black-S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Acquisition On March 28, 2019, the Company entered into an Asset Purchase Agreement with Print Mates, LLC (“Print Mates”), (see Note 2 Acquisitions). The agreement provides for the purchase of all of Print Mates rights, title, and interest to all assets of the Print Mates business, including intellectual property. The Company considered the guidance in ASC 805, Business Combinations, and determined the transaction was an asset acquisition. As a result, the estimated fair value of the assets acquired, and amount of liabilities assumed are included in the accompanying balance sheet as of June 30, 2019. The condensed consolidated financial statements include the results of Print Mates from the date of acquisition. The purchase price has been allocated based on estimated fair values as of the acquisition date. The purchase price was allocated as follows:
March 28, 2019
Cash
$ 15,505
Intangible assets patents, trademark and software
757,535
Prepaid inventory
94,383
Customer deposits
(261,254 )
Accounts payable and accrued expenses
(443,474 )
Total purchase price
162,695
Advances outstanding from Print Mates (due from)
162,695
During the three months ended March 31, 2019, the Company
had accumulated cash advances of $162,695 to Print Mates. The advances to Print Mates in the amount of $162,695 on March 28, 2019 was used as an asset purchase transaction. The purchase price allocation has been prepared on a preliminary basis based on the information that was available to the Company at the time the condensed consolidated financial statements were prepared, and revisions to the preliminary purchase price allocation may result as additional information becomes available. In determining the purchase price allocation, management will consider, among other factors, the Company’s intention to use the acquired assets. The intangible assets will be amortized based upon the pattern in which the economic benefits of the intangible assets are being utilized, with no expected residual value. 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
Royalti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All performance obligations detailed in the franchise agreement relating to vending machine sales and franchise fees are considered met at the time of kiosk shipment.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The Company recognizes contract assets – due from franchisees when the Company has an unconditional right to consideration. Fresh Healthy Vending, LLC During the quarter ended September 30, 2018 it was determined the assets of FHV LLC were insufficient to satisfy FHV LLC’s obligations to creditors. As such, on September 28, 2018, FHV LLC executed an Assignment for the Benefit of Creditors under California law, whereby all of its assets were assigned to a third-party fiduciary who will liquidate such assets and distribute the proceeds to FHV LLC’s creditors pursuant to the priorities established and permitted by law. Consequently, the Company has accounted for FHV LLC as a discontinued operation in the accompanying financial statements. 19 Degrees, Inc. The Company recognizes revenue from the sale of products from company-owned robotic soft serve vending kiosks when products are purchased. The Company recognizes the value of company-owned machines as inventory when purchased. Subsequent to installation, the purchased cost is recognized in fixed assets and depreciated over its estimated useful life. During year ended June 30, 2019, 19 Degrees Inc entered into a management agreement with 19 Degrees Corporate Service (the “Fund). 19 Degrees, Inc. charges a monthly fund management fee of 1.5% off gross sales, which is recognized as revenue in the period fund management services are rendered. Print Mates, Inc. Revenues from the sale of printing kiosks are recognized when the Company has
substantially performed or satisfied all material services or conditions relating to the purchase agreement. Substantial performance has occurred when: 1) no remaining obligations are unfulfilled under the purchase agreement; 2) there is no intent to refund any cash received or to forgive any unpaid amounts due from customers; and 3) all other material conditions or obligations have been met. All performance obligations detailed in the purchase agreement relating to kiosk sales are considered met at the time of kiosk shipment. Upon the execution of a purchase agreement, a 50% deposit from the customer is typically required. In accordance with ASC 606, the Company recognizes the contract as a contract liability – customer deposits and deferred revenue when the Company receives consideration or is due consideration. Marketing and advertising Marketing and advertising costs are expensed as incurred. There are no existing arrangements under which the Company provides or receives marketing and advertising services from others for any consideration other than cash. Research and Development Costs Research and development costs are expensed as incurred. 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is aggregated and separately presented in our accompanying condensed consolidated balance sheets. Reclassifications Certain amounts in previously issued financial statements have been reclassified to conform to the presentation following the Assignment for the Benefit of Creditors, which includes the reclassification of the combined financial position and results of operations of FHV LLC as discontinued operations (see Note 15) for all periods presented.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9 and 2018,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June 30, 2019 and 2018, and the Company has not recognized interest and/or penalties in the consolidated statements of operations for the years ended June 30, 2019 and 2018. Valuation of options and warrants to purchase common stock and share grants Warrants to purchase common stock are separately valued when issued in connection with notes payable using a binomial quantitative valuation method. The value of such warrants is recogniz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interest expense. Share-based compensation to employees is recognized in accordance with ASC 718, using a binomial quantitative valuation method. The resulting compensation expense is recognized in the financial statements on a straight-line basis over the vesting period from the date of grant. Share-based compensation to non-employees is recognized in accordance with ASC 505, at the estimated fair value until the options or warrants have vested. The resulting compensation expense is recognized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 Concentration of credit risk The Company is subject to credit risk because its accounts receivable primarily consists of amounts due from franchisees for completed installations,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Concentration of manufacturers Kiosks
are supplied by a single manufacturer. Although there are a limited number of manufacturers of kiosks and related components, we believe that other suppliers could provide similar machines on comparable terms. A change in suppliers, however, could cause a delay in deliveries and a possible loss of sales, which could adversely affect the Company’s operating results. Additionally, robotic soft serve vending kiosks are manufactured by one supplier; a change in suppliers could cause a delay in deliveries and possible loss of sales, which could adversely affect the Company’s operating results. Frozen yogurt is supplied by one national manufacturer. Although there are a limited number of product suppliers with the product selection and distribution capabilities required by the franchise network, other manufacturers could provide similar products on comparable terms. A change in suppliers, however, could cause a delay in deliveries and a possible loss of revenue from both current and prospective franchisees, which could adversely affect the Company’s operating results. See Note 14 for purchase commitments from our manufacturers for inventory.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Fair Value Measurements Using
Level 1
Level 2
Level 3
Balance June 30, 2018
-
$ -
-
Additions to fair value of derivative liability
-
$ 695,989
-
Change in fair value of derivative liability
-
$ -
-
Balance June 30, 2019
-
695,989
-
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 Segment Information The Company relies upon ASC 280, Segment Reporting, For the periods presented, the Company determined that Reis and Irvy’s, Inc., 19 Degrees, Inc., Generation Next Vending Robots, Inc,, and FHV, LLC (see Note 15 – Discontinued operations) were reportable operating segments; Generation Next Franchise Brands, Inc., , The Fresh and Healthy Vending Corporation, and FHV Acquisition, Corp. were not material segments and therefore have not been reported as such. Reis &amp; Irvy’s, Inc. represents the sale of frozen yogurt and ice cream robots, franchise fees, royalties, location fees, and product rebates. 19 Degrees, Inc. is primarily a management company for 19 Degrees Corporate Service, LLC. Generation Next Vending Robots, Inc. will earn revenues from the sale of the newly acquired Print Mates brand photograph kiosks. FHV, LLC represents the sale of fresh and healthy vending machines, franchise fees, royalties and product rebates. Franchise information Franchise statistics for the years ended June 30, 2019 and 2018 are as follows:
Reis
and Irvy's
FHV
Number of franchises at June 30, 2017
179
228
New franchises
123
-
Terminated franchises
(12 )
(151 )
Number of franchises at June 30, 2018
290
77
New franchises
91
-
Terminated franchises
(56 )
(77 )
Number of franchises at June 30, 2019
325
-
Franchise agreements generally also provide for continuing royalty fees that are based on monthly gross revenues of each machine. The royalty fee (generally 6% - 12% of gross revenues) compensates our Company for various advisory services and certain merchant fees that we provide to the franchisee on an on-going basis. New franchisees are generally required to purchase a minimum of three robotic soft serve vending kiosks, or ten vending machines or micro markets. Initial franchise fees are primarily intended to compensate our Company for granting the right to use our Company’s trademark and tradenames and patents and to offset the costs of finding locations for vending machines, developing training programs and the operating manual. The term of the initial franchise agreement is generally five to ten years. Options to renew the franchise for additional terms are available for an additional fee. 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standard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ve no impact on the Company’s consolidated financial statements. In November 2016, the FASB issued ASU No. 2016-18, Statement of Cash Flows (Topic 230): Restricted Cash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Under the new guidance any future excess tax benefits or deficiencies are recorded to the provision for income taxes in the consolidated statements of operations, instead of additional paid-in capital in the consolidated balance sheets. During the fiscal years ended June 30, 2019 and 2018, no excess tax benefits were recorded to additional paid-in capital that would have been recorded as a reduction to the provision for income taxes. In February 2016, the FASB issued new guidance for lease accounting, which replaces existing lease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20 with early adoption permitted, and modified retrospective application is required. The Company expects to adopt this new guidance in fiscal year 2020 and is currently evaluating the impact the adoption of this new guidance will have on the Company’s consolidated financial statements and related disclosures. The Company expects that substantially all of its operating lease commitments (see Note 12) will be subject to the new guidance and will be recognized as operating lease liabilities and right-of-use assets upon adoption.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t>
  </si>
  <si>
    <t>Inventory</t>
  </si>
  <si>
    <t>Inventory Disclosure [Abstract]</t>
  </si>
  <si>
    <t>3. Inventory As of June 30, inventory consisted of the following: June 30, 2019 June 30, 2018 Inventory on-hand: Raw material and work in process $ 5,385,478 $ 2,804,764 Finished goods 3,765,254 506,720 9,150,732 3,311,484 Allowance for obsolete inventory (2,201,699 ) (300,000 ) $ 6,949,033 $ 3,011,484 The Company is transferring inventory between contract manufacturing companies. We have estimated that 20% of the raw materials and work in process may be deemed obsolete at the conclusion of the transfer process because of changes made to components during the initial rollout of alpha units during 2018. Finished goods inventory contains units that have been recalled from the field due to real or perceived mechanical failures. We estimate 25% of these units may not be recoverable during our inspection and reclamation process. $1,484,438 and $5,152,897 prepaid inventory represents payments for raw material that has not been received by the Company as of June 30, 2019 and 2018, respectively. See Note 14 for purchase commitments from our manufacturers for inventory.</t>
  </si>
  <si>
    <t>Property and Equipment</t>
  </si>
  <si>
    <t>Property, Plant and Equipment [Abstract]</t>
  </si>
  <si>
    <t xml:space="preserve">4. Property and Equipment As of June 30, 2019, property and equipment consisted of the following: June 30, 2019 June 30, 2018 Furniture and fixtures $ 44,065 $ 44,065 Office equipment 32,516 32,517 Tenant improvements 61,414 61,414 Frozen yogurt robots 22,685 177,684 160,680 315,680 Accumulated depreciation (97,987 ) (115,889 ) $ 62,693 $ 199,791 </t>
  </si>
  <si>
    <t>Intangible property</t>
  </si>
  <si>
    <t>Goodwill and Intangible Assets Disclosure [Abstract]</t>
  </si>
  <si>
    <t>5. Intangible property As of June 30, intangible property consisted of the following: June 30, 2019 June 30, 2018 Patents $ 2,440,000 $ 2,440,000 Computer software 116,176 116,176 Print Mates patents, trademark and software 757,535 - 3,313,711 2,556,176 Accumulated amortization (1,075,666 ) (686,052 ) $ 2,238,045 $ 1,870,124 Patents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and a five-year common stock purchase warrant for 1,520,000 shares with a strike price of $0.50 per share. Furthermore, certain RFI Officers, Directors and Shareholders will be subject to a five-year, non-compete agreement. Also, the Agreement provides for indemnification and set off of up to $1 million, under certain circumstances. Prior to the Company purchasing assets from RFI, the Company had been granted an exclusive license to market RFI's frozen yogurt vending kiosks/cubes, using RFI's trademarked name of Reis &amp; Irvy's, in the United States and its territories (excluding Puerto Rico) and Canada. The assets acquired pursuant to the Agreement, are substantially all of the assets previously licensed to the Company. Computer software Computer software represents capitalized costs of the customer relationship management software utilized by the Company.</t>
  </si>
  <si>
    <t>Customer Advances And Deferred Revenues Current [Abstract]</t>
  </si>
  <si>
    <t>6. Contract liabilities - customer advances and deferred revenues The Company receives deposits on the sale of kiosks to new or existing franchise owners. Contract liabilities – customer advances and deferred revenues reflects the amount of deposits paid to the Company. This liability is increased by new kiosk sales and decreased by the recognition of revenue for delivered kiosks and the termination or amendment of franchise agreements. The balances of this liability are $23,805,074 and $37,221,943 as of June 30, 2019 and 2018, respectively.</t>
  </si>
  <si>
    <t>Provision For Franchisee Rescissions Current [Abstract]</t>
  </si>
  <si>
    <t>7. Provision for franchisee rescissions and refunds In certain instances, franchise owners may elect to amend or terminate their franchise relationship. Termination may include the cessation of operating installed kiosks. If appropriate, the Company will enter into a rescission agreement with such franchise owners. These agreements states the terms and conditions for refunding amounts paid to the Company. This liability is increased by refund requests and is decreased by the payment of refunds to franchise owners. Most of the refund requests incurred by the Company to date are the result of production delays experienced by the Company. The balances of this liability are $7,856,340 and $1,924,121 as of June 30, 2019 and 2018, respectively.</t>
  </si>
  <si>
    <t>Notes payable</t>
  </si>
  <si>
    <t>Debt Disclosure [Abstract]</t>
  </si>
  <si>
    <t>8. Notes payable As of June 30, 2019, notes payable consisted of the following: June 30, 2019 June 30, 2018 Senior Secured Promissory Notes, bearing interest at 12% per annum, payable monthly. The Senior Secured Notes mature on December 31, 2018 and have conversion rights at $.16 per share. $ - $ 23,000 Robofusion note payable, bearing interest at 3.25% per annum. Principal and interest is due quarterly through September 2020, net of discount of $49,710 and $99,426, respectively. 1,092,021 1,342,132 Promissory Note, non interest bearing. Principal is due monthly, over an 18 month period, net of discount of $21,000 and $0 respectively. 259,000 - 1,351,021 1,365,132 Less current maturities (1,314,021 ) (629,017 ) $ 37,000 $ 736,115 Maturities of the notes payable, are as follows: 2020 $ 1,314,021 2021 $ 37,000 $ 1,351,021 Senior secured promissory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 and on March 15, 2016, the Notes were further extended to September 30, 2016. The notes aggregating $334,000 have been further extended to December 31, 2018 and $167,000 of the notes, plus accrued interest, were converted to common stock at $.16 per share on January 20, 2017. The remaining outstanding notes, aggregating $334,000, have been granted
conversion rights at $.16 per share. The conversion right granted was fixed at the closing trading price of the stock. As a result, the Company determined that the conversion right was not a derivative in accordance with ASC 815, Derivatives and Hedges, As of June 30, 2019, and 2018, the outstanding balance was $0 and $23,000, respectively. For the year ended June 30, 2019, approximately $23,000 of principal and $6,000 of accrued interest was converted into approximately 179,000 shares of common stock. As of June 30, 2019, and 2018, accrued interest was approximately $0 and $6,000, respectively. For the years ended June 30, 2019 and 2018, interest expense was approximately $0and $31,000, respectively. Robofusion note payable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In connection with the issuance of the note payable, the Company issued a five-year common stock purchase warrant for 1,520,000 shares with a strike price of $0.50 per share. At inception, the estimated fair value of the warrant was approximately $174,000 and was recognized as a debt discount. For the years ended June 30, 2019 and As of June 30, 2019 and 2018, approximately $50,000 and $50,000 was accreted to accretion of discount on note payable in the accompanying statement of operations. As of June 30, 2019, and 2018, the outstanding balance was approximately $1,142,000 and $1,441,000 respectively. During 2019, principal and indemnification payments were approximately $300,000. As of June 30, 2019, and 2018, accrued interest was approximately $53,000 and $15,000, respectively. For the year ended June 30, 2019, interest payments were approximately $0. For the years ended June 30, 2019 and 2018, interest expense was approximately $40,000 and $60,000, respectively. Promissory note On February 13, 2019 the Company issued a $360,000 promissory note (the “Note”) in relation to a franchisee rescission agreement. The Note is non-interest bearing and principal payments of $20,000 are due monthly over an 18-month period beginning in April 2019. Given the non-interest-bearing nature of the Note, the Company estimated assigned a debt discount of $27,000 based on an estimated internal cost of capital rate of 10%. For the years ended June 30, 2019 and As of June 30, 2019 and 2018, approximately $6,000 and $0 was accreted to accretion of discount on note payable in the accompanying statement of operations. As of June 30, 2019, and 2018, the outstanding balance was approximately $280,000 and $0 respectively. During 2019, principal payments were approximately $80,000. As of June 30, 2019, and 2018, accrued interest was approximately $0 and $0, respectively. For the year ended June 30, 2019, interest payments were approximately $0. For the years ended June 30, 2019 and 2018, interest expense was approximately $0 and $0, respectively.</t>
  </si>
  <si>
    <t>Convertible notes payable</t>
  </si>
  <si>
    <t>Convertible Notes Payable [Abstract]</t>
  </si>
  <si>
    <t>9. Convertible notes payable Financing and security agreement On September 23, 2014, the Company entered into a Financing and Security Agreement (the "Financing Agreement") whereby the Company may be able to borrow up to $1.5 million through the issuance of convertible secured debt. The principal terms of the Financing Agreement are as follows:
·
The Company may borrow up to $1.5 million in tranches of up to $150,000 each.
·
The first tranche of $150,000 was issued at the closing of the transaction and was used to acquire and put into service Company-owned micro markets. An additional amount of $100,000 was issued during the quarter ended December 31, 2014.
·
All subsequent tranches shall be in the amount of up to $150,000, shall be due and funded by the lender within seven days of notice, and shall be contingent upon the Company placing an additional 20 micro markets into service.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At June 30, 2018, there was $250,000 outstanding under the Financing Agreement, of which $150,000 originally matured on September 23, 2016 and $100,000 originally matured on December 15, 2016. On January 20, 2017, the Company extended both tranches until December 31, 2018. As part of the extension, the holder was granted conversion rights at $.16 per share. The conversion right granted was fixed at the closing trading price of the stock. As a result, the Company determined that the conversion right was not a derivative in accordance with ASC 815, Derivatives and Hedges, The lender of the Financing Agreement has informed the Company that he does not intend to lend additional amounts under the Financing Agreement. As of June 30, 2019, and 2018, the outstanding balance was approximately $125,000 and $250,000, respectively. As of June 30, 2019, and 2018, accrued interest was approximately $53,000 and $81,000, respectively. For the years ended June 30, 2019 and 2018, interest expense was approximately $22,000 and $25,000, respectively. For the year ended June 30, 2019, approximately $125,000 of principal and $50,000 of accrued interest was converted into approximately 1,095,000 shares of common stock. Convertible unsecured promissory note On April 8, 2019, the Company issued a $500,000 convertible unsecured promissory note (the “Note”) in exchange for cash proceeds of $500,000. The Note matures on April 8, 2020 and bears interest at a rate of 15% annum, payable every six months. The Note principal has conversion rights at $0.50 per share. Interest accrued on the Note is not convertible. A 2% penalty applies to missed interest payments. As of June 30, 2019, and 2018, the outstanding balance was approximately $500,000 and $0 respectively. During 2019, principal payments were approximately $0. As of June 30, 2019, and 2018, accrued interest was approximately $17,000 and $0, respectively. For the year ended June 30, 2019, interest payments were approximately $0. For the years ended June 30, 2019 and 2018, interest expense was approximately $17,000 and $0, respectively. Convertible unsecured promissory notes Between April and June 2019 the Company issued approximately nineteen promissory notes (the “Notes”) totaling $1,385,000 in exchange for cash proceeds of $1,385,000. The Notes mature twenty-four months from their effective date and have maturity dates between April and June 2021 and have conversion rights at $0.50 per share. The Notes bear interest at a rate of 15% annum, payable every six months. As of June 30, 2019, and 2018, the outstanding balance was approximately $1,385,000 and $0 respectively. During 2019, principal payments were approximately $0. As of June 30, 2019, and 2018, accrued interest was approximately $34,000 and $0, respectively. For the year ended June 30, 2019, interest payments were approximately $0. For the years ended June 30, 2019 and 2018, interest expense was approximately $34,000 and $0, respectively. Convertible unsecured redeemable note On June 4, 2019, the Company issued a $750,000 convertible redeemable promissory note (the “Note”) in exchange for cash proceeds of $735,000 as $15,000 was deducted by the Note holder for legal fees. The Note matures on June 4, 2020 and bears interest at a rate of 6% annum, payable paid annually. The note has conversion rights at $0.70 per share if converted within the first 180 days of issuance, after which the holder has the right to convert the Note at 65% of the lowest closing bid price of the common stock for fifteen prior trading days including the day upon which the notice of conversion is received by the Company. The Company determined that the conversion right is a derivative in accordance with ASC 815, Derivatives and Hedges, As additional consideration for the purchase of the Note, the company issued to the buyer 62,500 shares of restricted common stock. During the first six months the Note is in effect, the Company may redeem this Note by paying to the holder an amount as follows:
Date
Amont
0-30 days
105%*(P+I)
31-60 days
110%*(P+I)
61-90 days
115%*(P+I)
91-120 days
120%*(P+I)
121-150 days
125%*(P+I)
151-180 days
130%*(P+I) The Note may not be redeemed after 180 days in effect. As of June 30, 2019, and 2018, the outstanding balance was approximately $750,000 and $0 respectively. For the year ended June 30, 2019, principal payments were approximately $0. As of June 30, 2019, and 2018, accrued interest was approximately $3,000 and $0, respectively. For the year ended June 30, 2019, interest payments were approximately $0. As of June 30, 2019, and 2018, the debt discount associated with the derivative liability was approximately $638,000 and $0, respectively. For the year ended June 30, 2019, approximately $58,000 was accreted to accretion of discount on notes payable. For the years ended June 30, 2019 and 2018, interest expense was approximately $3,000 and $0, respectively. Convertible unsecured promissory note On June 6, 2019, the Company issued a $250,000 convertible unsecured promissory note (the “Note”) in exchange for cash proceeds of $250,000. The Note matures on June 6, 2022 and bears interest at a rate of 10% annum, payable every six months. The note has conversion rights at $0.50 per share. As of June 30, 2019, and 2018, the outstanding balance was approximately $250,000 and $0 respectively. For the year ended June 30, 2019, principal payments were approximately $0. As of June 30, 2019, and 2018, accrued interest was approximately $2,000 and $0, respectively. For the year ended June 30, 2019, interest payments were approximately $0. For the years ended June 30, 2019 and 2018, interest expense was approximately $2,000 and $0, respectively. As of June 30, 2019, convertible notes payable consisted of the following:
June 30, 2019
June 30,
Convertible secured debt, bearing interest at 10% per annum, payable quarterly. The convertible secured debt matures on December 31, 2018 and has conversion rights at $.16 per share.
125,000
250,000
Convertible Unsecured Promissory Note, bearing interest at 15% annum, payable every six months. The note matures on April 8, 2020 and has conversion rights at $.50 per share.
500,000
-
Convertible Unsecured Promissory Notes issued between April and June 2019, bearing interest at 15% annum, payable every six months. These 24 month notes mature between April and June 2021 and have conversion rights at $.50 per share.
1,385,000
-
Convertible Unsecured Redeemable Note, interest bearing and payable at 6% annum. The note matures on June 4, 2020 and has conversion rights at $.70 per share if converted within the first 180 days of issuance (June 4, 2019), after which the holder has the right to convert each share at 65% of the lowest closing bid price on date of conversion. Net of derivative liability discount of $637,990 and $0 respectively
750,000
-
Convertible Unsecured Promissory Note, bearing interest at 10% annum, payable every six months. The note matures on June 6, 2022 and has conversion rights at $.50 per share.
250,000
-
Total convertible notes payable
3,010,000
250,000
Less discounts
(637,990 )
-
Total convertible notes payable net of discounts
2,372,010
250,000
Less current maturities
(1,375,000 )
(250,000 )
Convertible notes payable, current portion
$ 997,010
$ -
Maturities of the convertible notes payable, are as follows:
2020
$ 1,375,000
2021
$ 1,635,000
$ 3,010,000</t>
  </si>
  <si>
    <t>Derivative Liabilities</t>
  </si>
  <si>
    <t>Derivative Liability [Abstract]</t>
  </si>
  <si>
    <t>10. Derivative Liabilities Derivative liabilities consisted of the following:
2019
2018
June 2019 Convertible Debt - $750,000
695,989
$ -
Total derivative liabilities
695,989
$ -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June 2019 Convertible Debt - $750,000 In June 2019, the Company entered into a $750,000 convertible note with variable conversion pricing. The following inputs were used within the Black Sholes Model to determine the initial relative fair values of the $750,000 convertible note with expected term of 1 year with interest bearing and payable at 6% annum. The note matures on June 4, 2020 and has conversion rights at $.70 per share if converted within the first 180 days of issuance (June 4, 2019), after which the holder has the right to convert each share at 65% of the lowest closing bid price on date of conversion.
Balance at 6/30/2018
Additions
Changes
Balance at 6/30/2019
June 2019 Convertible Debt - $750,000
-
695,989
-
695,989
Total
-
695,989
-
695,989
The Company revalues these derivatives each quarter using the Black Sholes Model. The change in valuation is accounted for as a gain or loss in derivative liability. The following table describes the derivative liability as of June 30, 2018 and June 30, 2019.</t>
  </si>
  <si>
    <t>Stockholders' deficit</t>
  </si>
  <si>
    <t>Stockholders' Equity Note [Abstract]</t>
  </si>
  <si>
    <t>11. Stockholders’ deficit For the year ended June 30, 2019, the Company issued or recognized: · Approximately 1,707,000 shares of common stock for gross proceeds of approximately $1,678,000. · Approximately 1,449,000 shares of common stock for the conversion of approximately $232,000 of convertible debt and accrued interest. · Approximately 265,000 shares of common stock for approximately $137,000 of services. · Approximately 622,000 shares of common stock for the cashless exercise of options under the 2013 Equity Incentive Plan. (See Note 11). · Approximately $2,947,000 in stock-based compensation related to options issued inside and outside the 2013 Equity Incentive Plan · Approximately $27,000 in discounts relating to notes payable. For the year ended June 30, 2018, the Company issued or recognized: · Approximately 30,303,000 shares of common stock for gross proceeds of approximately $16,362,000, net of approximately $2,082,000 in issuance costs. · 200,000 shares of common stock representing $300,000 of stock subscription receivable. Proceeds were received subsequent to June 30, 2018. · Approximately 2,768,000 shares of common stock for the conversion of approximately $311,000 of convertible debt and $132,000 of accrued interest. · 150,000 shares of common stock in connection with a legal settlement. The estimated fair value based on the closing price on the date of the settlement was approximately $144,000 and was a reduction of the provision for franchisee rescissions and refunds. In connection with the settlement, the Company guaranteed the shareholder would receive proceeds of $200,000 from the sale of the shares. See Note 15. · Approximately 502,000 shares of common stock for approximately $1,161,000 of marketing and other services. · Approximately 628,000 shares of common stock for the cashless exercise of options under the 2013 Equity Incentive Plan. (See Note 11). · Approximately $1,636,000 in stock-based compensation related to options issued inside and outside the 2013 Equity Incentive Plan · Approximately $780,000 in derivative liability.</t>
  </si>
  <si>
    <t>Disclosure of Compensation Related Costs, Share-based Payments [Abstract]</t>
  </si>
  <si>
    <t>12. Stock-based compensation 2013 Equity Incentive Pla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to exceed in the aggregate 2,600,000 shares of the common stock of our Company. On July 13, 2015, the Company increased the total number of shares that may be issued under the 2013 Plan to 4,000,000. Furthermore, in April 2016, the Company further increased the total number of shares that may be issued under the Plan to 6,000,000. During the years ended June 30, 2019 and 2018, the Company granted stock options under its 2013 Plan. Stock- based compensation related to these awards is recognized on a straight-line basis over the applicable vesting period and is included in operating expense in the accompanying consolidated statement of operations for the years ended June 30, 2019 and 2018. During the years ended June 30, 2019 and 2018, options issued were valued using a binomial valuation method assuming the following: 2019 2018 Expected volatility 232.16% - 234.30 % 133% - 234.30 % Dividend yield 0 % 0 % Risk-free interest rate 2.33% - 2.44 % 1.59% - 2.44 % Expected life in years 3.5 3.5 The expected volatility was estimated based on the volatility of a set of companies that management believes are comparable to the Company. The risk-free rate was based on the U.S. Treasury note rate over the expected life of the options. The expected life was determined using the simplified method as we have no historical experience. We recorded stock-based compensation expense of $253,000 and $293,000 for the years ended June 30, 2019, and 2018, respectively. The following table summarizes the stock option activity: Weighted Weighted Average Average Exercise Remaining Price Contractual Aggregate Per Term Intrinsic Options Share (Years) Value Outstanding at June 30, 2017 4,120,074 0.25 5.67 2,397,883 Granted 332,500 1.48 Exercised (719,448 ) 0.22 Forfeited (591,250 ) 0.38 Outstanding at June 30, 2018 3,141,876 $ 0.21 5.23 6,168,665 Granted 750,000 0.40 Exercised (449,500 ) 0.44 Forfeited (610,750 ) 0.88 Outstanding at June 30, 2019 2,831,626 0.34 4.38 804,744 Vested options 2,732,876 Remaining options expected to vest 544,000 At June 30, 2019, the total estimated unrecognized compensation cost related to options totaled approximately $260,000. As of June 30, 2018, there were 3,520,000 warrants outstanding, of which 2,000,000 have an exercise price of $.30 per share and 1,520,000 have an exercise price of $.50 per share. The warrants expire five years from the date of grant. As of June 30, 2019, there were 3,270,000 warrants outstanding, of which 2,000,000 have an exercise price of $.30 per share and 1,270,000 have an exercise price of $.50 per share. The warrants expire five years from the date of grant. Non-Qualified Stock Options For
the year ended June 30, 2017, the Company granted non-qualified stock options (outside of the 2013 Plan) aggregating 5,000,000 and 500,000, respectively to its Chairman and CEO. The options vest 50% upon the delivery of 400 robotic soft serve vending kiosks or achieving cumulative revenue of $15 million and 50% upon the delivery of 800 robotic soft serve vending kiosks or achieving cumulative revenue of $30 million. The estimated fair value of the options was approximately $698,000. Stock-based compensation related to these awards is recognized on a straight-line basis over the expected vesting period (24 months) and is included in selling, general and administrative expenses in the accompanying condensed consolidated statements of operations. The options issued were valued using a binomial method assuming the following: Expected volatility 134.81 % Dividend yield 0 % Risk-free interest rate 1.50 % Expected life in years 3.5 For the years ended June 30, 2019 and 2018, the Company recognized approximately $191,000 and $279,000, respectively. Remaining stock-based compensation to be recognized is approximately $303,000. The chairman vested 2,500,000 during year ending June 30,2019, with 2,000,000 remaining shares expected to vest. None of the CEO’s shares will vest as he stepped down from his position prior to any performance obligations being met. For the year ended June 30, 2018, the Company granted non-qualified stock options (outside of the 2013 Plan) to the following: · The Company granted a potential of 1,175,000 options to employees. The options vest based on objective criteria consisting of sales and overall Company goals. · Furthermore, we granted a potential of 6,375,000 options to the Chairman, CEO and management employees with an exercise price of $0.87 per share. The options vest 50% upon 1,200 units installed or $45 million in cumulative revenue; and 50% upon 2,000 units installed or $75 million in cumulative revenue. The estimated fair value of the options was approximately $6,464,000. Stock-based compensation related to these awards is recognized on a straight-line basis over the expected vesting period (24 months) and is included in selling, general and administrative expenses in the accompanying condensed consolidated statements of operations. The options issued were valued using a binomial method assuming the following: Expected volatility 232.16% - 233.60 Dividend yield 0 % Risk-free interest rate 2.37% - 2.67 % Expected life in years 3.5 For the years ended June 30, 2019 and 2018, the Company recognized approximately $2,089,000 and $1,067,000, respectively. Remaining stock-based compensation to be recognized is approximately $3,327,000. No options have vested, and the remaining options expected to vest is 4,424,000. The average forfeiture rate used for the 2019 calculation was 22.4%. A specific rate is used for each employee grant line item is used in the calculation based on managements’ estimate of the likely amount to be forfeited for each employee grant. Director Options In September 2018, the Company granted 660,000 non-qualified stock options with a weighted average exercise price of $1.78 per share to two new Board members. The estimated fair value of the options was approximately $1,144,000. Stock-based compensation related to these awards is recognized on a straight-line basis over the expected vesting period (36 months) and is included in Stock Compensation expense in the accompanying condensed consolidated statements of operations for the twelve months ended June 30, 2019. The options issued were valued using a binomial method assuming the following: Expected volatility 232.16 % Dividend yield 0 % Risk-free interest rate 2.39 % Expected life in years 3.5 During the twelve months ended June 30, 2019, the Company recognized stock-based compensation expense of approximately $351,000. Remaining stock-based compensation to be recognized is approximately $793,000. Approximately 165,000 options have vested, and the remaining number of options expected to vest is approximately 396,000.</t>
  </si>
  <si>
    <t>Leases</t>
  </si>
  <si>
    <t>Leases [Abstract]</t>
  </si>
  <si>
    <t xml:space="preserve">13. Leases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5,995. Future minimum lease payments under the Company’s Facility Lease is as follows: 2019: $98,477; 2020: $202,554; 2021: $208,377; 2022: $214,403: Thereafter: $17,909. Rent expense totaled $329,956 and $185,000 for the years ended June 30, 2019 and 2018, respectively. 2019 $ 98,477 2020 202,554 2021 208,377 2022 214,403 $ 723,811 </t>
  </si>
  <si>
    <t>Income Taxes</t>
  </si>
  <si>
    <t>Income Tax Disclosure [Abstract]</t>
  </si>
  <si>
    <t>14. Income Taxes The Company uses the asset and liability method of accounting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As of June 30, 2019, and 2018, the Company had a full valuation allowance on its deferred tax assets. The following table presents the current and deferred income tax provision (benefit) for federal, state and foreign income taxes: Continuing Ops Discontinued Ops Jun-19 Jun-19 Jun-19 Jun-18 Current tax provision (benefit): Federal - - - - State 9,600 6,400 3,200 5,600 9,600 6,400 3,200 5,600 Deferred tax provision (benefit): Federal - - - - State - - - - - - - - Total provision (benefit) for income taxes: 9,600 6,400 3,200 5,600 Significant components of deferred tax assets and liabilities are shown below: Continuing Ops Discontinued Ops 06/30/19 06/30/19 06/30/19 06/30/18 Deferred tax assets (liabilities) Net Operating Loss 8,961,738 5,372,120 3,589,618 8,912,582 Accruals - - - 51,330 Compensation 833,361 744,812 88,549 449,380 Inventory 469,197 469,197 - 102,661 State Tax 1,176 840 336 1,176 Bad Debt Reserve 273,072 273,072 - 44,660 Revenue 2,422,261 2,422,261 - 579,856 Contributions 17,885 12,456 5,429 16,689 Other Total gross deferred tax assets 12,978,690 9,294,758 3,683,932 10,158,334 Valuation allowance (13,020,902 ) (9,336,970 ) (3,683,932 ) (10,225,893 ) Net deferred tax assets (42,212 ) (42,212 ) - (67,559 ) Total deferred tax liabilities Fixed Assets 47,753 47,753 - 80,374 Debt Discount (5,541 ) (5,541 ) - (12,815 ) Total - - - - In assessing the realizability of deferred tax assets of $12,978,690 at June 30, 2019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A reconciliation of income taxes computed by applying the federal statutory income tax rate of 21% to income (loss) before income taxes to the recognized income tax (benefit) provision reported in the accompanying consolidated statements of operations is as follows for the years ended June 30, 2019 and 2018: Continuing Ops Discontinued Ops (18,042,474.22 ) (18,183,975.97 ) 141,501.75 (20,194,382.00 ) 06/30/19 06/30/19 06/30/19 06/30/18 Expected tax at 21% (3,788,920 ) 21.00 % (3,818,635 ) 21.00 % 29,715 21.00 % (6,866,090 ) 34.00 % State income tax, net of federal tax (46,988 ) 0.26 % (175,583 ) 0.97 % 128,595 90.88 % (395,011 ) 1.96 % Permanent Items 43,306 -0.24% 43,306 -0.24% - 0.00 % 686,153 -3.40% Results of Change in Federal Tax Rates - 0.00 % - 0.00 % - 0.00 % 4,731,271 -23.43% Change in valuation allowance 3,596,320 -19.93% 3,715,783 -20.43% (119,463 ) -84.43% 1,967,446 -9.74% Research Credits - 0.00 % - 0.00 % - 0.00 % - 0.00 % State Rate True Up 278,926 -1.55% 278,926 -1.53% Other / True-up (73,044 ) 0.40 % (37,396 ) 0.21 % (35,648 ) -25.19% (118,169 ) 0.59 % Provision (Benefit) for income taxes 9,600 -0.05% 6,400 -0.04% 3,200 2.26 % 5,600 -0.03% During the years ended June 30, 2019 and 2018, the valuation allowance increased by $3,596,000 and $1,967,000, respectively. At June 30, 2019, the Company had federal and state net operating carryforwards of approximately $36,903,000 and 17,621,000 respectively. The federal and state loss carryforwards begin to expire in 2031 unless previously utilized. Our tax returns for the years 2014 - 2018 are open for examination by the taxing authorities. Utilization of the NOL carryforwards may be subject to an annual limitation due to ownership change limitations that may have occurred or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 percentage points of the outstanding stock of a company by certain shareholders. On December 22, 2017, new tax reform legislation in the U.S., known as the Tax Cuts and Jobs Act of 2017 (the “Act”) was signed into law. As a result of the lower enacted corporate tax rate, the Company has remeasured certain deferred tax assets and liabilities based on the rates at which they are expected to reverse in the future, which is generally 21%. The provisional amount recorded
related to the remeasurement of our deferred tax balance was $4.8 million that is fully offset by a corresponding decrease to our valuation allowance.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at the effective date to be recognized. As of June 30, 2019, we do not have any unrecognized tax benefits. We do not anticipate a significant change in the unrecognized tax benefits within the next 12 months.</t>
  </si>
  <si>
    <t>Commitments and contingencies</t>
  </si>
  <si>
    <t>Commitments and Contingencies Disclosure [Abstract]</t>
  </si>
  <si>
    <t>15. Commitments and contingencies During fiscal year 2018, the Company began a voluntary internal review into payments made with respect to primary stock sales. The Company has engaged outside counsel, has ceased selling the stocks, and will not make further payments with regard to stock sales, will take remedial measures (including oversight and education), and, as deemed appropriate, will take steps to recapture the value of those payments previously made. The Audit Committee is overseeing the internal review and remediation efforts. The Company provides a one-year parts warranty on its robotic soft serve vending kiosks. However, the soft-serve component carries a five-year parts and two-year labor warranty. The robotic arm manufacturer offers no warranty to the company on this component as currently configured. Re-engineering and testing of the robotic arm are underway and the resulting component will be warranted by the supplier. The Company currently sources the components for all of its vending robots from various vendors, and has contracted with Flex Ltd., for the assembly and manufacture of the robotic soft serve vending kiosks. Additionally, there are a number of suppliers who provide various subcomponents of the robotic kiosks. We believe that our relationships with our suppliers are excellent, and likely to continue. The Company announced an interim agreement with Stoelting Foodservice to assemble kiosks as a complement to its current contract manufacturer, Flex Ltd. In our view, the loss of our relationship with either Flex Ltd. or Stoelting Foodservice, should it occur, may result in short term immaterial, disruptions; however, the allocation of resources required to secure and onboard new manufacturers would likely have a material impact on operations. Our frozen yogurt consumables will be supplied by several distributors, based on geographical location. However, there may be only one supplier in each geographic location. A change in suppliers, however, could cause a delay in deliveries and a possible loss of revenue from both current and prospective franchisees, which could adversely affect our operating results. On May 19, 2018, the Company entered into an 18-month consulting contract with a franchisee. Consideration is a total of 300,000 shares of common stock. 50,000 shares of common stock vest every three months during the term of the contract. If the consultant resigns or is terminated, the Company has the option to repurchase the vested shares at the lesser of the fair market value of the shares at the time the repurchase option is exercised and the purchase price The Company accounted for the shares in accordance with ASC 505-50, Equity-Equity Based Payments to Non-Employees On June 2018, the Company entered into an agreement with two investors in connection with the Company’s private placement memorandum. The investors have the right to purchase:
·
From June 6 through June 30, 2018, 300,000 shares of common stock at $1.00 per share. As of June 30, 2018, the investors purchased 300,000 shares of common stock.
·
From July 1 through September 30, 2018, 1,000,000 shares of common stock at $1.00 per share. As of September 30, 2018, no shares were purchased.
·
From October 1 through December 31, 2018, 1,333,333 shares of common stock at $1.50 per share. No shares were purchased under this provision. From time to time, we may become involved in litigation and other legal actions, including disagreements with to any pending litigation or franchise agreement rescissions where the amount and range of loss can be estimated. We record our best estimate of a loss when the loss is considered probable. Where a liability is probable and there is a range of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We have the following ongoing and potential legal matters associated to franchisee refunds all of which are provided for in the Provision for franchisee rescissions and refunds line item on our balance sheet:
· Robotreats v. Ries &amp; Irvy’s, Inc.
· Szostack Froyo Franchising, LLC v. Reis &amp; Irvy’s, Inc.
· Robot Vending, LLC v. Reis &amp; Irvy’s Inc.
· Lindstrom et al. v. Generation Next Franchise Brands, Inc.
· Draw 27 Holding, LLC v. Reis &amp; Irvy’s, Inc. Additionally, our Company is subject to certain state reviews of our Franchise Disclosure Documents. Such state reviews could lead to our Company being fined or prohibited from entering into franchising agreements with the reviewing state.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t>
  </si>
  <si>
    <t>Related party transactions</t>
  </si>
  <si>
    <t>Related Party Transactions [Abstract]</t>
  </si>
  <si>
    <t>16. Related party transactions Related party debt consisted of the following: June 30, June 30, Secured Promissory Notes $ 296,779 $ 296,779 Convertible Promissory Note - 240,007 296,779 536,786 Less current maturities (296,779 ) (536,786 ) $ - $ - Notes Payable to Socially Responsible Brands 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i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during the term of the Note. During the year ended 2019, the Company paid $0 of principal and interest, respectively, under the Notes. During the year ended 2018, the Company paid $0 of principal and interest, respectively, under the Notes. On January 20, 2017, Socially Responsible Brands agreed to extend the maturity date on their notes until December 31, 2017. In connection with the loan extension, the holder may convert their Notes into shares of the Company’s stock at $.16 per share. Furthermore, on September 18, 2017, the Notes were amended whereby the interest rate was modified to a rate of 20% per annum effective October 1, 2016. Additionally, the Notes were further extended until December 31, 2018. On June 19, 2019, The Company issued one Unsecured Promissory Note with a principal amount of $234,000, in exchange for cash proceeds of $221,519. The note had a maturity date of June 26, 2019. The Company paid the principal amount on the note in full during year ended June 30, 2019. Notes Payable to Nick Yates On January 13, 2015, the Company's Chairman, Nicholas Yates, agreed to loan the Company up to $200,000 (the "Loan"), each incremental borrowing under the Loan to be evidenced by a promissory note. Mr. Yates further agreed to loan the Company up to $550,000. Amounts borrowed under the Loan bear interest at 10% per annum and are due on December 31, 2016. The Loan also provides for conversion to common stock, at the option of the holder, at a price equal to the Company’s next round of funding. In connection with the beneficial conversion option, the Company has recorded $300,000 as a discount on the Loan and charged $0 and $0, to operations during the years ended June 30, 2019 and 2018, respectively. During the year ended June 30, 2019 the company paid $240,000 and $14,000 of principal and interest, respectively. As of June 30, 2019, and 2018, $0 and $240,000, respectively were outstanding under the Loan. Other Transactions The Company paid a bonus to the Chairman for shares of the Company’s stock that potential franchisees purchased. In this regard, the Company paid approximately $332,000 to its Chairman for the time period July 2017 to April 2018. The Company will take steps to recapture the value of these payments previously made to its Chairman. In July 2017, the Company issued 150,000 shares of common stock in connection with settlement of a former franchisee (see Note 11). Terms of the agreement state that Nick Yates will receive 50% of the proceeds in excess of $200,000. The spouse of the Company’s Chairman was employed by the Company during 2017 and through May 31, 2018. The Company charged approximately $0 and $38,000 to operations for her compensation in 2019 and 2018, respectively. The Company determined that there may be a material weakness related to the identification of transactions that could be deemed violations of Section 13(k) of the Securities Exchange Act of 1934, as amended (the “Exchange Act”), and Section 402 of the Sarbanes-Oxley Act of 2002. As of June 30, 2019, and 2018, prepaid expenses and other current assets in the accompanying balance sheet included approximately $5,500 and $28,000, respectively, of short-term advances to Nick Yates, an officer of the Company.</t>
  </si>
  <si>
    <t>Discontinued Operations</t>
  </si>
  <si>
    <t>Discontinued Operations and Disposal Groups [Abstract]</t>
  </si>
  <si>
    <t xml:space="preserve">17. Discontinued Operations Because it was determined the assets of FHV LLC were insufficient to satisfy FHV LLC’s obligations to creditors, as of September 28, 2018, FHV LLC executed an Assignment for the Benefit of Creditors under California law, whereby all of the assets of FHV LLC have been assigned to a third party fiduciary who will liquidate such assets and distribute the proceeds to FHV LLC’s creditors pursuant to the priorities established and permitted by law. Discontinued operations for the twelve months ended June 30, 2019 and 2018 consist of the operations from the FHV LLC subsidiary. Gain (Loss) from Discontinued Operations For the twelve months ended June 30, 2019 2018 Revenues: Vending machine sales, net $ - $ 178,110 Franchise fees - 15,475 Company owned machine sales - - Royalties 8,041 296,422 Other 2,050 59,159 Total revenue, net 10,091 549,166 Cost of revenues 5,237 182,286 Gross margin 4,854 366,880 Operating expenses: Personnel - 987,805 Marketing - 28,981 Professional fees 26,451 6,927 Insurance - 48,589 Rent 6,199 45,235 Depreciation and amortization - 11,624 Stock compensation - 155,953 Research and development - 3,000 Provision for legal settlement - 446,894 Other 6 151,432 Total operating expenses 32,656 1,886,440 Income (loss) from operations (27,802 ) (1,519,560 ) Other expenses: Interest expense - (154,660 ) Derivative liability income (expense) - (220,003 ) Loss before provision for income taxes (27,802 ) (1,894,223 ) Provision for income taxes - - Loss from operations (27,802 ) (1,894,223 ) Gain from disposition of operations 169,304 - Net gain (loss) $ 141,502 $ (1,894,223 ) See accompanying notes to the unaudited condensed consolidated financial statements. The following table lists the assets of discontinued operations and liabilities of discontinued operations as of June 30, 2019 and 2018 for FHV LLC. Assets and Liabilities of Discontinued Operations June 30, 2019 (unaudited) June 30, 2018 (audited) Current assets: Cash $ - $ 26,417 Restricted cash - 1,500 Accounts receivable, net of allowance for doubtful accounts of $174,011 - 18,451 Inventory on-hand, net of allowance for obsolete inventory of $100,000 - 246,296 Current assets held for disposition $ - $ 292,664 Current liabilities: Accounts payable and accrued liabilities $ - $ 280,159 Contract liabilities - customer advances and deferred revenues - 515,517 Provision for franchisee rescissions and refunds - 496,000 Total current liabilities $ - $ 1,291,676 </t>
  </si>
  <si>
    <t>Subsequent Events</t>
  </si>
  <si>
    <t>Subsequent Events [Abstract]</t>
  </si>
  <si>
    <t>18. Subsequent Events On various dates subsequent to July 1, 2018 through the date of this report, the Company issued 115,385 shares of common stock, aggregating approximately $75,000. On various dates subsequent to July 1, 2018 through the date of this report, the Company issued 446,352 shares of common stock, through cashless exercise of employee stock options. On July 5, 2019, a note holder converted their $25,000 Note that had a conversion price of $0.50 per share into 50,000 shares of common stock. On various dates subsequent to July 1, 2018 and through the date of this report, the Company entered into termination agreements with franchisees for refunds aggregating approximately $808,000. The Company considered the guidance in ASC 855, Subsequent Events On September 1, the company appointed Thomas McChesney as an independent members to its Board of Directors. McChesney, 73, spent his entire career working with emerging growth companies. He began as an OTC trader with both local and national brokerage firms and joined Paulson Investment Company in the OTC trading department. During the 1980’s, Paulson Investment began an investment banking arm of which Mr. McChesney became a part. From 1980 to 1995 when he resigned from the firm, he had a series of promotions from sales manager to Senior Vice President and eventually was named President in 1993. While at Paulson, Mr. McChesney also served on the Board of Directors for the NASDAQ listed holding company. After retiring from Paulson, Tom formed his own investment banking division of a small Portland firm where he consulted and helped companies raise capital for 8 years. Mr. McChesney has served on the boards of numerous companies over the years and has consulted with many others. In 1995 he joined the Board of a small temporary staffing company, Labor Ready, where he led a $2 million equity financing for the bulletin board listed company. He remained on the board of Labor Ready for 21 years until retiring in March 2017. He chaired the compensation committee for a number those years. Today, Labor Ready is known as TrueBlue and is a $3 billion revenue company listed on the NYSE. From 2014 to 2018 Mr. McChesney was chairman of the consulting and investment firm Whitestone Investment, LLC, and from 2016 to 2018 he was an independent director of ImpactFlow, an online fundraising platform. Mr. McChesney also worked with Veana Therapeutics, Inc., a private biotechnology company, as a consultant from 2017 to 2019. On September 1, 2019, Nick Yates resigned as Chief Executive Officer and assumed the role of Vice President, Sales and Marketing. Ryan Polk, current Chief Financial Officer, was assigned the responsibilities of interim-CEO. Following the appointment of a third independent member to the Board, the Board will name a permanent CEO. On October 4, Nick Yates resigned as Chairman of the Board and rescinded 9,500,000 performance based options granted to him during 2017 and 2018 including 2,500,000 of vested shares.</t>
  </si>
  <si>
    <t>Summary of Significant Accounting Policies (Policies)</t>
  </si>
  <si>
    <t>Liquidity and Capital Resources</t>
  </si>
  <si>
    <t>Liquidity and Capital Resources For the year ended June 30, 2019 we had a net loss totaling approximately $19 million with negative cash flows from operations totaling approximately $13.5 million. Our unrestricted cash balance at June 30, 2019 was approximately $517,000. Through June 30, 2019 our production and installation of kiosks have been slower than anticipated, due to delays caused by engineering and manufacturing deficiencies, which have since been corrected. The impacts of production delays were decreased revenue recognition and less accounts receivable collections. Also, we used cash on hand to retire liabilities associated with the franchise rescissions, for research, development and engineering expenditures related to our robotic soft serve vending kiosks, for warranty expenses and for the purchase of robot inventory. The combined result of these events was a substantial decrease in our cash balances and an increase in our outstanding liabilities. In order to ensure sufficient liquidity for our continuing operations, the Company is actively pursuing additional capital in the form of either debt or equity financing (or a combination thereof). We anticipate generating a portion of our required capital resources from deposits on sales of new franchises, unit sales of kiosks for the Fund, royalties from existing and future franchise installs, and revenue from management fees earned under the Management Services Agreement with 19 Degrees Corporate Service, LLC. Management believes the additional funding required can be obtained on terms acceptable to the Company, although there can be no assurance that we will be successful. If the Company is unsuccessful raising the required capital, then we are likely to pursue potentially transformative transactions which may include going private, change of control, merger, sale of assets, or further balance sheet restructuring to enable the Company to remain viable.</t>
  </si>
  <si>
    <t>Basis of accounting</t>
  </si>
  <si>
    <t>Basis of Accounting The accompanying consolidated financial statements have been prepared in accordance with accounting principles generally accepted in the U.S. (“ GAAP SEC</t>
  </si>
  <si>
    <t>Principles of consolidation</t>
  </si>
  <si>
    <t>Principles of consolidation The condensed consolidated financial statements include the accounts of the Company, and its wholly owned subsidiaries, Reis &amp; Irvy’s, Inc., FHV LLC (recorded as discontinued operations), 19 Degrees, Inc., Generation Next Vending Robots, The Fresh and Healthy Vending Corporation, and FHV Acquisition, Corp. All significant intercompany accounts and transactions are eliminated.</t>
  </si>
  <si>
    <t>Reclassifications</t>
  </si>
  <si>
    <t>Reclassification Certain amounts in the 2018 financial statements have been reclassed to conform with the 2019 presentation.</t>
  </si>
  <si>
    <t>Use of estimates</t>
  </si>
  <si>
    <t>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based compensation, derivative liability and the valuation allowance on deferred income tax assets. It is at least reasonably possible that a change in the estimates will occur in the near term.</t>
  </si>
  <si>
    <t>Cash and cash equivalents (including restricted cash)</t>
  </si>
  <si>
    <t>Cash and cash equivalents (including restricted cash)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June 30, 2019 and 2018. We may maintain our cash and cash equivalents in amounts that may, at times, exceed federally insured limits. At June 30, 2019, bank balances, per our bank, exceeding federally insured limits totaled approximately $267,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These funds are presented in the accompanying financial statements as restricted cash. The release of funds from escrow (restricted cash) requires customers approving the release to the escrow agent.</t>
  </si>
  <si>
    <t>Accounts receivable, net</t>
  </si>
  <si>
    <t>Accounts receivable, net Accounts receivable arise primarily from royaltie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t>
  </si>
  <si>
    <t>Inventory Inventory is carried at the lower of cost or net realizable value, with cost determined using the average cost method.</t>
  </si>
  <si>
    <t>Property and equipment</t>
  </si>
  <si>
    <t>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t>
  </si>
  <si>
    <t>Intangible assets</t>
  </si>
  <si>
    <t>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t>
  </si>
  <si>
    <t>Impairment of long-lived assets</t>
  </si>
  <si>
    <t>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9 and 2018, respectively.</t>
  </si>
  <si>
    <t>Derivatives and Hedging</t>
  </si>
  <si>
    <t>Derivative Liability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The fair value of derivative instruments is recorded and shown separately under current liabilities. Changes in fair value are recorded in the consolidated statements of operations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a non-operating, non-cash income or expense for each reporting period at each balance sheet date. If the classification changes as a result of events during the period, the contract is reclassified as of the date of the event that caused the reclassification.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the Black-S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t>
  </si>
  <si>
    <t>Acquisition</t>
  </si>
  <si>
    <t>Acquisition On March 28, 2019, the Company entered into an Asset Purchase Agreement with Print Mates, LLC (“Print Mates”), (see Note 2 Acquisitions). The agreement provides for the purchase of all of Print Mates rights, title, and interest to all assets of the Print Mates business, including intellectual property. The Company considered the guidance in ASC 805, Business Combinations, and determined the transaction was an asset acquisition. As a result, the estimated fair value of the assets acquired, and amount of liabilities assumed are included in the accompanying balance sheet as of June 30, 2019. The condensed consolidated financial statements include the results of Print Mates from the date of acquisition. The purchase price has been allocated based on estimated fair values as of the acquisition date. The purchase price was allocated as follows: March 28, 2019 Cash $ 15,505 Intangible assets patents, trademark and software 757,535 Prepaid inventory 94,383 Customer deposits (261,254 ) Accounts payable and accrued expenses (443,474 ) Total purchase price 162,695 Advances outstanding from Print Mates (due from) 162,695 During the three months ended March 31, 2019, the Company had accumulated cash advances of $162,695 to Print Mates. The advances to Print Mates in the amount of $162,695 on March 28, 2019 was used as an asset purchase transaction. The purchase price allocation has been prepared on a preliminary basis based on the information that was available to the Company at the time the condensed consolidated financial statements were prepared, and revisions to the preliminary purchase price allocation may result as additional information becomes available. In determining the purchase price allocation, management will consider, among other factors, the Company’s intention to use the acquired assets. The intangible assets will be amortized based upon the pattern in which the economic benefits of the intangible assets are being utilized, with no expected residual value.</t>
  </si>
  <si>
    <t>Revenue, Contract liabilities - franchisees advances and deferred revenue, and Contract assets - due from franchisees</t>
  </si>
  <si>
    <t>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 Royalti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All performance obligations detailed in the franchise agreement relating to vending machine sales and franchise fees are considered met at the time of kiosk shipment.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The Company recognizes contract assets – due from franchisees when the Company has an unconditional right to consideration. Fresh Healthy Vending, LLC During the quarter ended September 30, 2018 it was determined the assets of FHV LLC were insufficient to satisfy FHV LLC’s obligations to creditors. As such, on September 28, 2018, FHV LLC executed an Assignment for the Benefit of Creditors under California law, whereby all of its assets were assigned to a third-party fiduciary who will liquidate such assets and distribute the proceeds to FHV LLC’s creditors pursuant to the priorities established and permitted by law. Consequently, the Company has accounted for FHV LLC as a discontinued operation in the accompanying financial statements. 19 Degrees, Inc. The Company recognizes revenue from the sale of products from company-owned robotic soft serve vending kiosks when products are purchased. The Company recognizes the value of company-owned machines as inventory when purchased. Subsequent to installation, the purchased cost is recognized in fixed assets and depreciated over its estimated useful life. During year ended June 30, 2019, 19 Degrees Inc entered into a management agreement with 19 Degrees Corporate Service (the “Fund). 19 Degrees, Inc. charges a monthly fund management fee of 1.5% off gross sales, which is recognized as revenue in the period fund management services are rendered. Print Mates, Inc. Revenues from the sale of printing kiosks are recognized when the Company has substantially performed or satisfied all material services or conditions relating to the purchase agreement. Substantial performance has occurred when: 1) no remaining obligations are unfulfilled under the purchase agreement; 2) there is no intent to refund any cash received or to forgive any unpaid amounts due from customers; and 3) all other material conditions or obligations have been met. All performance obligations detailed in the purchase agreement relating to kiosk sales are considered met at the time of kiosk shipment. Upon the execution of a purchase agreement, a 50% deposit from the customer is typically required. In accordance with ASC 606, the Company recognizes the contract as a contract liability – customer deposits and deferred revenue when the Company receives consideration or is due consideration.</t>
  </si>
  <si>
    <t>Marketing and advertising</t>
  </si>
  <si>
    <t>Marketing and advertising Marketing and advertising costs are expensed as incurred. There are no existing arrangements under which the Company provides or receives marketing and advertising services from others for any consideration other than cash.</t>
  </si>
  <si>
    <t>Research, development and engineering costs</t>
  </si>
  <si>
    <t>Research and Development Costs Research and development costs are expensed as incurred.</t>
  </si>
  <si>
    <t>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is aggregated and separately presented in our accompanying condensed consolidated balance sheets.</t>
  </si>
  <si>
    <t>Reclassification</t>
  </si>
  <si>
    <t>Reclassifications Certain amounts in previously issued financial statements have been reclassified to conform to the presentation following the Assignment for the Benefit of Creditors, which includes the reclassification of the combined financial position and results of operations of FHV LLC as discontinued operations (see Note 15) for all periods presented.</t>
  </si>
  <si>
    <t>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9 and 2018,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June 30, 2019 and 2018, and the Company has not recognized interest and/or penalties in the consolidated statements of operations for the years ended June 30, 2019 and 2018.</t>
  </si>
  <si>
    <t>Valuation of options and warrants to purchase common stock and share grants</t>
  </si>
  <si>
    <t>Valuation of options and warrants to purchase common stock and share grants Warrants to purchase common stock are separately valued when issued in connection with notes payable using a binomial quantitative valuation method. The value of such warrants is recogniz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interest expense. Share-based compensation to employees is recognized in accordance with ASC 718, using a binomial quantitative valuation method. The resulting compensation expense is recognized in the financial statements on a straight-line basis over the vesting period from the date of grant. Share-based compensation to non-employees is recognized in accordance with ASC 505, at the estimated fair value until the options or warrants have vested. The resulting compensation expense is recognized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t>
  </si>
  <si>
    <t>Concentration of credit risk</t>
  </si>
  <si>
    <t>Concentration of credit risk The Company is subject to credit risk because its accounts receivable primarily consists of amounts due from franchisees for completed installations,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si>
  <si>
    <t>Concentration of manufacturers</t>
  </si>
  <si>
    <t>Concentration of manufacturers Kiosks are supplied by a single manufacturer. Although there are a limited number of manufacturers of kiosks and related components, we believe that other suppliers could provide similar machines on comparable terms. A change in suppliers, however, could cause a delay in deliveries and a possible loss of sales, which could adversely affect the Company’s operating results. Additionally, robotic soft serve vending kiosks are manufactured by one supplier; a change in suppliers could cause a delay in deliveries and possible loss of sales, which could adversely affect the Company’s operating results. Frozen yogurt is supplied by one national manufacturer. Although there are a limited number of product suppliers with the product selection and distribution capabilities required by the franchise network, other manufacturers could provide similar products on comparable terms. A change in suppliers, however, could cause a delay in deliveries and a possible loss of revenue from both current and prospective franchisees, which could adversely affect the Company’s operating results. See Note 14 for purchase commitments from our manufacturers for inventory.</t>
  </si>
  <si>
    <t>Fair value of financial instruments</t>
  </si>
  <si>
    <t>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Fair Value Measurements Using
Level 1
Level 2
Level 3
Balance June 30, 2018
-
$ -
-
Additions to fair value of derivative liability
-
$ 695,989
-
Change in fair value of derivative liability
-
$ -
-
Balance June 30, 2019
-
695,989
-</t>
  </si>
  <si>
    <t>Net loss per share</t>
  </si>
  <si>
    <t>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t>
  </si>
  <si>
    <t>Segment Information</t>
  </si>
  <si>
    <t>Segment Information The Company relies upon ASC 280, Segment Reporting, For the periods presented, the Company determined that Reis and Irvy’s, Inc., 19 Degrees, Inc., Generation Next Vending Robots, Inc,, and FHV, LLC (see Note 15 – Discontinued operations) were reportable operating segments; Generation Next Franchise Brands, Inc., , The Fresh and Healthy Vending Corporation, and FHV Acquisition, Corp. were not material segments and therefore have not been reported as such. Reis &amp; Irvy’s, Inc. represents the sale of frozen yogurt and ice cream robots, franchise fees, royalties, location fees, and product rebates. 19 Degrees, Inc. is primarily a management company for 19 Degrees Corporate Service, LLC. Generation Next Vending Robots, Inc. will earn revenues from the sale of the newly acquired Print Mates brand photograph kiosks. FHV, LLC represents the sale of fresh and healthy vending machines, franchise fees, royalties and product rebates.</t>
  </si>
  <si>
    <t>Franchise information</t>
  </si>
  <si>
    <t>Franchise information Franchise statistics for the years ended June 30, 2019 and 2018 are as follows: Reis and Irvy's FHV Number of franchises at June 30, 2017 179 228 New franchises 123 - Terminated franchises (12 ) (151 ) Number of franchises at June 30, 2018 290 77 New franchises 91 - Terminated franchises (56 ) (77 ) Number of franchises at June 30, 2019 325 - Franchise agreements generally also provide for continuing royalty fees that are based on monthly gross revenues of each machine. The royalty fee (generally 6% - 12% of gross revenues) compensates our Company for various advisory services and certain merchant fees that we provide to the franchisee on an on-going basis. New franchisees are generally required to purchase a minimum of three robotic soft serve vending kiosks, or ten vending machines or micro markets. Initial franchise fees are primarily intended to compensate our Company for granting the right to use our Company’s trademark and tradenames and patents and to offset the costs of finding locations for vending machines, developing training programs and the operating manual. The term of the initial franchise agreement is generally five to ten years. Options to renew the franchise for additional terms are available for an additional fee.</t>
  </si>
  <si>
    <t>Related Party Transactions</t>
  </si>
  <si>
    <t>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standards</t>
  </si>
  <si>
    <t>Recent accounting standard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ve no impact on the Company’s consolidated financial statements. In November 2016, the FASB issued ASU No. 2016-18, Statement of Cash Flows (Topic 230): Restricted Cash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Under the new guidance any future excess tax benefits or deficiencies are recorded to the provision for income taxes in the consolidated statements of operations, instead of additional paid-in capital in the consolidated balance sheets. During the fiscal years ended June 30, 2019 and 2018, no excess tax benefits were recorded to additional paid-in capital that would have been recorded as a reduction to the provision for income taxes. In February 2016, the FASB issued new guidance for lease accounting, which replaces existing lease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20 with early adoption permitted, and modified retrospective application is required. The Company expects to adopt this new guidance in fiscal year 2020 and is currently evaluating the impact the adoption of this new guidance will have on the Company’s consolidated financial statements and related disclosures. The Company expects that substantially all of its operating lease commitments (see Note 12) will be subject to the new guidance and will be recognized as operating lease liabilities and right-of-use assets upon adoption.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and interim periods within those fiscal years. Early adoption is permitted. The Company does not expect the adoption of this ASU to have a material impact on its consolidated financial statements. In May 2014, the FASB issued ASU No. 2014-09, Revenue from Contracts with Customers (Topic 606) Revenue Recognition (Topic 605)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In February 2016, the FASB issued ASU No. 2016-02 (“ASU 2016-02”), Leases (Topic 842) Leases (Topic 840) Codification Improvements of Topic 842, Leases Leases (Topic 842 Targeted Improvement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ent (Topic 820): Disclosure Framework-Changes to the Disclosure Requirements for Fair Value Measurement</t>
  </si>
  <si>
    <t>Summary of Significant Accounting Policies (Tables)</t>
  </si>
  <si>
    <t>Schedule of financial statements on estimated fair values of acquisition</t>
  </si>
  <si>
    <t xml:space="preserve"> March 28, 2019 Cash $ 15,505 Intangible assets patents, trademark and software 757,535 Prepaid inventory 94,383 Customer deposits (261,254 ) Accounts payable and accrued expenses (443,474 ) Total purchase price 162,695 Advances outstanding from Print Mates (due from) 162,695 </t>
  </si>
  <si>
    <t>Schedule of valuation of financial instruments</t>
  </si>
  <si>
    <t>Fair Value Measurements Using
Level 1
Level 2
Level 3
Balance June 30, 2018
-
$ -
-
Additions to fair value of derivative liability
-
$ 695,989
-
Change in fair value of derivative liability
-
$ -
-
Balance June 30, 2019
-
695,989
-</t>
  </si>
  <si>
    <t>Schedule Of franchise information</t>
  </si>
  <si>
    <t xml:space="preserve"> Reis and Irvy's FHV Number of franchises at June 30, 2017 179 228 New franchises 123 - Terminated franchises (12 ) (151 ) Number of franchises at June 30, 2018 290 77 New franchises 91 - Terminated franchises (56 ) (77 ) Number of franchises at June 30, 2019 325 - </t>
  </si>
  <si>
    <t>Inventory (Tables)</t>
  </si>
  <si>
    <t>Schedule of inventory</t>
  </si>
  <si>
    <t xml:space="preserve"> June 30, 2019 June 30, 2018 Inventory on-hand: Raw material and work in process $ 5,385,478 $ 2,804,764 Finished goods 3,765,254 506,720 9,150,732 3,311,484 Allowance for obsolete inventory (2,201,699 ) (300,000 ) $ 6,949,033 $ 3,011,484 </t>
  </si>
  <si>
    <t>Property and equipment (Tables)</t>
  </si>
  <si>
    <t>Schedule of property, plant and equipment</t>
  </si>
  <si>
    <t xml:space="preserve"> June 30, 2019 June 30, 2018 Furniture and fixtures $ 44,065 $ 44,065 Office equipment 32,516 32,517 Tenant improvements 61,414 61,414 Frozen yogurt robots 22,685 177,684 160,680 315,680 Accumulated depreciation (97,987 ) (115,889 ) $ 62,693 $ 199,791 </t>
  </si>
  <si>
    <t>Intangible property (Tables)</t>
  </si>
  <si>
    <t>Schedule of intangible property</t>
  </si>
  <si>
    <t xml:space="preserve"> June 30, 2019 June 30, 2018 Patents $ 2,440,000 $ 2,440,000 Computer software 116,176 116,176 Print Mates patents, trademark and software 757,535 - 3,313,711 2,556,176 Accumulated amortization (1,075,666 ) (686,052 ) $ 2,238,045 $ 1,870,124 </t>
  </si>
  <si>
    <t>Notes payable (Tables)</t>
  </si>
  <si>
    <t>Schedule of notes payable</t>
  </si>
  <si>
    <t xml:space="preserve"> June 30, 2019 June 30, 2018 Senior Secured Promissory Notes, bearing interest at 12% per annum, payable monthly. The Senior Secured Notes mature on December 31, 2018 and have conversion rights at $.16 per share. $ - $ 23,000 Robofusion note payable, bearing interest at 3.25% per annum. Principal and interest is due quarterly through September 2020, net of discount of $49,710 and $99,426, respectively. 1,092,021 1,342,132 Promissory Note, non interest bearing. Principal is due monthly, over an 18 month period, net of discount of $21,000 and $0 respectively. 259,000 - 1,351,021 1,365,132 Less current maturities (1,314,021 ) (629,017 ) $ 37,000 $ 736,115 </t>
  </si>
  <si>
    <t>Schedule of Maturities of Long-term Debt</t>
  </si>
  <si>
    <t xml:space="preserve">2020 $ 1,314,021 2021 $ 37,000 $ 1,351,021 </t>
  </si>
  <si>
    <t>Convertible notes payable (Tables)</t>
  </si>
  <si>
    <t>Schedule of convertible debt</t>
  </si>
  <si>
    <t>Date Amont 0-30 days 105%*(P+I) 31-60 days 110%*(P+I) 61-90 days 115%*(P+I) 91-120 days 120%*(P+I) 121-150 days 125%*(P+I) 151-180 days 130%*(P+I)</t>
  </si>
  <si>
    <t>Schedule of convertible unsecured promissory debt</t>
  </si>
  <si>
    <t>June 30, 2019
June 30,
Convertible secured debt, bearing interest at 10% per annum, payable quarterly. The convertible secured debt matures on December 31, 2018 and has conversion rights at $.16 per share.
125,000
250,000
Convertible Unsecured Promissory Note, bearing interest at 15% annum, payable every six months. The note matures on April 8, 2020 and has conversion rights at $.50 per share.
500,000
-
Convertible Unsecured Promissory Notes issued between April and June 2019, bearing interest at 15% annum, payable every six months. These 24 month notes mature between April and June 2021 and have conversion rights at $.50 per share.
1,385,000
-
Convertible Unsecured Redeemable Note, interest bearing and payable at 6% annum. The note matures on June 4, 2020 and has conversion rights at $.70 per share if converted within the first 180 days of issuance (June 4, 2019), after which the holder has the right to convert each share at 65% of the lowest closing bid price on date of conversion. Net of derivative liability discount of $637,990 and $0 respectively
750,000
-
Convertible Unsecured Promissory Note, bearing interest at 10% annum, payable every six months. The note matures on June 6, 2022 and has conversion rights at $.50 per share.
250,000
-
Total convertible notes payable
3,010,000
250,000
Less discounts
(637,990 )
-
Total convertible notes payable net of discounts
2,372,010
250,000
Less current maturities
(1,375,000 )
(250,000 )
Convertible notes payable, current portion
$ 997,010
$ -</t>
  </si>
  <si>
    <t>Schedule of maturities of convertible notes payable</t>
  </si>
  <si>
    <t xml:space="preserve">2020 $ 1,375,000 2021 $ 1,635,000 $ 3,010,000 </t>
  </si>
  <si>
    <t>Derivative Liabilities (Tables)</t>
  </si>
  <si>
    <t>Schedule of derivative liabilities</t>
  </si>
  <si>
    <t xml:space="preserve"> 2019 2018 June 2019 Convertible Debt - $750,000 695,989 $ - Total derivative liabilities 695,989 $ - </t>
  </si>
  <si>
    <t>Schedule of changes in derivative liabilities</t>
  </si>
  <si>
    <t>Balance at 6/30/2018
Additions
Changes
Balance at 6/30/2019
June 2019 Convertible Debt - $750,000
-
695,989
-
695,989
Total
-
695,989
-
695,989</t>
  </si>
  <si>
    <t>Stock-based compensation (Tables)</t>
  </si>
  <si>
    <t>Schedule of valuation assumptions for stock options issued</t>
  </si>
  <si>
    <t xml:space="preserve"> 2019 2018 Expected volatility 232.16% - 234.30 % 133% - 234.30 % Dividend yield 0 % 0 % Risk-free interest rate 2.33% - 2.44 % 1.59% - 2.44 % Expected life in years 3.5 3.5 </t>
  </si>
  <si>
    <t>Schedule of summary of stock option activity</t>
  </si>
  <si>
    <t xml:space="preserve"> Weighted Weighted Average Average Exercise Remaining Price Contractual Aggregate Per Term Intrinsic Options Share (Years) Value Outstanding at June 30, 2017 4,120,074 0.25 5.67 2,397,883 Granted 332,500 1.48 Exercised (719,448 ) 0.22 Forfeited (591,250 ) 0.38 Outstanding at June 30, 2018 3,141,876 $ 0.21 5.23 6,168,665 Granted 750,000 0.40 Exercised (449,500 ) 0.44 Forfeited (610,750 ) 0.88 Outstanding at June 30, 2019 2,831,626 0.34 4.38 804,744 Vested options 2,732,876 Remaining options expected to vest 544,000 </t>
  </si>
  <si>
    <t>Schedule of non-qualified stock options</t>
  </si>
  <si>
    <t xml:space="preserve">Expected volatility 134.81 % Dividend yield 0 % Risk-free interest rate 1.50 % Expected life in years 3.5 Expected volatility 232.16% - 233.60 Dividend yield 0 % Risk-free interest rate 2.37% - 2.67 % Expected life in years 3.5 Expected volatility 232.16 % Dividend yield 0 % Risk-free interest rate 2.39 % Expected life in years 3.5 </t>
  </si>
  <si>
    <t>Leases (Tables)</t>
  </si>
  <si>
    <t>Schedule of future minimum lease payments</t>
  </si>
  <si>
    <t xml:space="preserve"> 2019 $ 98,477 2020 202,554 2021 208,377 2022 214,403 $ 723,811 </t>
  </si>
  <si>
    <t>Income Taxes (Tables)</t>
  </si>
  <si>
    <t>Schedule of current and deferred income tax provision (benefit)</t>
  </si>
  <si>
    <t xml:space="preserve"> Continuing Ops Discontinued Ops Jun-19 Jun-19 Jun-19 Jun-18 Current tax provision (benefit): Federal - - - - State 9,600 6,400 3,200 5,600 9,600 6,400 3,200 5,600 Deferred tax provision (benefit): Federal - - - - State - - - - - - - - Total provision (benefit) for income taxes: 9,600 6,400 3,200 5,600 </t>
  </si>
  <si>
    <t>Schedule of Significant components of deferred tax assets and liabilities</t>
  </si>
  <si>
    <t xml:space="preserve"> Continuing Ops Discontinued Ops 06/30/19 06/30/19 06/30/19 06/30/18 Deferred tax assets (liabilities) Net Operating Loss 8,961,738 5,372,120 3,589,618 8,912,582 Accruals - - - 51,330 Compensation 833,361 744,812 88,549 449,380 Inventory 469,197 469,197 - 102,661 State Tax 1,176 840 336 1,176 Bad Debt Reserve 273,072 273,072 - 44,660 Revenue 2,422,261 2,422,261 - 579,856 Contributions 17,885 12,456 5,429 16,689 Other Total gross deferred tax assets 12,978,690 9,294,758 3,683,932 10,158,334 Valuation allowance (13,020,902 ) (9,336,970 ) (3,683,932 ) (10,225,893 ) Net deferred tax assets (42,212 ) (42,212 ) - (67,559 ) Total deferred tax liabilities Fixed Assets 47,753 47,753 - 80,374 Debt Discount (5,541 ) (5,541 ) - (12,815 ) Total - - - - </t>
  </si>
  <si>
    <t>Schedule Of federal statutory income tax rate of Continuing Operation And Discontinuing Operation</t>
  </si>
  <si>
    <t xml:space="preserve"> Continuing Ops Discontinued Ops (18,042,474.22 ) (18,183,975.97 ) 141,501.75 (20,194,382.00 ) 06/30/19 06/30/19 06/30/19 06/30/18 Expected tax at 21% (3,788,920 ) 21.00 % (3,818,635 ) 21.00 % 29,715 21.00 % (6,866,090 ) 34.00 % State income tax, net of federal tax (46,988 ) 0.26 % (175,583 ) 0.97 % 128,595 90.88 % (395,011 ) 1.96 % Permanent Items 43,306 -0.24% 43,306 -0.24% - 0.00 % 686,153 -3.40% Results of Change in Federal Tax Rates - 0.00 % - 0.00 % - 0.00 % 4,731,271 -23.43% Change in valuation allowance 3,596,320 -19.93% 3,715,783 -20.43% (119,463 ) -84.43% 1,967,446 -9.74% Research Credits - 0.00 % - 0.00 % - 0.00 % - 0.00 % State Rate True Up 278,926 -1.55% 278,926 -1.53% Other / True-up (73,044 ) 0.40 % (37,396 ) 0.21 % (35,648 ) -25.19% (118,169 ) 0.59 % Provision (Benefit) for income taxes 9,600 -0.05% 6,400 -0.04% 3,200 2.26 % 5,600 -0.03% </t>
  </si>
  <si>
    <t>Related party transactions (Tables)</t>
  </si>
  <si>
    <t>Schedule of related party transactions</t>
  </si>
  <si>
    <t xml:space="preserve"> June 30, June 30, Secured Promissory Notes $ 296,779 $ 296,779 Convertible Promissory Note - 240,007 296,779 536,786 Less current maturities (296,779 ) (536,786 ) $ - $ - </t>
  </si>
  <si>
    <t>Discontinued operations (Tables)</t>
  </si>
  <si>
    <t>Schedule of discontinued operations from the FHV LLC subsidiary</t>
  </si>
  <si>
    <t xml:space="preserve"> For the twelve months ended June 30, 2019 2018 Revenues: Vending machine sales, net $ - $ 178,110 Franchise fees - 15,475 Company owned machine sales - - Royalties 8,041 296,422 Other 2,050 59,159 Total revenue, net 10,091 549,166 Cost of revenues 5,237 182,286 Gross margin 4,854 366,880 Operating expenses: Personnel - 987,805 Marketing - 28,981 Professional fees 26,451 6,927 Insurance - 48,589 Rent 6,199 45,235 Depreciation and amortization - 11,624 Stock compensation - 155,953 Research and development - 3,000 Provision for legal settlement - 446,894 Other 6 151,432 Total operating expenses 32,656 1,886,440 Income (loss) from operations (27,802 ) (1,519,560 ) Other expenses: Interest expense - (154,660 ) Derivative liability income (expense) - (220,003 ) Loss before provision for income taxes (27,802 ) (1,894,223 ) Provision for income taxes - - Loss from operations (27,802 ) (1,894,223 ) Gain from disposition of operations 169,304 - Net gain (loss) $ 141,502 $ (1,894,223 ) </t>
  </si>
  <si>
    <t>Schedule of assets of discontinued operations and liabilities of discontinued operations for FHV LLC</t>
  </si>
  <si>
    <t xml:space="preserve"> June 30, 2019 (unaudited) June 30, 2018 (audited) Current assets: Cash $ - $ 26,417 Restricted cash - 1,500 Accounts receivable, net of allowance for doubtful accounts of $174,011 - 18,451 Inventory on-hand, net of allowance for obsolete inventory of $100,000 - 246,296 Current assets held for disposition $ - $ 292,664 Current liabilities: Accounts payable and accrued liabilities $ - $ 280,159 Contract liabilities - customer advances and deferred revenues - 515,517 Provision for franchisee rescissions and refunds - 496,000 Total current liabilities $ - $ 1,291,676 </t>
  </si>
  <si>
    <t>Organization and description of business (Detail Textuals) - U.S. states and Canada $ in Millions</t>
  </si>
  <si>
    <t>Jun. 30, 2019USD ($)BookingRobot</t>
  </si>
  <si>
    <t>Organization And Description Of Business [Line Items]</t>
  </si>
  <si>
    <t>Number of units for franchise contract | Booking</t>
  </si>
  <si>
    <t>Contract liabilities - franchise advances and deferred revenues</t>
  </si>
  <si>
    <t>Additional number of robots for contractual commitments | Robot</t>
  </si>
  <si>
    <t>Future revenue from franchise</t>
  </si>
  <si>
    <t>Summary of Significant Accounting Policies (Details) - Print Mates</t>
  </si>
  <si>
    <t>Mar. 28, 2019USD ($)</t>
  </si>
  <si>
    <t>Business Acquisition [Line Items]</t>
  </si>
  <si>
    <t>Intangible assets patents, trademark and software</t>
  </si>
  <si>
    <t>Prepaid inventory</t>
  </si>
  <si>
    <t>Customer deposits</t>
  </si>
  <si>
    <t>Accounts payable and accrued expenses</t>
  </si>
  <si>
    <t>Total purchase price</t>
  </si>
  <si>
    <t>Advances outstanding from Print Mates (due from)</t>
  </si>
  <si>
    <t>Summary of Significant Accounting Policies (Details 1)</t>
  </si>
  <si>
    <t>Jun. 30, 2019USD ($)</t>
  </si>
  <si>
    <t>Summary Of Significant Accounting Policies [Roll Forward]</t>
  </si>
  <si>
    <t>Balance June 30, 2018</t>
  </si>
  <si>
    <t>Additions to fair value of derivative liability</t>
  </si>
  <si>
    <t>Change in fair value of derivative liability</t>
  </si>
  <si>
    <t>Balance June 30, 2019</t>
  </si>
  <si>
    <t>Level 1</t>
  </si>
  <si>
    <t>Level 2</t>
  </si>
  <si>
    <t>Level 3</t>
  </si>
  <si>
    <t>Summary of Significant Accounting Policies (Details 2) - Franchisee</t>
  </si>
  <si>
    <t>Reis and Irvy's</t>
  </si>
  <si>
    <t>Franchise Information [Roll Forward]</t>
  </si>
  <si>
    <t>Number of franchises, Beginning balance</t>
  </si>
  <si>
    <t>New franchises</t>
  </si>
  <si>
    <t>Terminated franchises</t>
  </si>
  <si>
    <t>Number of franchises, Ending balance</t>
  </si>
  <si>
    <t>FHV</t>
  </si>
  <si>
    <t>Summary of Significant Accounting Policies (Detail Textuals)</t>
  </si>
  <si>
    <t>3 Months Ended</t>
  </si>
  <si>
    <t>Mar. 31, 2019USD ($)</t>
  </si>
  <si>
    <t>Dec. 31, 2018USD ($)</t>
  </si>
  <si>
    <t>Sep. 30, 2018USD ($)</t>
  </si>
  <si>
    <t>Jun. 30, 2018USD ($)</t>
  </si>
  <si>
    <t>Mar. 31, 2018USD ($)</t>
  </si>
  <si>
    <t>Dec. 31, 2017USD ($)</t>
  </si>
  <si>
    <t>Sep. 30, 2017USD ($)</t>
  </si>
  <si>
    <t>Jun. 30, 2019USD ($)Robot</t>
  </si>
  <si>
    <t>Mar. 28, 2019USD ($)Machine</t>
  </si>
  <si>
    <t>Summary Of Significant Accounting Policies [Line Items]</t>
  </si>
  <si>
    <t>Percentage of monthly fund management on gross sales</t>
  </si>
  <si>
    <t>1.50%</t>
  </si>
  <si>
    <t>Percentage of deposit from customer required upon execution of purchase agreement</t>
  </si>
  <si>
    <t>50.00%</t>
  </si>
  <si>
    <t>Number of robotic soft serve vending kiosks | Robot</t>
  </si>
  <si>
    <t>Number of vending machines | Machine</t>
  </si>
  <si>
    <t>Term of initial franchise agreement</t>
  </si>
  <si>
    <t>five to ten years</t>
  </si>
  <si>
    <t>Bank balances exceeding federally insured limits totaled</t>
  </si>
  <si>
    <t>Estimated useful lives of individual assets</t>
  </si>
  <si>
    <t>five to seven years</t>
  </si>
  <si>
    <t>Negative cash flows from operations</t>
  </si>
  <si>
    <t>Print Mates</t>
  </si>
  <si>
    <t>Accumulated cash advances</t>
  </si>
  <si>
    <t>Minimum</t>
  </si>
  <si>
    <t>Percentage of royalty fee</t>
  </si>
  <si>
    <t>6.00%</t>
  </si>
  <si>
    <t>Minimum | Frozen Yogurt Franchise contracts</t>
  </si>
  <si>
    <t>Percentage of franchise deposit based on sales price</t>
  </si>
  <si>
    <t>40.00%</t>
  </si>
  <si>
    <t>Percentage of franchise fees for cash consideration</t>
  </si>
  <si>
    <t>Percentage of location fees for cash consideration</t>
  </si>
  <si>
    <t>Maximum</t>
  </si>
  <si>
    <t>12.00%</t>
  </si>
  <si>
    <t>Maximum | Frozen Yogurt Franchise contracts</t>
  </si>
  <si>
    <t>100.00%</t>
  </si>
  <si>
    <t>Inventory (Details) - USD ($)</t>
  </si>
  <si>
    <t>Inventory on-hand:</t>
  </si>
  <si>
    <t>Raw material and work in process</t>
  </si>
  <si>
    <t>Finished goods</t>
  </si>
  <si>
    <t>Inventory gross</t>
  </si>
  <si>
    <t>Inventories, net</t>
  </si>
  <si>
    <t>Inventory (Detail Textuals) - USD ($)</t>
  </si>
  <si>
    <t>Percentage of raw materials and work in process may be deemed obsolete</t>
  </si>
  <si>
    <t>20.00%</t>
  </si>
  <si>
    <t>Percentage of finished goods units may not be recoverable</t>
  </si>
  <si>
    <t>25.00%</t>
  </si>
  <si>
    <t>Property and equipment (Details) - USD ($)</t>
  </si>
  <si>
    <t>Property, Plant and Equipment [Line Items]</t>
  </si>
  <si>
    <t>Property and equipment gross</t>
  </si>
  <si>
    <t>Property and Equipment net</t>
  </si>
  <si>
    <t>Furniture and fixtures</t>
  </si>
  <si>
    <t>Office equipment</t>
  </si>
  <si>
    <t>Tenant improvements</t>
  </si>
  <si>
    <t>Frozen yogurt robots</t>
  </si>
  <si>
    <t>Intangible property (Details) - USD ($)</t>
  </si>
  <si>
    <t>Finite-Lived Intangible Assets [Line Items]</t>
  </si>
  <si>
    <t>Intangible property gross</t>
  </si>
  <si>
    <t>Intangible property net</t>
  </si>
  <si>
    <t>Patents</t>
  </si>
  <si>
    <t>Computer software</t>
  </si>
  <si>
    <t>Print Mates patents, trademark and software</t>
  </si>
  <si>
    <t>Intangible property (Detail Textuals) - Patents - Asset Purchase Agreement (the "Agreement") - Reis and Irvy's</t>
  </si>
  <si>
    <t>1 Months Ended</t>
  </si>
  <si>
    <t>Dec. 29, 2016USD ($)$ / sharesshares</t>
  </si>
  <si>
    <t>Cash payment to related party</t>
  </si>
  <si>
    <t>Notes issued period</t>
  </si>
  <si>
    <t>3 years</t>
  </si>
  <si>
    <t>Notes issued</t>
  </si>
  <si>
    <t>Common stock purchase warrant year</t>
  </si>
  <si>
    <t>5 years</t>
  </si>
  <si>
    <t>Number of common stock called by warrants | shares</t>
  </si>
  <si>
    <t>Strike price | $ / shares</t>
  </si>
  <si>
    <t>Assets Indemnification and set off</t>
  </si>
  <si>
    <t>Period of non compete agreement</t>
  </si>
  <si>
    <t>Contract liabilities - customer advances and deferred revenues (Detail Textuals) - USD ($)</t>
  </si>
  <si>
    <t>Provision for franchisee rescissions and refunds (Detail Textuals) - USD ($)</t>
  </si>
  <si>
    <t>Notes payable (Details) - USD ($)</t>
  </si>
  <si>
    <t>Debt Instrument [Line Items]</t>
  </si>
  <si>
    <t>Less current maturities</t>
  </si>
  <si>
    <t>Notes payable, excluding current maturities</t>
  </si>
  <si>
    <t>Senior Secured Promissory Notes</t>
  </si>
  <si>
    <t>Robofusion note payable</t>
  </si>
  <si>
    <t>Promissory Note</t>
  </si>
  <si>
    <t>Notes payable (Details) (Parentheticals) - USD ($)</t>
  </si>
  <si>
    <t>Feb. 25, 2014</t>
  </si>
  <si>
    <t>Feb. 13, 2019</t>
  </si>
  <si>
    <t>Jan. 20, 2017</t>
  </si>
  <si>
    <t>Interest rate on notes payable</t>
  </si>
  <si>
    <t>Period of debt repayment</t>
  </si>
  <si>
    <t>monthly</t>
  </si>
  <si>
    <t>Maturity date of notes payable</t>
  </si>
  <si>
    <t>Feb. 25,
		2014</t>
  </si>
  <si>
    <t>Dec. 31,
		2018</t>
  </si>
  <si>
    <t>Debt conversion per share</t>
  </si>
  <si>
    <t>3.25%</t>
  </si>
  <si>
    <t>due quarterly, over a 3 year period</t>
  </si>
  <si>
    <t>Recognized original issue discount on Note payable</t>
  </si>
  <si>
    <t>due monthly, over an 18 month period</t>
  </si>
  <si>
    <t>Notes payable (Details 1) - USD ($)</t>
  </si>
  <si>
    <t>Long-term Debt</t>
  </si>
  <si>
    <t>2020</t>
  </si>
  <si>
    <t>2021</t>
  </si>
  <si>
    <t>Notes payable (Detail Textuals)</t>
  </si>
  <si>
    <t>Jan. 20, 2017USD ($)$ / shares</t>
  </si>
  <si>
    <t>Feb. 25, 2014USD ($)Investor</t>
  </si>
  <si>
    <t>Jun. 30, 2019USD ($)$ / sharesshares</t>
  </si>
  <si>
    <t>Conversion of notes payable into common stock</t>
  </si>
  <si>
    <t>Number of investors | Investor</t>
  </si>
  <si>
    <t>Proceeds from issuance of initial notes</t>
  </si>
  <si>
    <t>Monthly interest rate percentage</t>
  </si>
  <si>
    <t>Accrued interest</t>
  </si>
  <si>
    <t>Conversion rights per share | $ / shares</t>
  </si>
  <si>
    <t>Aggregate amount of remaining outstanding notes</t>
  </si>
  <si>
    <t>Conversion rights granted, price per share | $ / shares</t>
  </si>
  <si>
    <t>Prinicipal amount of debt converted</t>
  </si>
  <si>
    <t>Accrued interest of debt converted</t>
  </si>
  <si>
    <t>Number of shares issued in conversion of debt | shares</t>
  </si>
  <si>
    <t>Notes payable (Detail Textuals 2) - USD ($)</t>
  </si>
  <si>
    <t>Dec. 29, 2016</t>
  </si>
  <si>
    <t>Outstanding balance of notes payable</t>
  </si>
  <si>
    <t>Unamortized debt discount</t>
  </si>
  <si>
    <t>Number of common stock called by warrants</t>
  </si>
  <si>
    <t>Shares price</t>
  </si>
  <si>
    <t>Accretion of debt discount</t>
  </si>
  <si>
    <t>Indemnification payments</t>
  </si>
  <si>
    <t>Interest payment</t>
  </si>
  <si>
    <t>Estimated fair value of the warrants</t>
  </si>
  <si>
    <t>Promissory note related to franchisee rescission agreement</t>
  </si>
  <si>
    <t>Face amount of debt</t>
  </si>
  <si>
    <t>Debt Instrument, Payment Terms</t>
  </si>
  <si>
    <t>due monthly over an 18-month period beginning in April 2019</t>
  </si>
  <si>
    <t>Frequency of periodic payment</t>
  </si>
  <si>
    <t>Principal payments of debt</t>
  </si>
  <si>
    <t>Estimated internal cost of capital rate</t>
  </si>
  <si>
    <t>10.00%</t>
  </si>
  <si>
    <t>Principal payments of notes</t>
  </si>
  <si>
    <t>Convertible notes payable (Details) - Convertible unsecured redeemable note</t>
  </si>
  <si>
    <t>Jun. 04, 2019</t>
  </si>
  <si>
    <t>0-30 days</t>
  </si>
  <si>
    <t>Debt Instrument, Redemption [Line Items]</t>
  </si>
  <si>
    <t>Percentage of principal and interest amount redeemed as redemption price</t>
  </si>
  <si>
    <t>105.00%</t>
  </si>
  <si>
    <t>31-60 days</t>
  </si>
  <si>
    <t>110.00%</t>
  </si>
  <si>
    <t>61-90 days</t>
  </si>
  <si>
    <t>115.00%</t>
  </si>
  <si>
    <t>91-120 days</t>
  </si>
  <si>
    <t>120.00%</t>
  </si>
  <si>
    <t>121-150 days</t>
  </si>
  <si>
    <t>125.00%</t>
  </si>
  <si>
    <t>151-180 days</t>
  </si>
  <si>
    <t>130.00%</t>
  </si>
  <si>
    <t>Convertible notes payable (Details 1) - USD ($)</t>
  </si>
  <si>
    <t>Total convertible notes payable</t>
  </si>
  <si>
    <t>Less discounts</t>
  </si>
  <si>
    <t>Total convertible notes payable net of discounts</t>
  </si>
  <si>
    <t>Convertible notes payable, current portion</t>
  </si>
  <si>
    <t>Convertible secured debt at interest rate 10% p.a. and matures on December 31, 2018</t>
  </si>
  <si>
    <t>Convertible unsecured promissory note at interest rate 15% p.a. and matures on April 8, 2020</t>
  </si>
  <si>
    <t>Convertible unsecured promissory at interest rate 15% p.a. and mature between April and June 2021</t>
  </si>
  <si>
    <t>Convertible unsecured redeemable note at interest rate 6% p.a. and matures on June 4, 2020</t>
  </si>
  <si>
    <t>Convertible unsecured promissory note at interest rate 10% p.a. and matures on June 6, 2022</t>
  </si>
  <si>
    <t>Convertible notes payable (Parentheticals) (Details 1) - USD ($)</t>
  </si>
  <si>
    <t>Jun. 06, 2019</t>
  </si>
  <si>
    <t>Apr. 08, 2019</t>
  </si>
  <si>
    <t>Conversion rights per share</t>
  </si>
  <si>
    <t>15.00%</t>
  </si>
  <si>
    <t>Term of interest payable</t>
  </si>
  <si>
    <t>6 months</t>
  </si>
  <si>
    <t>Conversion rights per share if converted within first 180 days of issuance</t>
  </si>
  <si>
    <t>Percent of lowest closing bid price of common stock for right to convert debt</t>
  </si>
  <si>
    <t>65.00%</t>
  </si>
  <si>
    <t>Derivitive liability discount</t>
  </si>
  <si>
    <t>Convertible notes payable (Details 2) - USD ($)</t>
  </si>
  <si>
    <t>Convertible Notes Payable</t>
  </si>
  <si>
    <t>Convertible notes payable (Detail Textuals)</t>
  </si>
  <si>
    <t>Sep. 23, 2014USD ($)Micro_MarketDays$ / shares</t>
  </si>
  <si>
    <t>Dec. 31, 2014USD ($)</t>
  </si>
  <si>
    <t>Jun. 30, 2019USD ($)shares</t>
  </si>
  <si>
    <t>Jun. 30, 2018USD ($)$ / shares</t>
  </si>
  <si>
    <t>Amount of long term notes payable</t>
  </si>
  <si>
    <t>Financing and Security Agreement | Convertible Secured Debt</t>
  </si>
  <si>
    <t>Maximum borrowing capacity through issuance of convertible secured debt</t>
  </si>
  <si>
    <t>Maximum borrowing capacity for each tranche</t>
  </si>
  <si>
    <t>Amount of first tranche issued at closing of transaction</t>
  </si>
  <si>
    <t>Additional amount of tranche issued</t>
  </si>
  <si>
    <t>Outstanding amount under financing agreement</t>
  </si>
  <si>
    <t>Number of micro markets | Micro_Market</t>
  </si>
  <si>
    <t>Due date of convertible secured debt</t>
  </si>
  <si>
    <t>24 months</t>
  </si>
  <si>
    <t>Extended due date of convertible secured debt</t>
  </si>
  <si>
    <t>12 months</t>
  </si>
  <si>
    <t>Interest rate of convertible secured debt if extended after due date</t>
  </si>
  <si>
    <t>Percentage of common stock price to conversion price of convertible debt instruments</t>
  </si>
  <si>
    <t>85.00%</t>
  </si>
  <si>
    <t>Number of specified trading days that common stock price to conversion price of convertible debt instruments must exceed threshold percentage | Days</t>
  </si>
  <si>
    <t>Financing and Security Agreement | Convertible secured debt originally matured on December 15, 2016</t>
  </si>
  <si>
    <t>Convertible notes payable (Detail Textuals 1)</t>
  </si>
  <si>
    <t>Apr. 08, 2019USD ($)$ / shares</t>
  </si>
  <si>
    <t>Jun. 30, 2019USD ($)Note$ / shares</t>
  </si>
  <si>
    <t>Jun. 30, 2019USD ($)$ / shares</t>
  </si>
  <si>
    <t>Debt Instrument, Face Amount</t>
  </si>
  <si>
    <t>Proceeds from Convertible Debt</t>
  </si>
  <si>
    <t>Debt Instrument, Interest Rate, Stated Percentage</t>
  </si>
  <si>
    <t>Debt Instrument, Convertible, Conversion Price | $ / shares</t>
  </si>
  <si>
    <t>Number of promissory notes issued | Note</t>
  </si>
  <si>
    <t>Convertible notes payable (Detail Textuals 2) - USD ($)</t>
  </si>
  <si>
    <t>Number of restricted stock issued</t>
  </si>
  <si>
    <t>Debt Instrument, Fee Amount</t>
  </si>
  <si>
    <t>Principal amount of debt</t>
  </si>
  <si>
    <t>Derivative Liabilities (Details) - USD ($)</t>
  </si>
  <si>
    <t>Derivative Liabilities [Line Items]</t>
  </si>
  <si>
    <t>Total derivative liabilities</t>
  </si>
  <si>
    <t>June 2019 Convertible Debt - $750,000</t>
  </si>
  <si>
    <t>Derivative Liabilities (Details 1)</t>
  </si>
  <si>
    <t>Additions</t>
  </si>
  <si>
    <t>Changes</t>
  </si>
  <si>
    <t>Derivative Liabilities (Detail Textuals) - USD ($)</t>
  </si>
  <si>
    <t>Expected term of convertible note</t>
  </si>
  <si>
    <t>1 year</t>
  </si>
  <si>
    <t>Jun. 4,
		2020</t>
  </si>
  <si>
    <t>Right to convert each share at percentage of lowest closing bid price</t>
  </si>
  <si>
    <t>Stockholders' deficit (Detail Textuals) - USD ($)</t>
  </si>
  <si>
    <t>Jul. 31, 2017</t>
  </si>
  <si>
    <t>Mar. 31, 2019</t>
  </si>
  <si>
    <t>Sep. 30, 2018</t>
  </si>
  <si>
    <t>Mar. 31, 2018</t>
  </si>
  <si>
    <t>Dec. 31, 2017</t>
  </si>
  <si>
    <t>Sep. 30, 2017</t>
  </si>
  <si>
    <t>Stockholders Equity Note [Line Items]</t>
  </si>
  <si>
    <t>Issuance of common stock for cash</t>
  </si>
  <si>
    <t>Issuance of common stock for cash (in shares)</t>
  </si>
  <si>
    <t>Net of common stock issuance costs</t>
  </si>
  <si>
    <t>Value of common stock issued for services</t>
  </si>
  <si>
    <t>Marketing and other services</t>
  </si>
  <si>
    <t>Nicholas Yates</t>
  </si>
  <si>
    <t>2013 Equity Incentive Plan</t>
  </si>
  <si>
    <t>Number of common stock for cashless exercise</t>
  </si>
  <si>
    <t>Stock-based compensation (Details) - 2013 Equity Incentive Plan - Stock options</t>
  </si>
  <si>
    <t>Share-based Compensation Arrangement by Share-based Payment Award [Line Items]</t>
  </si>
  <si>
    <t>Dividend yield</t>
  </si>
  <si>
    <t>0.00%</t>
  </si>
  <si>
    <t>Expected life in years</t>
  </si>
  <si>
    <t>3 years 6 months</t>
  </si>
  <si>
    <t>Expected volatility</t>
  </si>
  <si>
    <t>232.16%</t>
  </si>
  <si>
    <t>133.00%</t>
  </si>
  <si>
    <t>Risk-free interest rate</t>
  </si>
  <si>
    <t>2.33%</t>
  </si>
  <si>
    <t>1.59%</t>
  </si>
  <si>
    <t>234.30%</t>
  </si>
  <si>
    <t>2.44%</t>
  </si>
  <si>
    <t>Stock-based compensation (Details 1) - 2013 Equity Incentive Plan - USD ($)</t>
  </si>
  <si>
    <t>Jun. 30, 2017</t>
  </si>
  <si>
    <t>Options</t>
  </si>
  <si>
    <t>Exercised</t>
  </si>
  <si>
    <t>Stock options</t>
  </si>
  <si>
    <t>Outstanding</t>
  </si>
  <si>
    <t>Granted</t>
  </si>
  <si>
    <t>Forfeited</t>
  </si>
  <si>
    <t>Vested options</t>
  </si>
  <si>
    <t>Remaining options expected to vest</t>
  </si>
  <si>
    <t>Weighted Average Exercise Price per Share</t>
  </si>
  <si>
    <t>Weighted Average Remaining Contractual Term (Years)</t>
  </si>
  <si>
    <t>Weighted Average Remaining Contractual Term (years), Outstanding</t>
  </si>
  <si>
    <t>4 years 4 months 17 days</t>
  </si>
  <si>
    <t>5 years 2 months 23 days</t>
  </si>
  <si>
    <t>5 years 8 months 1 day</t>
  </si>
  <si>
    <t>Aggregate Intrinsic Value</t>
  </si>
  <si>
    <t>Aggregate Intrinsic Value, Outstanding</t>
  </si>
  <si>
    <t>Stock-based compensation (Details 2) - Non-Qualified Stock Options - June 30, 2017</t>
  </si>
  <si>
    <t>134.81%</t>
  </si>
  <si>
    <t>Stock-based compensation (Details 3) - Non-Qualified Stock Options - June 30, 2018</t>
  </si>
  <si>
    <t>2.37%</t>
  </si>
  <si>
    <t>233.60%</t>
  </si>
  <si>
    <t>2.67%</t>
  </si>
  <si>
    <t>Stock-based compensation (Details 4) - Non-Qualified Stock Options - September 2018</t>
  </si>
  <si>
    <t>2.39%</t>
  </si>
  <si>
    <t>Stock-based compensation (Detail Textuals)</t>
  </si>
  <si>
    <t>Jun. 30, 2019USD ($)Board_memberFrozen_yogurt_robotsunit$ / sharesshares</t>
  </si>
  <si>
    <t>Jun. 30, 2018USD ($)$ / sharesshares</t>
  </si>
  <si>
    <t>Jun. 30, 2017$ / shares</t>
  </si>
  <si>
    <t>Apr. 30, 2016shares</t>
  </si>
  <si>
    <t>Jul. 13, 2015shares</t>
  </si>
  <si>
    <t>Aug. 14, 2013shares</t>
  </si>
  <si>
    <t>Stock-based compensation | $</t>
  </si>
  <si>
    <t>Non-Qualified Stock Options | June 30, 2017</t>
  </si>
  <si>
    <t>Stock-based compensation to be recognized | $</t>
  </si>
  <si>
    <t>Estimated fair value of the options | $</t>
  </si>
  <si>
    <t>Vesting period</t>
  </si>
  <si>
    <t>Non-Qualified Stock Options | June 30, 2018</t>
  </si>
  <si>
    <t>Average forfeiture rate</t>
  </si>
  <si>
    <t>22.40%</t>
  </si>
  <si>
    <t>Non-Qualified Stock Options | September 2018</t>
  </si>
  <si>
    <t>Number of options granted to employees and consultants</t>
  </si>
  <si>
    <t>Number of board members | Board_member</t>
  </si>
  <si>
    <t>36 months</t>
  </si>
  <si>
    <t>Weighted average exercise price | $ / shares</t>
  </si>
  <si>
    <t>Employee | Non-Qualified Stock Options | June 30, 2018</t>
  </si>
  <si>
    <t>Chairman | Non-Qualified Stock Options | June 30, 2017</t>
  </si>
  <si>
    <t>Number of non qualified stock options</t>
  </si>
  <si>
    <t>Percentage of non qualified stock options</t>
  </si>
  <si>
    <t>Number of frozen yogurt robots | Frozen_yogurt_robots</t>
  </si>
  <si>
    <t>Cumulative revenue | $</t>
  </si>
  <si>
    <t>CEO | Non-Qualified Stock Options | June 30, 2017</t>
  </si>
  <si>
    <t>Chairman, CEO and management employees | Non-Qualified Stock Options | June 30, 2018</t>
  </si>
  <si>
    <t>Chairman, CEO and management employees | Non-Qualified Stock Options | June 30, 2018 | First 50% options vest</t>
  </si>
  <si>
    <t>Description of options vest</t>
  </si>
  <si>
    <t>The options vest 50% upon 1,200 units installed or $45 million in cumulative revenue</t>
  </si>
  <si>
    <t>Percentage of options vest</t>
  </si>
  <si>
    <t>Number of units installed | unit</t>
  </si>
  <si>
    <t>Chairman, CEO and management employees | Non-Qualified Stock Options | June 30, 2018 | Second 50% options vest</t>
  </si>
  <si>
    <t>50% upon 2,000 units installed or $75 million in cumulative revenue</t>
  </si>
  <si>
    <t>Aggregate number of shares</t>
  </si>
  <si>
    <t>Warrants outstanding</t>
  </si>
  <si>
    <t>2013 Equity Incentive Plan | $.30</t>
  </si>
  <si>
    <t>Warrants Exercise price | $ / shares</t>
  </si>
  <si>
    <t>2013 Equity Incentive Plan | $.50</t>
  </si>
  <si>
    <t>2013 Equity Incentive Plan | Stock options</t>
  </si>
  <si>
    <t>Leases (Details)</t>
  </si>
  <si>
    <t>Future Lease Payments</t>
  </si>
  <si>
    <t>2022</t>
  </si>
  <si>
    <t>Future Lease Payments, Total</t>
  </si>
  <si>
    <t>Leases (Detail Textuals)</t>
  </si>
  <si>
    <t>Jun. 30, 2019USD ($)ft²</t>
  </si>
  <si>
    <t>Area of warehouse | ft²</t>
  </si>
  <si>
    <t>Term of operating lease</t>
  </si>
  <si>
    <t>84 months</t>
  </si>
  <si>
    <t>Operating expenses for facility leases</t>
  </si>
  <si>
    <t>Thereafter</t>
  </si>
  <si>
    <t>Rent expense</t>
  </si>
  <si>
    <t>Income Taxes (Details) - USD ($)</t>
  </si>
  <si>
    <t>Current tax provision (benefit), Continuing Operations:</t>
  </si>
  <si>
    <t>Federal</t>
  </si>
  <si>
    <t>State</t>
  </si>
  <si>
    <t>Current tax provision (benefit), Continuing Operation</t>
  </si>
  <si>
    <t>Deferred tax provision (benefit), Continuing Operations:</t>
  </si>
  <si>
    <t>Deferred tax provision (benefit), Continuing Operation</t>
  </si>
  <si>
    <t>Total provision (benefit) for income taxes</t>
  </si>
  <si>
    <t>Current tax provision (benefit), Discontinued Operations:</t>
  </si>
  <si>
    <t>Current tax provision (benefit), Discontinued Operations</t>
  </si>
  <si>
    <t>Deferred tax provision (benefit), Discontinued Operations:</t>
  </si>
  <si>
    <t>Deferred tax provision (benefit), Discontinued Operations</t>
  </si>
  <si>
    <t>Current tax provision (benefit), Continuing And Discontinued Operations:</t>
  </si>
  <si>
    <t>Current tax provision (benefit), Continuing And Discontinued Operations</t>
  </si>
  <si>
    <t>Deferred tax provision (benefit), Continuing And Discontinued Operations:</t>
  </si>
  <si>
    <t>Deferred tax provision (benefit), Continuing And Discontinued Operations</t>
  </si>
  <si>
    <t>Income Taxes (Details 1) - USD ($)</t>
  </si>
  <si>
    <t>Deferred tax assets (liabilities)</t>
  </si>
  <si>
    <t>Net Operating Loss</t>
  </si>
  <si>
    <t>Accruals</t>
  </si>
  <si>
    <t>Compensation</t>
  </si>
  <si>
    <t>State Tax</t>
  </si>
  <si>
    <t>Bad Debt Reserve</t>
  </si>
  <si>
    <t>Revenue</t>
  </si>
  <si>
    <t>Contributions</t>
  </si>
  <si>
    <t>Total gross deferred tax assets</t>
  </si>
  <si>
    <t>Valuation allowance</t>
  </si>
  <si>
    <t>Net deferred tax assets</t>
  </si>
  <si>
    <t>Total deferred tax liabilities</t>
  </si>
  <si>
    <t>Fixed Assets</t>
  </si>
  <si>
    <t>Debt Discount</t>
  </si>
  <si>
    <t>Continuing Operations</t>
  </si>
  <si>
    <t>Income Taxes (Details 2) - USD ($)</t>
  </si>
  <si>
    <t>Expected tax at 21%, Amount</t>
  </si>
  <si>
    <t>Expected tax at 21%, Percent</t>
  </si>
  <si>
    <t>21.00%</t>
  </si>
  <si>
    <t>34.00%</t>
  </si>
  <si>
    <t>State income tax, net of federal tax, Amount</t>
  </si>
  <si>
    <t>State income tax, net of federal tax, Percent</t>
  </si>
  <si>
    <t>0.26%</t>
  </si>
  <si>
    <t>1.96%</t>
  </si>
  <si>
    <t>Permanent Items, Amount</t>
  </si>
  <si>
    <t>Permanent Items, Percent</t>
  </si>
  <si>
    <t>(0.24%)</t>
  </si>
  <si>
    <t>(3.40%)</t>
  </si>
  <si>
    <t>Results of Change in Federal Tax Rates, Amount</t>
  </si>
  <si>
    <t>Results of Change in Federal Tax Rates, Percent</t>
  </si>
  <si>
    <t>(23.43%)</t>
  </si>
  <si>
    <t>Change in valuation allowance, Amount</t>
  </si>
  <si>
    <t>Change in valuation allowance, Percent</t>
  </si>
  <si>
    <t>(19.93%)</t>
  </si>
  <si>
    <t>(9.74%)</t>
  </si>
  <si>
    <t>Research Credits, Amount</t>
  </si>
  <si>
    <t>Research Credits, Percent</t>
  </si>
  <si>
    <t>State Rate True Up, Amount</t>
  </si>
  <si>
    <t>State Rate True Up, Percent</t>
  </si>
  <si>
    <t>(1.55%)</t>
  </si>
  <si>
    <t>Other / True-up, Amount</t>
  </si>
  <si>
    <t>Other / True-up, Percent</t>
  </si>
  <si>
    <t>0.40%</t>
  </si>
  <si>
    <t>0.59%</t>
  </si>
  <si>
    <t>Provision (Benefit) for income taxes, Amount</t>
  </si>
  <si>
    <t>Provision (Benefit) for income taxes, Percent</t>
  </si>
  <si>
    <t>(0.05%)</t>
  </si>
  <si>
    <t>(0.03%)</t>
  </si>
  <si>
    <t>0.97%</t>
  </si>
  <si>
    <t>(20.43%)</t>
  </si>
  <si>
    <t>(1.53%)</t>
  </si>
  <si>
    <t>0.21%</t>
  </si>
  <si>
    <t>(0.04%)</t>
  </si>
  <si>
    <t>90.88%</t>
  </si>
  <si>
    <t>(84.43%)</t>
  </si>
  <si>
    <t>(25.19%)</t>
  </si>
  <si>
    <t>2.26%</t>
  </si>
  <si>
    <t>Income Taxes (Detail Textuals) - USD ($)</t>
  </si>
  <si>
    <t>Realizability of deferred tax assets</t>
  </si>
  <si>
    <t>Federal statutory income tax rate</t>
  </si>
  <si>
    <t>Federal and state net operating carryforwards</t>
  </si>
  <si>
    <t>Federal and state loss carryforwards expiration date</t>
  </si>
  <si>
    <t>Dec. 31,
		2031</t>
  </si>
  <si>
    <t>Remeasurement of deferred tax</t>
  </si>
  <si>
    <t>Commitments and contingencies (Detail Textuals)</t>
  </si>
  <si>
    <t>Jun. 06, 2018Investor$ / sharesshares</t>
  </si>
  <si>
    <t>May 19, 2018shares</t>
  </si>
  <si>
    <t>Jun. 30, 2019$ / sharesshares</t>
  </si>
  <si>
    <t>Jun. 30, 2018$ / sharesshares</t>
  </si>
  <si>
    <t>Commitments And Contingencies [Line Items]</t>
  </si>
  <si>
    <t>Number of common share issued</t>
  </si>
  <si>
    <t>Common stock, value per share | $ / shares</t>
  </si>
  <si>
    <t>Franchisee Contract</t>
  </si>
  <si>
    <t>Term of contract</t>
  </si>
  <si>
    <t>18 months</t>
  </si>
  <si>
    <t>Consideration shares of common stock</t>
  </si>
  <si>
    <t>3 months</t>
  </si>
  <si>
    <t>Investor Agreement | Private Placement</t>
  </si>
  <si>
    <t>Investor Agreement | Private Placement | June 6 through June 30, 2018</t>
  </si>
  <si>
    <t>Investor Agreement | Private Placement | July 1 through September 30, 2018</t>
  </si>
  <si>
    <t>Number of common stock shares purchased by investors</t>
  </si>
  <si>
    <t>Investor Agreement | Private Placement | October 1 through December 31, 2018</t>
  </si>
  <si>
    <t>Related party transactions (Details) - USD ($)</t>
  </si>
  <si>
    <t>Related Party Transaction [Line Items]</t>
  </si>
  <si>
    <t>Related Party</t>
  </si>
  <si>
    <t>Related Party | Secured Promissory Notes</t>
  </si>
  <si>
    <t>Related Party | Convertible Promissory Note</t>
  </si>
  <si>
    <t>Related party transactions (Detail Textuals)</t>
  </si>
  <si>
    <t>Oct. 27, 2015USD ($)Micro_Market</t>
  </si>
  <si>
    <t>Convertible Promissory Note</t>
  </si>
  <si>
    <t>Maturity period for notes payable</t>
  </si>
  <si>
    <t>Number of micromarkets | Micro_Market</t>
  </si>
  <si>
    <t>Payment of principal and interest under the note</t>
  </si>
  <si>
    <t>Secured Promissory Notes</t>
  </si>
  <si>
    <t>Notes payable minimum amount to be paid</t>
  </si>
  <si>
    <t>Socially Responsible Brands, Inc</t>
  </si>
  <si>
    <t>Proceeds from issuance of convertible secured debt</t>
  </si>
  <si>
    <t>Socially Responsible Brands, Inc | Nicholas Yates</t>
  </si>
  <si>
    <t>Percentage of ownership by chairman</t>
  </si>
  <si>
    <t>Related party transactions (Detail Textuals 1) - USD ($)</t>
  </si>
  <si>
    <t>Jan. 13, 2015</t>
  </si>
  <si>
    <t>Jun. 19, 2019</t>
  </si>
  <si>
    <t>Apr. 30, 2018</t>
  </si>
  <si>
    <t>Amount paid to related party</t>
  </si>
  <si>
    <t>Matching bonus paid to chairman</t>
  </si>
  <si>
    <t>Interest Payable</t>
  </si>
  <si>
    <t>Excess 50% of proceeds received in connection with settlement</t>
  </si>
  <si>
    <t>Number of common stock shares issued in connection with settlement of former franchisee</t>
  </si>
  <si>
    <t>Unsecured promissory note</t>
  </si>
  <si>
    <t>Loan amount</t>
  </si>
  <si>
    <t>Jun. 26,
		2019</t>
  </si>
  <si>
    <t>Modified interest rate on notes payable</t>
  </si>
  <si>
    <t>Dec. 31,
		2017</t>
  </si>
  <si>
    <t>Nicholas Yates | January 2015 Note</t>
  </si>
  <si>
    <t>Additional loan granted</t>
  </si>
  <si>
    <t>Dec. 31,
		2016</t>
  </si>
  <si>
    <t>Outstanding amount of loan</t>
  </si>
  <si>
    <t>Discount on the loan</t>
  </si>
  <si>
    <t>Short-term advances to officer</t>
  </si>
  <si>
    <t>Discontinued operations (Details) - USD ($)</t>
  </si>
  <si>
    <t>Gain from disposition of operations</t>
  </si>
  <si>
    <t>Fresh Healthy Vending LLC</t>
  </si>
  <si>
    <t>Revenues [Abstract]</t>
  </si>
  <si>
    <t>Cost of revenues</t>
  </si>
  <si>
    <t>Gross margin</t>
  </si>
  <si>
    <t>Research and development</t>
  </si>
  <si>
    <t>Provision for legal settlement</t>
  </si>
  <si>
    <t>Income (loss) from operations</t>
  </si>
  <si>
    <t>Derivative liability income (expense)</t>
  </si>
  <si>
    <t>Net gain (loss)</t>
  </si>
  <si>
    <t>Fresh Healthy Vending LLC | Vending machine sales, net</t>
  </si>
  <si>
    <t>Fresh Healthy Vending LLC | Franchise fees</t>
  </si>
  <si>
    <t>Fresh Healthy Vending LLC | Company owned machine sales</t>
  </si>
  <si>
    <t>Fresh Healthy Vending LLC | Royalties</t>
  </si>
  <si>
    <t>Fresh Healthy Vending LLC | Other</t>
  </si>
  <si>
    <t>Discontinued operations (Details 1) - USD ($)</t>
  </si>
  <si>
    <t>Accounts receivable, net of allowance for doubtful accounts of $174,011</t>
  </si>
  <si>
    <t>Inventory on-hand, net of allowance for obsolete inventory of $100,000</t>
  </si>
  <si>
    <t>Subsequent events (Detail Textuals) - USD ($)</t>
  </si>
  <si>
    <t>Oct. 04, 2019</t>
  </si>
  <si>
    <t>Jul. 05, 2019</t>
  </si>
  <si>
    <t>Jul. 01, 2019</t>
  </si>
  <si>
    <t>Subsequent Event [Line Items]</t>
  </si>
  <si>
    <t>Subsequent Event</t>
  </si>
  <si>
    <t>Conversion price at which notes are converted into common stock</t>
  </si>
  <si>
    <t>Refund amount for agreement termination</t>
  </si>
  <si>
    <t>Subsequent Event | Stock options | CEO</t>
  </si>
  <si>
    <t>Number of stock options granted</t>
  </si>
  <si>
    <t>Number of stock options ves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C12" s="5" t="n">
        <v>74023310</v>
      </c>
    </row>
    <row r="13" spans="1:4">
      <c r="A13" s="4" t="s">
        <v>22</v>
      </c>
      <c r="D13" s="6" t="n">
        <v>71443367</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28</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8</v>
      </c>
      <c r="B1" s="2" t="s">
        <v>1</v>
      </c>
    </row>
    <row r="2" spans="1:2">
      <c r="B2" s="2" t="s">
        <v>2</v>
      </c>
    </row>
    <row r="3" spans="1:2">
      <c r="A3" s="3" t="s">
        <v>219</v>
      </c>
    </row>
    <row r="4" spans="1:2">
      <c r="A4" s="4" t="s">
        <v>5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9</v>
      </c>
      <c r="B1" s="2" t="s">
        <v>1</v>
      </c>
    </row>
    <row r="2" spans="1:2">
      <c r="B2" s="2" t="s">
        <v>2</v>
      </c>
    </row>
    <row r="3" spans="1:2">
      <c r="A3" s="3" t="s">
        <v>221</v>
      </c>
    </row>
    <row r="4" spans="1:2">
      <c r="A4" s="4" t="s">
        <v>59</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235</v>
      </c>
    </row>
    <row r="4" spans="1:2">
      <c r="A4" s="4" t="s">
        <v>14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17371</v>
      </c>
      <c r="C3" s="6" t="n">
        <v>10017667</v>
      </c>
    </row>
    <row r="4" spans="1:3">
      <c r="A4" s="4" t="s">
        <v>42</v>
      </c>
      <c r="B4" s="5" t="n">
        <v>3185890</v>
      </c>
      <c r="C4" s="5" t="n">
        <v>3710694</v>
      </c>
    </row>
    <row r="5" spans="1:3">
      <c r="A5" s="4" t="s">
        <v>43</v>
      </c>
      <c r="B5" s="5" t="n">
        <v>24056</v>
      </c>
      <c r="C5" s="5" t="n">
        <v>54128</v>
      </c>
    </row>
    <row r="6" spans="1:3">
      <c r="A6" s="4" t="s">
        <v>44</v>
      </c>
      <c r="B6" s="5" t="n">
        <v>1130136</v>
      </c>
      <c r="C6" s="5" t="n">
        <v>7250951</v>
      </c>
    </row>
    <row r="7" spans="1:3">
      <c r="A7" s="4" t="s">
        <v>45</v>
      </c>
      <c r="C7" s="5" t="n">
        <v>300000</v>
      </c>
    </row>
    <row r="8" spans="1:3">
      <c r="A8" s="4" t="s">
        <v>46</v>
      </c>
      <c r="B8" s="5" t="n">
        <v>6949033</v>
      </c>
      <c r="C8" s="5" t="n">
        <v>3011484</v>
      </c>
    </row>
    <row r="9" spans="1:3">
      <c r="A9" s="4" t="s">
        <v>47</v>
      </c>
      <c r="B9" s="5" t="n">
        <v>1484438</v>
      </c>
      <c r="C9" s="5" t="n">
        <v>5152897</v>
      </c>
    </row>
    <row r="10" spans="1:3">
      <c r="A10" s="4" t="s">
        <v>48</v>
      </c>
      <c r="B10" s="5" t="n">
        <v>78315</v>
      </c>
      <c r="C10" s="5" t="n">
        <v>70149</v>
      </c>
    </row>
    <row r="11" spans="1:3">
      <c r="A11" s="4" t="s">
        <v>49</v>
      </c>
      <c r="C11" s="5" t="n">
        <v>292664</v>
      </c>
    </row>
    <row r="12" spans="1:3">
      <c r="A12" s="4" t="s">
        <v>50</v>
      </c>
      <c r="B12" s="5" t="n">
        <v>13369239</v>
      </c>
      <c r="C12" s="5" t="n">
        <v>29860634</v>
      </c>
    </row>
    <row r="13" spans="1:3">
      <c r="A13" s="4" t="s">
        <v>51</v>
      </c>
      <c r="B13" s="5" t="n">
        <v>62693</v>
      </c>
      <c r="C13" s="5" t="n">
        <v>199791</v>
      </c>
    </row>
    <row r="14" spans="1:3">
      <c r="A14" s="4" t="s">
        <v>52</v>
      </c>
      <c r="B14" s="5" t="n">
        <v>2238045</v>
      </c>
      <c r="C14" s="5" t="n">
        <v>1870124</v>
      </c>
    </row>
    <row r="15" spans="1:3">
      <c r="A15" s="4" t="s">
        <v>53</v>
      </c>
      <c r="B15" s="5" t="n">
        <v>80000</v>
      </c>
    </row>
    <row r="16" spans="1:3">
      <c r="A16" s="4" t="s">
        <v>54</v>
      </c>
      <c r="B16" s="5" t="n">
        <v>68522</v>
      </c>
      <c r="C16" s="5" t="n">
        <v>45404</v>
      </c>
    </row>
    <row r="17" spans="1:3">
      <c r="A17" s="4" t="s">
        <v>55</v>
      </c>
      <c r="B17" s="5" t="n">
        <v>15818499</v>
      </c>
      <c r="C17" s="5" t="n">
        <v>31975953</v>
      </c>
    </row>
    <row r="18" spans="1:3">
      <c r="A18" s="3" t="s">
        <v>56</v>
      </c>
    </row>
    <row r="19" spans="1:3">
      <c r="A19" s="4" t="s">
        <v>57</v>
      </c>
      <c r="B19" s="5" t="n">
        <v>8644769</v>
      </c>
      <c r="C19" s="5" t="n">
        <v>4531547</v>
      </c>
    </row>
    <row r="20" spans="1:3">
      <c r="A20" s="4" t="s">
        <v>58</v>
      </c>
      <c r="B20" s="5" t="n">
        <v>23805074</v>
      </c>
      <c r="C20" s="5" t="n">
        <v>37221943</v>
      </c>
    </row>
    <row r="21" spans="1:3">
      <c r="A21" s="4" t="s">
        <v>59</v>
      </c>
      <c r="B21" s="5" t="n">
        <v>7856340</v>
      </c>
      <c r="C21" s="5" t="n">
        <v>1924121</v>
      </c>
    </row>
    <row r="22" spans="1:3">
      <c r="A22" s="4" t="s">
        <v>60</v>
      </c>
      <c r="B22" s="5" t="n">
        <v>441197</v>
      </c>
      <c r="C22" s="5" t="n">
        <v>553314</v>
      </c>
    </row>
    <row r="23" spans="1:3">
      <c r="A23" s="4" t="s">
        <v>61</v>
      </c>
      <c r="B23" s="5" t="n">
        <v>1314021</v>
      </c>
      <c r="C23" s="5" t="n">
        <v>629017</v>
      </c>
    </row>
    <row r="24" spans="1:3">
      <c r="A24" s="4" t="s">
        <v>62</v>
      </c>
      <c r="B24" s="5" t="n">
        <v>1375000</v>
      </c>
      <c r="C24" s="5" t="n">
        <v>250000</v>
      </c>
    </row>
    <row r="25" spans="1:3">
      <c r="A25" s="4" t="s">
        <v>63</v>
      </c>
      <c r="B25" s="5" t="n">
        <v>200000</v>
      </c>
      <c r="C25" s="5" t="n">
        <v>200000</v>
      </c>
    </row>
    <row r="26" spans="1:3">
      <c r="A26" s="4" t="s">
        <v>64</v>
      </c>
      <c r="B26" s="5" t="n">
        <v>695989</v>
      </c>
    </row>
    <row r="27" spans="1:3">
      <c r="A27" s="4" t="s">
        <v>65</v>
      </c>
      <c r="B27" s="5" t="n">
        <v>296779</v>
      </c>
      <c r="C27" s="5" t="n">
        <v>536786</v>
      </c>
    </row>
    <row r="28" spans="1:3">
      <c r="A28" s="4" t="s">
        <v>66</v>
      </c>
      <c r="B28" s="5" t="n">
        <v>44710</v>
      </c>
      <c r="C28" s="5" t="n">
        <v>34541</v>
      </c>
    </row>
    <row r="29" spans="1:3">
      <c r="A29" s="4" t="s">
        <v>67</v>
      </c>
      <c r="C29" s="5" t="n">
        <v>1291676</v>
      </c>
    </row>
    <row r="30" spans="1:3">
      <c r="A30" s="4" t="s">
        <v>68</v>
      </c>
      <c r="B30" s="5" t="n">
        <v>44673879</v>
      </c>
      <c r="C30" s="5" t="n">
        <v>47172945</v>
      </c>
    </row>
    <row r="31" spans="1:3">
      <c r="A31" s="4" t="s">
        <v>69</v>
      </c>
      <c r="B31" s="5" t="n">
        <v>37000</v>
      </c>
      <c r="C31" s="5" t="n">
        <v>736115</v>
      </c>
    </row>
    <row r="32" spans="1:3">
      <c r="A32" s="4" t="s">
        <v>70</v>
      </c>
      <c r="B32" s="5" t="n">
        <v>997010</v>
      </c>
    </row>
    <row r="33" spans="1:3">
      <c r="A33" s="4" t="s">
        <v>71</v>
      </c>
      <c r="B33" s="5" t="n">
        <v>45707889</v>
      </c>
      <c r="C33" s="5" t="n">
        <v>47909060</v>
      </c>
    </row>
    <row r="34" spans="1:3">
      <c r="A34" s="4" t="s">
        <v>72</v>
      </c>
      <c r="B34" s="4" t="s">
        <v>73</v>
      </c>
      <c r="C34" s="4" t="s">
        <v>73</v>
      </c>
    </row>
    <row r="35" spans="1:3">
      <c r="A35" s="3" t="s">
        <v>74</v>
      </c>
    </row>
    <row r="36" spans="1:3">
      <c r="A36" s="4" t="s">
        <v>75</v>
      </c>
      <c r="B36" s="4" t="s">
        <v>73</v>
      </c>
      <c r="C36" s="4" t="s">
        <v>73</v>
      </c>
    </row>
    <row r="37" spans="1:3">
      <c r="A37" s="4" t="s">
        <v>76</v>
      </c>
      <c r="B37" s="5" t="n">
        <v>73419</v>
      </c>
      <c r="C37" s="5" t="n">
        <v>69376</v>
      </c>
    </row>
    <row r="38" spans="1:3">
      <c r="A38" s="4" t="s">
        <v>77</v>
      </c>
      <c r="B38" s="5" t="n">
        <v>32532576</v>
      </c>
      <c r="C38" s="5" t="n">
        <v>27515602</v>
      </c>
    </row>
    <row r="39" spans="1:3">
      <c r="A39" s="4" t="s">
        <v>78</v>
      </c>
      <c r="B39" s="5" t="n">
        <v>-62495385</v>
      </c>
      <c r="C39" s="5" t="n">
        <v>-43518085</v>
      </c>
    </row>
    <row r="40" spans="1:3">
      <c r="A40" s="4" t="s">
        <v>79</v>
      </c>
      <c r="B40" s="5" t="n">
        <v>-29889390</v>
      </c>
      <c r="C40" s="5" t="n">
        <v>-15933107</v>
      </c>
    </row>
    <row r="41" spans="1:3">
      <c r="A41" s="4" t="s">
        <v>80</v>
      </c>
      <c r="B41" s="6" t="n">
        <v>15818499</v>
      </c>
      <c r="C41" s="6" t="n">
        <v>31975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10</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66</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49</v>
      </c>
      <c r="B21" s="4" t="s">
        <v>288</v>
      </c>
    </row>
    <row r="22" spans="1:2">
      <c r="A22" s="4" t="s">
        <v>289</v>
      </c>
      <c r="B22" s="4" t="s">
        <v>290</v>
      </c>
    </row>
    <row r="23" spans="1:2">
      <c r="A23" s="4" t="s">
        <v>199</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308</v>
      </c>
      <c r="B32"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v>
      </c>
      <c r="B1" s="2" t="s">
        <v>2</v>
      </c>
      <c r="C1" s="2" t="s">
        <v>39</v>
      </c>
    </row>
    <row r="2" spans="1:3">
      <c r="A2" s="3" t="s">
        <v>82</v>
      </c>
    </row>
    <row r="3" spans="1:3">
      <c r="A3" s="4" t="s">
        <v>83</v>
      </c>
      <c r="B3" s="6" t="n">
        <v>2201699</v>
      </c>
      <c r="C3" s="6" t="n">
        <v>300000</v>
      </c>
    </row>
    <row r="4" spans="1:3">
      <c r="A4" s="4" t="s">
        <v>84</v>
      </c>
      <c r="B4" s="5" t="n">
        <v>97987</v>
      </c>
      <c r="C4" s="5" t="n">
        <v>115889</v>
      </c>
    </row>
    <row r="5" spans="1:3">
      <c r="A5" s="4" t="s">
        <v>85</v>
      </c>
      <c r="B5" s="5" t="n">
        <v>1075666</v>
      </c>
      <c r="C5" s="5" t="n">
        <v>686052</v>
      </c>
    </row>
    <row r="6" spans="1:3">
      <c r="A6" s="4" t="s">
        <v>86</v>
      </c>
      <c r="B6" s="5" t="n">
        <v>67710</v>
      </c>
      <c r="C6" s="5" t="n">
        <v>49716</v>
      </c>
    </row>
    <row r="7" spans="1:3">
      <c r="A7" s="4" t="s">
        <v>87</v>
      </c>
      <c r="B7" s="5" t="n">
        <v>637990</v>
      </c>
      <c r="C7" s="5" t="n">
        <v>0</v>
      </c>
    </row>
    <row r="8" spans="1:3">
      <c r="A8" s="4" t="s">
        <v>88</v>
      </c>
      <c r="B8" s="5" t="n">
        <v>3000</v>
      </c>
      <c r="C8" s="5" t="n">
        <v>49716</v>
      </c>
    </row>
    <row r="9" spans="1:3">
      <c r="A9" s="4" t="s">
        <v>89</v>
      </c>
      <c r="B9" s="6" t="n">
        <v>0</v>
      </c>
      <c r="C9" s="6" t="n">
        <v>0</v>
      </c>
    </row>
    <row r="10" spans="1:3">
      <c r="A10" s="4" t="s">
        <v>90</v>
      </c>
      <c r="B10" s="7" t="n">
        <v>0.001</v>
      </c>
      <c r="C10" s="7" t="n">
        <v>0.001</v>
      </c>
    </row>
    <row r="11" spans="1:3">
      <c r="A11" s="4" t="s">
        <v>91</v>
      </c>
      <c r="B11" s="5" t="n">
        <v>25000000</v>
      </c>
      <c r="C11" s="5" t="n">
        <v>25000000</v>
      </c>
    </row>
    <row r="12" spans="1:3">
      <c r="A12" s="4" t="s">
        <v>92</v>
      </c>
      <c r="B12" s="5" t="n">
        <v>0</v>
      </c>
      <c r="C12" s="5" t="n">
        <v>0</v>
      </c>
    </row>
    <row r="13" spans="1:3">
      <c r="A13" s="4" t="s">
        <v>93</v>
      </c>
      <c r="B13" s="5" t="n">
        <v>0</v>
      </c>
      <c r="C13" s="5" t="n">
        <v>0</v>
      </c>
    </row>
    <row r="14" spans="1:3">
      <c r="A14" s="4" t="s">
        <v>94</v>
      </c>
      <c r="B14" s="7" t="n">
        <v>0.001</v>
      </c>
      <c r="C14" s="7" t="n">
        <v>0.001</v>
      </c>
    </row>
    <row r="15" spans="1:3">
      <c r="A15" s="4" t="s">
        <v>95</v>
      </c>
      <c r="B15" s="5" t="n">
        <v>100000000</v>
      </c>
      <c r="C15" s="5" t="n">
        <v>100000000</v>
      </c>
    </row>
    <row r="16" spans="1:3">
      <c r="A16" s="4" t="s">
        <v>96</v>
      </c>
      <c r="B16" s="5" t="n">
        <v>73420573</v>
      </c>
      <c r="C16" s="5" t="n">
        <v>69378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5"/>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368</v>
      </c>
      <c r="B1" s="2" t="s">
        <v>1</v>
      </c>
    </row>
    <row r="2" spans="1:2">
      <c r="B2" s="2" t="s">
        <v>369</v>
      </c>
    </row>
    <row r="3" spans="1:2">
      <c r="A3" s="3" t="s">
        <v>370</v>
      </c>
    </row>
    <row r="4" spans="1:2">
      <c r="A4" s="4" t="s">
        <v>371</v>
      </c>
      <c r="B4" s="5" t="n">
        <v>866</v>
      </c>
    </row>
    <row r="5" spans="1:2">
      <c r="A5" s="4" t="s">
        <v>372</v>
      </c>
      <c r="B5" s="6" t="n">
        <v>40</v>
      </c>
    </row>
    <row r="6" spans="1:2">
      <c r="A6" s="4" t="s">
        <v>373</v>
      </c>
      <c r="B6" s="5" t="n">
        <v>2342</v>
      </c>
    </row>
    <row r="7" spans="1:2">
      <c r="A7" s="4" t="s">
        <v>374</v>
      </c>
      <c r="B7" s="9" t="n">
        <v>9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75</v>
      </c>
      <c r="B1" s="2" t="s">
        <v>376</v>
      </c>
    </row>
    <row r="2" spans="1:2">
      <c r="A2" s="3" t="s">
        <v>377</v>
      </c>
    </row>
    <row r="3" spans="1:2">
      <c r="A3" s="4" t="s">
        <v>41</v>
      </c>
      <c r="B3" s="6" t="n">
        <v>15505</v>
      </c>
    </row>
    <row r="4" spans="1:2">
      <c r="A4" s="4" t="s">
        <v>378</v>
      </c>
      <c r="B4" s="5" t="n">
        <v>757535</v>
      </c>
    </row>
    <row r="5" spans="1:2">
      <c r="A5" s="4" t="s">
        <v>379</v>
      </c>
      <c r="B5" s="5" t="n">
        <v>94383</v>
      </c>
    </row>
    <row r="6" spans="1:2">
      <c r="A6" s="4" t="s">
        <v>380</v>
      </c>
      <c r="B6" s="5" t="n">
        <v>-261254</v>
      </c>
    </row>
    <row r="7" spans="1:2">
      <c r="A7" s="4" t="s">
        <v>381</v>
      </c>
      <c r="B7" s="5" t="n">
        <v>-443474</v>
      </c>
    </row>
    <row r="8" spans="1:2">
      <c r="A8" s="4" t="s">
        <v>382</v>
      </c>
      <c r="B8" s="5" t="n">
        <v>162695</v>
      </c>
    </row>
    <row r="9" spans="1:2">
      <c r="A9" s="4" t="s">
        <v>383</v>
      </c>
      <c r="B9" s="6" t="n">
        <v>1626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9</v>
      </c>
    </row>
    <row r="3" spans="1:3">
      <c r="A3" s="3" t="s">
        <v>98</v>
      </c>
    </row>
    <row r="4" spans="1:3">
      <c r="A4" s="4" t="s">
        <v>99</v>
      </c>
      <c r="B4" s="6" t="n">
        <v>18397434</v>
      </c>
      <c r="C4" s="6" t="n">
        <v>341428</v>
      </c>
    </row>
    <row r="5" spans="1:3">
      <c r="A5" s="4" t="s">
        <v>100</v>
      </c>
      <c r="B5" s="5" t="n">
        <v>17114222</v>
      </c>
      <c r="C5" s="5" t="n">
        <v>260202</v>
      </c>
    </row>
    <row r="6" spans="1:3">
      <c r="A6" s="4" t="s">
        <v>101</v>
      </c>
      <c r="B6" s="5" t="n">
        <v>1283212</v>
      </c>
      <c r="C6" s="5" t="n">
        <v>81226</v>
      </c>
    </row>
    <row r="7" spans="1:3">
      <c r="A7" s="3" t="s">
        <v>102</v>
      </c>
    </row>
    <row r="8" spans="1:3">
      <c r="A8" s="4" t="s">
        <v>103</v>
      </c>
      <c r="B8" s="5" t="n">
        <v>4846891</v>
      </c>
      <c r="C8" s="5" t="n">
        <v>3753473</v>
      </c>
    </row>
    <row r="9" spans="1:3">
      <c r="A9" s="4" t="s">
        <v>104</v>
      </c>
      <c r="B9" s="5" t="n">
        <v>1645632</v>
      </c>
      <c r="C9" s="5" t="n">
        <v>4491619</v>
      </c>
    </row>
    <row r="10" spans="1:3">
      <c r="A10" s="4" t="s">
        <v>105</v>
      </c>
      <c r="B10" s="5" t="n">
        <v>1687785</v>
      </c>
      <c r="C10" s="5" t="n">
        <v>544172</v>
      </c>
    </row>
    <row r="11" spans="1:3">
      <c r="A11" s="4" t="s">
        <v>106</v>
      </c>
      <c r="B11" s="5" t="n">
        <v>429021</v>
      </c>
      <c r="C11" s="5" t="n">
        <v>287069</v>
      </c>
    </row>
    <row r="12" spans="1:3">
      <c r="A12" s="4" t="s">
        <v>107</v>
      </c>
      <c r="B12" s="5" t="n">
        <v>329956</v>
      </c>
      <c r="C12" s="5" t="n">
        <v>184672</v>
      </c>
    </row>
    <row r="13" spans="1:3">
      <c r="A13" s="4" t="s">
        <v>108</v>
      </c>
      <c r="B13" s="5" t="n">
        <v>427336</v>
      </c>
      <c r="C13" s="5" t="n">
        <v>425526</v>
      </c>
    </row>
    <row r="14" spans="1:3">
      <c r="A14" s="4" t="s">
        <v>109</v>
      </c>
      <c r="B14" s="5" t="n">
        <v>2947233</v>
      </c>
      <c r="C14" s="5" t="n">
        <v>1480538</v>
      </c>
    </row>
    <row r="15" spans="1:3">
      <c r="A15" s="4" t="s">
        <v>110</v>
      </c>
      <c r="B15" s="5" t="n">
        <v>4045940</v>
      </c>
      <c r="C15" s="5" t="n">
        <v>5181587</v>
      </c>
    </row>
    <row r="16" spans="1:3">
      <c r="A16" s="4" t="s">
        <v>111</v>
      </c>
      <c r="B16" s="5" t="n">
        <v>354743</v>
      </c>
      <c r="C16" s="5" t="n">
        <v>-34238</v>
      </c>
    </row>
    <row r="17" spans="1:3">
      <c r="A17" s="4" t="s">
        <v>112</v>
      </c>
      <c r="B17" s="5" t="n">
        <v>3214183</v>
      </c>
      <c r="C17" s="5" t="n">
        <v>1258379</v>
      </c>
    </row>
    <row r="18" spans="1:3">
      <c r="A18" s="4" t="s">
        <v>113</v>
      </c>
      <c r="B18" s="5" t="n">
        <v>19928720</v>
      </c>
      <c r="C18" s="5" t="n">
        <v>17572797</v>
      </c>
    </row>
    <row r="19" spans="1:3">
      <c r="A19" s="4" t="s">
        <v>114</v>
      </c>
      <c r="B19" s="5" t="n">
        <v>-18645508</v>
      </c>
      <c r="C19" s="5" t="n">
        <v>-17491571</v>
      </c>
    </row>
    <row r="20" spans="1:3">
      <c r="A20" s="3" t="s">
        <v>115</v>
      </c>
    </row>
    <row r="21" spans="1:3">
      <c r="A21" s="4" t="s">
        <v>116</v>
      </c>
      <c r="B21" s="5" t="n">
        <v>-288779</v>
      </c>
      <c r="C21" s="5" t="n">
        <v>-145598</v>
      </c>
    </row>
    <row r="22" spans="1:3">
      <c r="A22" s="4" t="s">
        <v>117</v>
      </c>
      <c r="B22" s="5" t="n">
        <v>-113715</v>
      </c>
    </row>
    <row r="23" spans="1:3">
      <c r="A23" s="4" t="s">
        <v>118</v>
      </c>
      <c r="B23" s="5" t="n">
        <v>-69375</v>
      </c>
    </row>
    <row r="24" spans="1:3">
      <c r="A24" s="4" t="s">
        <v>119</v>
      </c>
      <c r="B24" s="5" t="n">
        <v>8175</v>
      </c>
    </row>
    <row r="25" spans="1:3">
      <c r="A25" s="4" t="s">
        <v>120</v>
      </c>
      <c r="B25" s="5" t="n">
        <v>-19109202</v>
      </c>
      <c r="C25" s="5" t="n">
        <v>-17637169</v>
      </c>
    </row>
    <row r="26" spans="1:3">
      <c r="A26" s="4" t="s">
        <v>121</v>
      </c>
      <c r="B26" s="5" t="n">
        <v>9600</v>
      </c>
      <c r="C26" s="5" t="n">
        <v>4800</v>
      </c>
    </row>
    <row r="27" spans="1:3">
      <c r="A27" s="4" t="s">
        <v>122</v>
      </c>
      <c r="B27" s="5" t="n">
        <v>-19099602</v>
      </c>
      <c r="C27" s="5" t="n">
        <v>-17632369</v>
      </c>
    </row>
    <row r="28" spans="1:3">
      <c r="A28" s="4" t="s">
        <v>123</v>
      </c>
      <c r="B28" s="5" t="n">
        <v>141502</v>
      </c>
      <c r="C28" s="5" t="n">
        <v>-1894223</v>
      </c>
    </row>
    <row r="29" spans="1:3">
      <c r="A29" s="4" t="s">
        <v>124</v>
      </c>
      <c r="B29" s="6" t="n">
        <v>-18958100</v>
      </c>
      <c r="C29" s="6" t="n">
        <v>-19526592</v>
      </c>
    </row>
    <row r="30" spans="1:3">
      <c r="A30" s="4" t="s">
        <v>125</v>
      </c>
      <c r="B30" s="8" t="n">
        <v>-0.26</v>
      </c>
      <c r="C30" s="8" t="n">
        <v>-0.41</v>
      </c>
    </row>
    <row r="31" spans="1:3">
      <c r="A31" s="4" t="s">
        <v>126</v>
      </c>
      <c r="B31" s="5" t="n">
        <v>71677171</v>
      </c>
      <c r="C31" s="5" t="n">
        <v>47615411</v>
      </c>
    </row>
    <row r="32" spans="1:3">
      <c r="A32" s="4" t="s">
        <v>127</v>
      </c>
    </row>
    <row r="33" spans="1:3">
      <c r="A33" s="3" t="s">
        <v>98</v>
      </c>
    </row>
    <row r="34" spans="1:3">
      <c r="A34" s="4" t="s">
        <v>99</v>
      </c>
      <c r="B34" s="6" t="n">
        <v>16579044</v>
      </c>
      <c r="C34" s="6" t="n">
        <v>137029</v>
      </c>
    </row>
    <row r="35" spans="1:3">
      <c r="A35" s="4" t="s">
        <v>128</v>
      </c>
    </row>
    <row r="36" spans="1:3">
      <c r="A36" s="3" t="s">
        <v>98</v>
      </c>
    </row>
    <row r="37" spans="1:3">
      <c r="A37" s="4" t="s">
        <v>99</v>
      </c>
      <c r="B37" s="5" t="n">
        <v>1385905</v>
      </c>
      <c r="C37" s="5" t="n">
        <v>13750</v>
      </c>
    </row>
    <row r="38" spans="1:3">
      <c r="A38" s="4" t="s">
        <v>129</v>
      </c>
    </row>
    <row r="39" spans="1:3">
      <c r="A39" s="3" t="s">
        <v>98</v>
      </c>
    </row>
    <row r="40" spans="1:3">
      <c r="A40" s="4" t="s">
        <v>99</v>
      </c>
      <c r="B40" s="5" t="n">
        <v>54156</v>
      </c>
      <c r="C40" s="5" t="n">
        <v>165686</v>
      </c>
    </row>
    <row r="41" spans="1:3">
      <c r="A41" s="4" t="s">
        <v>130</v>
      </c>
    </row>
    <row r="42" spans="1:3">
      <c r="A42" s="3" t="s">
        <v>98</v>
      </c>
    </row>
    <row r="43" spans="1:3">
      <c r="A43" s="4" t="s">
        <v>99</v>
      </c>
      <c r="B43" s="5" t="n">
        <v>314818</v>
      </c>
      <c r="C43" s="5" t="n">
        <v>796</v>
      </c>
    </row>
    <row r="44" spans="1:3">
      <c r="A44" s="4" t="s">
        <v>112</v>
      </c>
    </row>
    <row r="45" spans="1:3">
      <c r="A45" s="3" t="s">
        <v>98</v>
      </c>
    </row>
    <row r="46" spans="1:3">
      <c r="A46" s="4" t="s">
        <v>99</v>
      </c>
      <c r="B46" s="6" t="n">
        <v>63511</v>
      </c>
      <c r="C46" s="6" t="n">
        <v>24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384</v>
      </c>
      <c r="B1" s="2" t="s">
        <v>1</v>
      </c>
    </row>
    <row r="2" spans="1:2">
      <c r="B2" s="2" t="s">
        <v>385</v>
      </c>
    </row>
    <row r="3" spans="1:2">
      <c r="A3" s="3" t="s">
        <v>386</v>
      </c>
    </row>
    <row r="4" spans="1:2">
      <c r="A4" s="4" t="s">
        <v>387</v>
      </c>
      <c r="B4" s="6" t="n">
        <v>0</v>
      </c>
    </row>
    <row r="5" spans="1:2">
      <c r="A5" s="4" t="s">
        <v>388</v>
      </c>
      <c r="B5" s="5" t="n">
        <v>695989</v>
      </c>
    </row>
    <row r="6" spans="1:2">
      <c r="A6" s="4" t="s">
        <v>389</v>
      </c>
      <c r="B6" s="5" t="n">
        <v>0</v>
      </c>
    </row>
    <row r="7" spans="1:2">
      <c r="A7" s="4" t="s">
        <v>390</v>
      </c>
      <c r="B7" s="5" t="n">
        <v>637990</v>
      </c>
    </row>
    <row r="8" spans="1:2">
      <c r="A8" s="4" t="s">
        <v>391</v>
      </c>
    </row>
    <row r="9" spans="1:2">
      <c r="A9" s="3" t="s">
        <v>386</v>
      </c>
    </row>
    <row r="10" spans="1:2">
      <c r="A10" s="4" t="s">
        <v>387</v>
      </c>
      <c r="B10" s="5" t="n">
        <v>0</v>
      </c>
    </row>
    <row r="11" spans="1:2">
      <c r="A11" s="4" t="s">
        <v>388</v>
      </c>
      <c r="B11" s="5" t="n">
        <v>0</v>
      </c>
    </row>
    <row r="12" spans="1:2">
      <c r="A12" s="4" t="s">
        <v>389</v>
      </c>
      <c r="B12" s="5" t="n">
        <v>0</v>
      </c>
    </row>
    <row r="13" spans="1:2">
      <c r="A13" s="4" t="s">
        <v>390</v>
      </c>
      <c r="B13" s="5" t="n">
        <v>0</v>
      </c>
    </row>
    <row r="14" spans="1:2">
      <c r="A14" s="4" t="s">
        <v>392</v>
      </c>
    </row>
    <row r="15" spans="1:2">
      <c r="A15" s="3" t="s">
        <v>386</v>
      </c>
    </row>
    <row r="16" spans="1:2">
      <c r="A16" s="4" t="s">
        <v>387</v>
      </c>
      <c r="B16" s="5" t="n">
        <v>0</v>
      </c>
    </row>
    <row r="17" spans="1:2">
      <c r="A17" s="4" t="s">
        <v>388</v>
      </c>
      <c r="B17" s="5" t="n">
        <v>695989</v>
      </c>
    </row>
    <row r="18" spans="1:2">
      <c r="A18" s="4" t="s">
        <v>389</v>
      </c>
      <c r="B18" s="5" t="n">
        <v>0</v>
      </c>
    </row>
    <row r="19" spans="1:2">
      <c r="A19" s="4" t="s">
        <v>390</v>
      </c>
      <c r="B19" s="5" t="n">
        <v>695989</v>
      </c>
    </row>
    <row r="20" spans="1:2">
      <c r="A20" s="4" t="s">
        <v>393</v>
      </c>
    </row>
    <row r="21" spans="1:2">
      <c r="A21" s="3" t="s">
        <v>386</v>
      </c>
    </row>
    <row r="22" spans="1:2">
      <c r="A22" s="4" t="s">
        <v>387</v>
      </c>
      <c r="B22" s="5" t="n">
        <v>0</v>
      </c>
    </row>
    <row r="23" spans="1:2">
      <c r="A23" s="4" t="s">
        <v>388</v>
      </c>
      <c r="B23" s="5" t="n">
        <v>0</v>
      </c>
    </row>
    <row r="24" spans="1:2">
      <c r="A24" s="4" t="s">
        <v>389</v>
      </c>
      <c r="B24" s="5" t="n">
        <v>0</v>
      </c>
    </row>
    <row r="25" spans="1:2">
      <c r="A25" s="4" t="s">
        <v>390</v>
      </c>
      <c r="B25"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4</v>
      </c>
      <c r="B1" s="2" t="s">
        <v>1</v>
      </c>
    </row>
    <row r="2" spans="1:3">
      <c r="B2" s="2" t="s">
        <v>2</v>
      </c>
      <c r="C2" s="2" t="s">
        <v>39</v>
      </c>
    </row>
    <row r="3" spans="1:3">
      <c r="A3" s="4" t="s">
        <v>395</v>
      </c>
    </row>
    <row r="4" spans="1:3">
      <c r="A4" s="3" t="s">
        <v>396</v>
      </c>
    </row>
    <row r="5" spans="1:3">
      <c r="A5" s="4" t="s">
        <v>397</v>
      </c>
      <c r="B5" s="5" t="n">
        <v>290</v>
      </c>
      <c r="C5" s="5" t="n">
        <v>179</v>
      </c>
    </row>
    <row r="6" spans="1:3">
      <c r="A6" s="4" t="s">
        <v>398</v>
      </c>
      <c r="B6" s="5" t="n">
        <v>91</v>
      </c>
      <c r="C6" s="5" t="n">
        <v>123</v>
      </c>
    </row>
    <row r="7" spans="1:3">
      <c r="A7" s="4" t="s">
        <v>399</v>
      </c>
      <c r="B7" s="5" t="n">
        <v>-56</v>
      </c>
      <c r="C7" s="5" t="n">
        <v>-12</v>
      </c>
    </row>
    <row r="8" spans="1:3">
      <c r="A8" s="4" t="s">
        <v>400</v>
      </c>
      <c r="B8" s="5" t="n">
        <v>325</v>
      </c>
      <c r="C8" s="5" t="n">
        <v>290</v>
      </c>
    </row>
    <row r="9" spans="1:3">
      <c r="A9" s="4" t="s">
        <v>401</v>
      </c>
    </row>
    <row r="10" spans="1:3">
      <c r="A10" s="3" t="s">
        <v>396</v>
      </c>
    </row>
    <row r="11" spans="1:3">
      <c r="A11" s="4" t="s">
        <v>397</v>
      </c>
      <c r="B11" s="5" t="n">
        <v>77</v>
      </c>
      <c r="C11" s="5" t="n">
        <v>228</v>
      </c>
    </row>
    <row r="12" spans="1:3">
      <c r="A12" s="4" t="s">
        <v>398</v>
      </c>
      <c r="B12" s="5" t="n">
        <v>0</v>
      </c>
      <c r="C12" s="5" t="n">
        <v>0</v>
      </c>
    </row>
    <row r="13" spans="1:3">
      <c r="A13" s="4" t="s">
        <v>399</v>
      </c>
      <c r="B13" s="5" t="n">
        <v>-77</v>
      </c>
      <c r="C13" s="5" t="n">
        <v>-151</v>
      </c>
    </row>
    <row r="14" spans="1:3">
      <c r="A14" s="4" t="s">
        <v>400</v>
      </c>
      <c r="B14" s="5" t="n">
        <v>0</v>
      </c>
      <c r="C14" s="5" t="n">
        <v>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8"/>
  </cols>
  <sheetData>
    <row r="1" spans="1:12">
      <c r="A1" s="1" t="s">
        <v>402</v>
      </c>
      <c r="B1" s="2" t="s">
        <v>403</v>
      </c>
      <c r="J1" s="2" t="s">
        <v>1</v>
      </c>
    </row>
    <row r="2" spans="1:12">
      <c r="B2" s="2" t="s">
        <v>385</v>
      </c>
      <c r="C2" s="2" t="s">
        <v>404</v>
      </c>
      <c r="D2" s="2" t="s">
        <v>405</v>
      </c>
      <c r="E2" s="2" t="s">
        <v>406</v>
      </c>
      <c r="F2" s="2" t="s">
        <v>407</v>
      </c>
      <c r="G2" s="2" t="s">
        <v>408</v>
      </c>
      <c r="H2" s="2" t="s">
        <v>409</v>
      </c>
      <c r="I2" s="2" t="s">
        <v>410</v>
      </c>
      <c r="J2" s="2" t="s">
        <v>411</v>
      </c>
      <c r="K2" s="2" t="s">
        <v>407</v>
      </c>
      <c r="L2" s="2" t="s">
        <v>412</v>
      </c>
    </row>
    <row r="3" spans="1:12">
      <c r="A3" s="3" t="s">
        <v>413</v>
      </c>
    </row>
    <row r="4" spans="1:12">
      <c r="A4" s="4" t="s">
        <v>414</v>
      </c>
      <c r="B4" s="4" t="s">
        <v>415</v>
      </c>
      <c r="J4" s="4" t="s">
        <v>415</v>
      </c>
    </row>
    <row r="5" spans="1:12">
      <c r="A5" s="4" t="s">
        <v>416</v>
      </c>
      <c r="J5" s="4" t="s">
        <v>417</v>
      </c>
    </row>
    <row r="6" spans="1:12">
      <c r="A6" s="4" t="s">
        <v>418</v>
      </c>
      <c r="J6" s="5" t="n">
        <v>3</v>
      </c>
    </row>
    <row r="7" spans="1:12">
      <c r="A7" s="4" t="s">
        <v>419</v>
      </c>
      <c r="L7" s="5" t="n">
        <v>10</v>
      </c>
    </row>
    <row r="8" spans="1:12">
      <c r="A8" s="4" t="s">
        <v>420</v>
      </c>
      <c r="J8" s="4" t="s">
        <v>421</v>
      </c>
    </row>
    <row r="9" spans="1:12">
      <c r="A9" s="4" t="s">
        <v>422</v>
      </c>
      <c r="B9" s="6" t="n">
        <v>267000</v>
      </c>
      <c r="J9" s="6" t="n">
        <v>267000</v>
      </c>
    </row>
    <row r="10" spans="1:12">
      <c r="A10" s="4" t="s">
        <v>423</v>
      </c>
      <c r="J10" s="4" t="s">
        <v>424</v>
      </c>
    </row>
    <row r="11" spans="1:12">
      <c r="A11" s="4" t="s">
        <v>124</v>
      </c>
      <c r="B11" s="5" t="n">
        <v>-3508727</v>
      </c>
      <c r="C11" s="6" t="n">
        <v>-5713205</v>
      </c>
      <c r="D11" s="6" t="n">
        <v>-4747872</v>
      </c>
      <c r="E11" s="6" t="n">
        <v>-5007496</v>
      </c>
      <c r="F11" s="6" t="n">
        <v>-6752107</v>
      </c>
      <c r="G11" s="6" t="n">
        <v>-5009201</v>
      </c>
      <c r="H11" s="6" t="n">
        <v>-3787555</v>
      </c>
      <c r="I11" s="6" t="n">
        <v>-3987329</v>
      </c>
      <c r="J11" s="6" t="n">
        <v>-18958100</v>
      </c>
      <c r="K11" s="6" t="n">
        <v>-19526592</v>
      </c>
    </row>
    <row r="12" spans="1:12">
      <c r="A12" s="4" t="s">
        <v>41</v>
      </c>
      <c r="B12" s="6" t="n">
        <v>517371</v>
      </c>
      <c r="F12" s="6" t="n">
        <v>10017667</v>
      </c>
      <c r="J12" s="5" t="n">
        <v>517371</v>
      </c>
      <c r="K12" s="6" t="n">
        <v>10017667</v>
      </c>
    </row>
    <row r="13" spans="1:12">
      <c r="A13" s="4" t="s">
        <v>425</v>
      </c>
      <c r="J13" s="6" t="n">
        <v>13500000</v>
      </c>
    </row>
    <row r="14" spans="1:12">
      <c r="A14" s="4" t="s">
        <v>426</v>
      </c>
    </row>
    <row r="15" spans="1:12">
      <c r="A15" s="3" t="s">
        <v>413</v>
      </c>
    </row>
    <row r="16" spans="1:12">
      <c r="A16" s="4" t="s">
        <v>427</v>
      </c>
      <c r="L16" s="6" t="n">
        <v>162695</v>
      </c>
    </row>
    <row r="17" spans="1:12">
      <c r="A17" s="4" t="s">
        <v>382</v>
      </c>
      <c r="L17" s="6" t="n">
        <v>162695</v>
      </c>
    </row>
    <row r="18" spans="1:12">
      <c r="A18" s="4" t="s">
        <v>428</v>
      </c>
    </row>
    <row r="19" spans="1:12">
      <c r="A19" s="3" t="s">
        <v>413</v>
      </c>
    </row>
    <row r="20" spans="1:12">
      <c r="A20" s="4" t="s">
        <v>429</v>
      </c>
      <c r="J20" s="4" t="s">
        <v>430</v>
      </c>
    </row>
    <row r="21" spans="1:12">
      <c r="A21" s="4" t="s">
        <v>431</v>
      </c>
    </row>
    <row r="22" spans="1:12">
      <c r="A22" s="3" t="s">
        <v>413</v>
      </c>
    </row>
    <row r="23" spans="1:12">
      <c r="A23" s="4" t="s">
        <v>432</v>
      </c>
      <c r="J23" s="4" t="s">
        <v>433</v>
      </c>
    </row>
    <row r="24" spans="1:12">
      <c r="A24" s="4" t="s">
        <v>434</v>
      </c>
      <c r="J24" s="4" t="s">
        <v>417</v>
      </c>
    </row>
    <row r="25" spans="1:12">
      <c r="A25" s="4" t="s">
        <v>435</v>
      </c>
      <c r="J25" s="4" t="s">
        <v>433</v>
      </c>
    </row>
    <row r="26" spans="1:12">
      <c r="A26" s="4" t="s">
        <v>436</v>
      </c>
    </row>
    <row r="27" spans="1:12">
      <c r="A27" s="3" t="s">
        <v>413</v>
      </c>
    </row>
    <row r="28" spans="1:12">
      <c r="A28" s="4" t="s">
        <v>429</v>
      </c>
      <c r="J28" s="4" t="s">
        <v>437</v>
      </c>
    </row>
    <row r="29" spans="1:12">
      <c r="A29" s="4" t="s">
        <v>438</v>
      </c>
    </row>
    <row r="30" spans="1:12">
      <c r="A30" s="3" t="s">
        <v>413</v>
      </c>
    </row>
    <row r="31" spans="1:12">
      <c r="A31" s="4" t="s">
        <v>432</v>
      </c>
      <c r="J31" s="4" t="s">
        <v>417</v>
      </c>
    </row>
    <row r="32" spans="1:12">
      <c r="A32" s="4" t="s">
        <v>434</v>
      </c>
      <c r="J32" s="4" t="s">
        <v>439</v>
      </c>
    </row>
    <row r="33" spans="1:12">
      <c r="A33" s="4" t="s">
        <v>435</v>
      </c>
      <c r="J33" s="4" t="s">
        <v>417</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0</v>
      </c>
      <c r="B1" s="2" t="s">
        <v>2</v>
      </c>
      <c r="C1" s="2" t="s">
        <v>39</v>
      </c>
    </row>
    <row r="2" spans="1:3">
      <c r="A2" s="3" t="s">
        <v>441</v>
      </c>
    </row>
    <row r="3" spans="1:3">
      <c r="A3" s="4" t="s">
        <v>442</v>
      </c>
      <c r="B3" s="6" t="n">
        <v>5385478</v>
      </c>
      <c r="C3" s="6" t="n">
        <v>2804764</v>
      </c>
    </row>
    <row r="4" spans="1:3">
      <c r="A4" s="4" t="s">
        <v>443</v>
      </c>
      <c r="B4" s="5" t="n">
        <v>3765254</v>
      </c>
      <c r="C4" s="5" t="n">
        <v>506720</v>
      </c>
    </row>
    <row r="5" spans="1:3">
      <c r="A5" s="4" t="s">
        <v>444</v>
      </c>
      <c r="B5" s="5" t="n">
        <v>9150732</v>
      </c>
      <c r="C5" s="5" t="n">
        <v>3311484</v>
      </c>
    </row>
    <row r="6" spans="1:3">
      <c r="A6" s="4" t="s">
        <v>83</v>
      </c>
      <c r="B6" s="5" t="n">
        <v>-2201699</v>
      </c>
      <c r="C6" s="5" t="n">
        <v>-300000</v>
      </c>
    </row>
    <row r="7" spans="1:3">
      <c r="A7" s="4" t="s">
        <v>445</v>
      </c>
      <c r="B7" s="6" t="n">
        <v>6949033</v>
      </c>
      <c r="C7" s="6" t="n">
        <v>30114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6</v>
      </c>
      <c r="B1" s="2" t="s">
        <v>1</v>
      </c>
    </row>
    <row r="2" spans="1:3">
      <c r="B2" s="2" t="s">
        <v>2</v>
      </c>
      <c r="C2" s="2" t="s">
        <v>39</v>
      </c>
    </row>
    <row r="3" spans="1:3">
      <c r="A3" s="3" t="s">
        <v>211</v>
      </c>
    </row>
    <row r="4" spans="1:3">
      <c r="A4" s="4" t="s">
        <v>447</v>
      </c>
      <c r="B4" s="4" t="s">
        <v>448</v>
      </c>
    </row>
    <row r="5" spans="1:3">
      <c r="A5" s="4" t="s">
        <v>449</v>
      </c>
      <c r="B5" s="4" t="s">
        <v>450</v>
      </c>
    </row>
    <row r="6" spans="1:3">
      <c r="A6" s="4" t="s">
        <v>379</v>
      </c>
      <c r="B6" s="6" t="n">
        <v>1484438</v>
      </c>
      <c r="C6" s="6" t="n">
        <v>51528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1</v>
      </c>
      <c r="B1" s="2" t="s">
        <v>2</v>
      </c>
      <c r="C1" s="2" t="s">
        <v>39</v>
      </c>
    </row>
    <row r="2" spans="1:3">
      <c r="A2" s="3" t="s">
        <v>452</v>
      </c>
    </row>
    <row r="3" spans="1:3">
      <c r="A3" s="4" t="s">
        <v>453</v>
      </c>
      <c r="B3" s="6" t="n">
        <v>160680</v>
      </c>
      <c r="C3" s="6" t="n">
        <v>315680</v>
      </c>
    </row>
    <row r="4" spans="1:3">
      <c r="A4" s="4" t="s">
        <v>84</v>
      </c>
      <c r="B4" s="5" t="n">
        <v>-97987</v>
      </c>
      <c r="C4" s="5" t="n">
        <v>-115889</v>
      </c>
    </row>
    <row r="5" spans="1:3">
      <c r="A5" s="4" t="s">
        <v>454</v>
      </c>
      <c r="B5" s="5" t="n">
        <v>62693</v>
      </c>
      <c r="C5" s="5" t="n">
        <v>199791</v>
      </c>
    </row>
    <row r="6" spans="1:3">
      <c r="A6" s="4" t="s">
        <v>455</v>
      </c>
    </row>
    <row r="7" spans="1:3">
      <c r="A7" s="3" t="s">
        <v>452</v>
      </c>
    </row>
    <row r="8" spans="1:3">
      <c r="A8" s="4" t="s">
        <v>453</v>
      </c>
      <c r="B8" s="5" t="n">
        <v>44065</v>
      </c>
      <c r="C8" s="5" t="n">
        <v>44065</v>
      </c>
    </row>
    <row r="9" spans="1:3">
      <c r="A9" s="4" t="s">
        <v>456</v>
      </c>
    </row>
    <row r="10" spans="1:3">
      <c r="A10" s="3" t="s">
        <v>452</v>
      </c>
    </row>
    <row r="11" spans="1:3">
      <c r="A11" s="4" t="s">
        <v>453</v>
      </c>
      <c r="B11" s="5" t="n">
        <v>32516</v>
      </c>
      <c r="C11" s="5" t="n">
        <v>32517</v>
      </c>
    </row>
    <row r="12" spans="1:3">
      <c r="A12" s="4" t="s">
        <v>457</v>
      </c>
    </row>
    <row r="13" spans="1:3">
      <c r="A13" s="3" t="s">
        <v>452</v>
      </c>
    </row>
    <row r="14" spans="1:3">
      <c r="A14" s="4" t="s">
        <v>453</v>
      </c>
      <c r="B14" s="5" t="n">
        <v>61414</v>
      </c>
      <c r="C14" s="5" t="n">
        <v>61414</v>
      </c>
    </row>
    <row r="15" spans="1:3">
      <c r="A15" s="4" t="s">
        <v>458</v>
      </c>
    </row>
    <row r="16" spans="1:3">
      <c r="A16" s="3" t="s">
        <v>452</v>
      </c>
    </row>
    <row r="17" spans="1:3">
      <c r="A17" s="4" t="s">
        <v>453</v>
      </c>
      <c r="B17" s="6" t="n">
        <v>22685</v>
      </c>
      <c r="C17" s="6" t="n">
        <v>177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9</v>
      </c>
      <c r="B1" s="2" t="s">
        <v>2</v>
      </c>
      <c r="C1" s="2" t="s">
        <v>39</v>
      </c>
    </row>
    <row r="2" spans="1:3">
      <c r="A2" s="3" t="s">
        <v>460</v>
      </c>
    </row>
    <row r="3" spans="1:3">
      <c r="A3" s="4" t="s">
        <v>461</v>
      </c>
      <c r="B3" s="6" t="n">
        <v>3313711</v>
      </c>
      <c r="C3" s="6" t="n">
        <v>2556176</v>
      </c>
    </row>
    <row r="4" spans="1:3">
      <c r="A4" s="4" t="s">
        <v>85</v>
      </c>
      <c r="B4" s="5" t="n">
        <v>-1075666</v>
      </c>
      <c r="C4" s="5" t="n">
        <v>-686052</v>
      </c>
    </row>
    <row r="5" spans="1:3">
      <c r="A5" s="4" t="s">
        <v>462</v>
      </c>
      <c r="B5" s="5" t="n">
        <v>2238045</v>
      </c>
      <c r="C5" s="5" t="n">
        <v>1870124</v>
      </c>
    </row>
    <row r="6" spans="1:3">
      <c r="A6" s="4" t="s">
        <v>463</v>
      </c>
    </row>
    <row r="7" spans="1:3">
      <c r="A7" s="3" t="s">
        <v>460</v>
      </c>
    </row>
    <row r="8" spans="1:3">
      <c r="A8" s="4" t="s">
        <v>461</v>
      </c>
      <c r="B8" s="5" t="n">
        <v>2440000</v>
      </c>
      <c r="C8" s="5" t="n">
        <v>2440000</v>
      </c>
    </row>
    <row r="9" spans="1:3">
      <c r="A9" s="4" t="s">
        <v>464</v>
      </c>
    </row>
    <row r="10" spans="1:3">
      <c r="A10" s="3" t="s">
        <v>460</v>
      </c>
    </row>
    <row r="11" spans="1:3">
      <c r="A11" s="4" t="s">
        <v>461</v>
      </c>
      <c r="B11" s="5" t="n">
        <v>116176</v>
      </c>
      <c r="C11" s="5" t="n">
        <v>116176</v>
      </c>
    </row>
    <row r="12" spans="1:3">
      <c r="A12" s="4" t="s">
        <v>465</v>
      </c>
    </row>
    <row r="13" spans="1:3">
      <c r="A13" s="3" t="s">
        <v>460</v>
      </c>
    </row>
    <row r="14" spans="1:3">
      <c r="A14" s="4" t="s">
        <v>461</v>
      </c>
      <c r="B14" s="6" t="n">
        <v>757535</v>
      </c>
      <c r="C1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66</v>
      </c>
      <c r="B1" s="2" t="s">
        <v>467</v>
      </c>
    </row>
    <row r="2" spans="1:2">
      <c r="B2" s="2" t="s">
        <v>468</v>
      </c>
    </row>
    <row r="3" spans="1:2">
      <c r="A3" s="3" t="s">
        <v>460</v>
      </c>
    </row>
    <row r="4" spans="1:2">
      <c r="A4" s="4" t="s">
        <v>469</v>
      </c>
      <c r="B4" s="6" t="n">
        <v>440000</v>
      </c>
    </row>
    <row r="5" spans="1:2">
      <c r="A5" s="4" t="s">
        <v>470</v>
      </c>
      <c r="B5" s="4" t="s">
        <v>471</v>
      </c>
    </row>
    <row r="6" spans="1:2">
      <c r="A6" s="4" t="s">
        <v>472</v>
      </c>
      <c r="B6" s="6" t="n">
        <v>2000000</v>
      </c>
    </row>
    <row r="7" spans="1:2">
      <c r="A7" s="4" t="s">
        <v>473</v>
      </c>
      <c r="B7" s="4" t="s">
        <v>474</v>
      </c>
    </row>
    <row r="8" spans="1:2">
      <c r="A8" s="4" t="s">
        <v>475</v>
      </c>
      <c r="B8" s="5" t="n">
        <v>1520000</v>
      </c>
    </row>
    <row r="9" spans="1:2">
      <c r="A9" s="4" t="s">
        <v>476</v>
      </c>
      <c r="B9" s="8" t="n">
        <v>0.5</v>
      </c>
    </row>
    <row r="10" spans="1:2">
      <c r="A10" s="4" t="s">
        <v>477</v>
      </c>
      <c r="B10" s="6" t="n">
        <v>1000000</v>
      </c>
    </row>
    <row r="11" spans="1:2">
      <c r="A11" s="4" t="s">
        <v>478</v>
      </c>
      <c r="B11"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9</v>
      </c>
    </row>
    <row r="2" spans="1:3">
      <c r="A2" s="3" t="s">
        <v>219</v>
      </c>
    </row>
    <row r="3" spans="1:3">
      <c r="A3" s="4" t="s">
        <v>58</v>
      </c>
      <c r="B3" s="6" t="n">
        <v>23805074</v>
      </c>
      <c r="C3" s="6" t="n">
        <v>372219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0</v>
      </c>
      <c r="B1" s="2" t="s">
        <v>2</v>
      </c>
      <c r="C1" s="2" t="s">
        <v>39</v>
      </c>
    </row>
    <row r="2" spans="1:3">
      <c r="A2" s="3" t="s">
        <v>221</v>
      </c>
    </row>
    <row r="3" spans="1:3">
      <c r="A3" s="4" t="s">
        <v>59</v>
      </c>
      <c r="B3" s="6" t="n">
        <v>7856340</v>
      </c>
      <c r="C3" s="6" t="n">
        <v>1924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3"/>
  </cols>
  <sheetData>
    <row r="1" spans="1:5">
      <c r="A1" s="1" t="s">
        <v>131</v>
      </c>
      <c r="B1" s="2" t="s">
        <v>132</v>
      </c>
      <c r="C1" s="2" t="s">
        <v>133</v>
      </c>
      <c r="D1" s="2" t="s">
        <v>134</v>
      </c>
      <c r="E1" s="2" t="s">
        <v>135</v>
      </c>
    </row>
    <row r="2" spans="1:5">
      <c r="A2" s="4" t="s">
        <v>136</v>
      </c>
      <c r="B2" s="6" t="n">
        <v>34825</v>
      </c>
      <c r="C2" s="6" t="n">
        <v>6722850</v>
      </c>
      <c r="D2" s="6" t="n">
        <v>-23981893</v>
      </c>
      <c r="E2" s="6" t="n">
        <v>-17224218</v>
      </c>
    </row>
    <row r="3" spans="1:5">
      <c r="A3" s="4" t="s">
        <v>137</v>
      </c>
      <c r="B3" s="5" t="n">
        <v>34826646</v>
      </c>
    </row>
    <row r="4" spans="1:5">
      <c r="A4" s="3" t="s">
        <v>138</v>
      </c>
    </row>
    <row r="5" spans="1:5">
      <c r="A5" s="4" t="s">
        <v>139</v>
      </c>
      <c r="B5" s="6" t="n">
        <v>3907</v>
      </c>
      <c r="C5" s="5" t="n">
        <v>1869294</v>
      </c>
      <c r="E5" s="5" t="n">
        <v>1873201</v>
      </c>
    </row>
    <row r="6" spans="1:5">
      <c r="A6" s="4" t="s">
        <v>140</v>
      </c>
      <c r="B6" s="5" t="n">
        <v>3906400</v>
      </c>
    </row>
    <row r="7" spans="1:5">
      <c r="A7" s="4" t="s">
        <v>141</v>
      </c>
      <c r="B7" s="6" t="n">
        <v>64</v>
      </c>
      <c r="C7" s="5" t="n">
        <v>-64</v>
      </c>
    </row>
    <row r="8" spans="1:5">
      <c r="A8" s="4" t="s">
        <v>142</v>
      </c>
      <c r="B8" s="5" t="n">
        <v>64117</v>
      </c>
    </row>
    <row r="9" spans="1:5">
      <c r="A9" s="4" t="s">
        <v>143</v>
      </c>
      <c r="B9" s="6" t="n">
        <v>150</v>
      </c>
      <c r="C9" s="5" t="n">
        <v>143850</v>
      </c>
      <c r="E9" s="5" t="n">
        <v>144000</v>
      </c>
    </row>
    <row r="10" spans="1:5">
      <c r="A10" s="4" t="s">
        <v>144</v>
      </c>
      <c r="B10" s="5" t="n">
        <v>150000</v>
      </c>
    </row>
    <row r="11" spans="1:5">
      <c r="A11" s="4" t="s">
        <v>145</v>
      </c>
      <c r="C11" s="5" t="n">
        <v>136090</v>
      </c>
      <c r="E11" s="5" t="n">
        <v>136090</v>
      </c>
    </row>
    <row r="12" spans="1:5">
      <c r="A12" s="4" t="s">
        <v>146</v>
      </c>
      <c r="C12" s="5" t="n">
        <v>780010</v>
      </c>
      <c r="E12" s="5" t="n">
        <v>780010</v>
      </c>
    </row>
    <row r="13" spans="1:5">
      <c r="A13" s="4" t="s">
        <v>124</v>
      </c>
      <c r="D13" s="5" t="n">
        <v>-3987329</v>
      </c>
      <c r="E13" s="5" t="n">
        <v>-3987329</v>
      </c>
    </row>
    <row r="14" spans="1:5">
      <c r="A14" s="4" t="s">
        <v>147</v>
      </c>
      <c r="B14" s="6" t="n">
        <v>38946</v>
      </c>
      <c r="C14" s="5" t="n">
        <v>9652030</v>
      </c>
      <c r="D14" s="5" t="n">
        <v>-27969222</v>
      </c>
      <c r="E14" s="5" t="n">
        <v>-18278246</v>
      </c>
    </row>
    <row r="15" spans="1:5">
      <c r="A15" s="4" t="s">
        <v>148</v>
      </c>
      <c r="B15" s="5" t="n">
        <v>38947163</v>
      </c>
    </row>
    <row r="16" spans="1:5">
      <c r="A16" s="4" t="s">
        <v>136</v>
      </c>
      <c r="B16" s="6" t="n">
        <v>34825</v>
      </c>
      <c r="C16" s="5" t="n">
        <v>6722850</v>
      </c>
      <c r="D16" s="5" t="n">
        <v>-23981893</v>
      </c>
      <c r="E16" s="6" t="n">
        <v>-17224218</v>
      </c>
    </row>
    <row r="17" spans="1:5">
      <c r="A17" s="4" t="s">
        <v>137</v>
      </c>
      <c r="B17" s="5" t="n">
        <v>34826646</v>
      </c>
    </row>
    <row r="18" spans="1:5">
      <c r="A18" s="3" t="s">
        <v>138</v>
      </c>
    </row>
    <row r="19" spans="1:5">
      <c r="A19" s="4" t="s">
        <v>144</v>
      </c>
      <c r="B19" s="5" t="n">
        <v>150000</v>
      </c>
      <c r="E19" s="5" t="n">
        <v>144000</v>
      </c>
    </row>
    <row r="20" spans="1:5">
      <c r="A20" s="4" t="s">
        <v>45</v>
      </c>
      <c r="B20" s="6" t="n">
        <v>300000</v>
      </c>
    </row>
    <row r="21" spans="1:5">
      <c r="A21" s="4" t="s">
        <v>149</v>
      </c>
      <c r="B21" s="5" t="n">
        <v>200000</v>
      </c>
    </row>
    <row r="22" spans="1:5">
      <c r="A22" s="4" t="s">
        <v>146</v>
      </c>
      <c r="E22" s="6" t="n">
        <v>780000</v>
      </c>
    </row>
    <row r="23" spans="1:5">
      <c r="A23" s="4" t="s">
        <v>124</v>
      </c>
      <c r="E23" s="5" t="n">
        <v>-19526592</v>
      </c>
    </row>
    <row r="24" spans="1:5">
      <c r="A24" s="4" t="s">
        <v>150</v>
      </c>
      <c r="B24" s="6" t="n">
        <v>69376</v>
      </c>
      <c r="C24" s="5" t="n">
        <v>27515602</v>
      </c>
      <c r="D24" s="5" t="n">
        <v>-43518085</v>
      </c>
      <c r="E24" s="5" t="n">
        <v>-15933107</v>
      </c>
    </row>
    <row r="25" spans="1:5">
      <c r="A25" s="4" t="s">
        <v>151</v>
      </c>
      <c r="B25" s="5" t="n">
        <v>69378052</v>
      </c>
    </row>
    <row r="26" spans="1:5">
      <c r="A26" s="4" t="s">
        <v>147</v>
      </c>
      <c r="B26" s="6" t="n">
        <v>38946</v>
      </c>
      <c r="C26" s="5" t="n">
        <v>9652030</v>
      </c>
      <c r="D26" s="5" t="n">
        <v>-27969222</v>
      </c>
      <c r="E26" s="5" t="n">
        <v>-18278246</v>
      </c>
    </row>
    <row r="27" spans="1:5">
      <c r="A27" s="4" t="s">
        <v>148</v>
      </c>
      <c r="B27" s="5" t="n">
        <v>38947163</v>
      </c>
    </row>
    <row r="28" spans="1:5">
      <c r="A28" s="3" t="s">
        <v>138</v>
      </c>
    </row>
    <row r="29" spans="1:5">
      <c r="A29" s="4" t="s">
        <v>139</v>
      </c>
      <c r="B29" s="6" t="n">
        <v>3727</v>
      </c>
      <c r="C29" s="5" t="n">
        <v>1859886</v>
      </c>
      <c r="E29" s="5" t="n">
        <v>1863613</v>
      </c>
    </row>
    <row r="30" spans="1:5">
      <c r="A30" s="4" t="s">
        <v>140</v>
      </c>
      <c r="B30" s="5" t="n">
        <v>3727224</v>
      </c>
    </row>
    <row r="31" spans="1:5">
      <c r="A31" s="4" t="s">
        <v>141</v>
      </c>
      <c r="B31" s="6" t="n">
        <v>71</v>
      </c>
      <c r="C31" s="5" t="n">
        <v>-71</v>
      </c>
    </row>
    <row r="32" spans="1:5">
      <c r="A32" s="4" t="s">
        <v>142</v>
      </c>
      <c r="B32" s="5" t="n">
        <v>70761</v>
      </c>
    </row>
    <row r="33" spans="1:5">
      <c r="A33" s="4" t="s">
        <v>145</v>
      </c>
      <c r="C33" s="5" t="n">
        <v>144237</v>
      </c>
      <c r="E33" s="5" t="n">
        <v>144237</v>
      </c>
    </row>
    <row r="34" spans="1:5">
      <c r="A34" s="4" t="s">
        <v>124</v>
      </c>
      <c r="D34" s="5" t="n">
        <v>-3787555</v>
      </c>
      <c r="E34" s="5" t="n">
        <v>-3787555</v>
      </c>
    </row>
    <row r="35" spans="1:5">
      <c r="A35" s="4" t="s">
        <v>152</v>
      </c>
      <c r="B35" s="6" t="n">
        <v>42744</v>
      </c>
      <c r="C35" s="5" t="n">
        <v>11656082</v>
      </c>
      <c r="D35" s="5" t="n">
        <v>-31756777</v>
      </c>
      <c r="E35" s="5" t="n">
        <v>-20057951</v>
      </c>
    </row>
    <row r="36" spans="1:5">
      <c r="A36" s="4" t="s">
        <v>153</v>
      </c>
      <c r="B36" s="5" t="n">
        <v>42745148</v>
      </c>
    </row>
    <row r="37" spans="1:5">
      <c r="A37" s="3" t="s">
        <v>138</v>
      </c>
    </row>
    <row r="38" spans="1:5">
      <c r="A38" s="4" t="s">
        <v>139</v>
      </c>
      <c r="B38" s="6" t="n">
        <v>13132</v>
      </c>
      <c r="C38" s="5" t="n">
        <v>7140294</v>
      </c>
      <c r="E38" s="5" t="n">
        <v>7153426</v>
      </c>
    </row>
    <row r="39" spans="1:5">
      <c r="A39" s="4" t="s">
        <v>140</v>
      </c>
      <c r="B39" s="5" t="n">
        <v>13131804</v>
      </c>
    </row>
    <row r="40" spans="1:5">
      <c r="A40" s="4" t="s">
        <v>154</v>
      </c>
      <c r="B40" s="6" t="n">
        <v>1291</v>
      </c>
      <c r="C40" s="5" t="n">
        <v>205238</v>
      </c>
      <c r="E40" s="5" t="n">
        <v>206529</v>
      </c>
    </row>
    <row r="41" spans="1:5">
      <c r="A41" s="4" t="s">
        <v>155</v>
      </c>
      <c r="B41" s="5" t="n">
        <v>1290805</v>
      </c>
    </row>
    <row r="42" spans="1:5">
      <c r="A42" s="4" t="s">
        <v>141</v>
      </c>
      <c r="B42" s="6" t="n">
        <v>436</v>
      </c>
      <c r="C42" s="5" t="n">
        <v>-436</v>
      </c>
    </row>
    <row r="43" spans="1:5">
      <c r="A43" s="4" t="s">
        <v>142</v>
      </c>
      <c r="B43" s="5" t="n">
        <v>436425</v>
      </c>
    </row>
    <row r="44" spans="1:5">
      <c r="A44" s="4" t="s">
        <v>145</v>
      </c>
      <c r="C44" s="5" t="n">
        <v>558070</v>
      </c>
      <c r="E44" s="5" t="n">
        <v>558070</v>
      </c>
    </row>
    <row r="45" spans="1:5">
      <c r="A45" s="4" t="s">
        <v>124</v>
      </c>
      <c r="D45" s="5" t="n">
        <v>-5009201</v>
      </c>
      <c r="E45" s="5" t="n">
        <v>-5009201</v>
      </c>
    </row>
    <row r="46" spans="1:5">
      <c r="A46" s="4" t="s">
        <v>156</v>
      </c>
      <c r="B46" s="6" t="n">
        <v>57603</v>
      </c>
      <c r="C46" s="5" t="n">
        <v>19559248</v>
      </c>
      <c r="D46" s="5" t="n">
        <v>-36765978</v>
      </c>
      <c r="E46" s="5" t="n">
        <v>-17149127</v>
      </c>
    </row>
    <row r="47" spans="1:5">
      <c r="A47" s="4" t="s">
        <v>157</v>
      </c>
      <c r="B47" s="5" t="n">
        <v>57604182</v>
      </c>
    </row>
    <row r="48" spans="1:5">
      <c r="A48" s="3" t="s">
        <v>138</v>
      </c>
    </row>
    <row r="49" spans="1:5">
      <c r="A49" s="4" t="s">
        <v>139</v>
      </c>
      <c r="B49" s="6" t="n">
        <v>9538</v>
      </c>
      <c r="C49" s="5" t="n">
        <v>5462733</v>
      </c>
      <c r="E49" s="5" t="n">
        <v>5472271</v>
      </c>
    </row>
    <row r="50" spans="1:5">
      <c r="A50" s="4" t="s">
        <v>140</v>
      </c>
      <c r="B50" s="5" t="n">
        <v>9537804</v>
      </c>
    </row>
    <row r="51" spans="1:5">
      <c r="A51" s="4" t="s">
        <v>154</v>
      </c>
      <c r="B51" s="6" t="n">
        <v>1476</v>
      </c>
      <c r="C51" s="5" t="n">
        <v>234839</v>
      </c>
      <c r="E51" s="5" t="n">
        <v>236315</v>
      </c>
    </row>
    <row r="52" spans="1:5">
      <c r="A52" s="4" t="s">
        <v>155</v>
      </c>
      <c r="B52" s="5" t="n">
        <v>1476977</v>
      </c>
    </row>
    <row r="53" spans="1:5">
      <c r="A53" s="4" t="s">
        <v>141</v>
      </c>
      <c r="B53" s="6" t="n">
        <v>57</v>
      </c>
      <c r="C53" s="5" t="n">
        <v>-57</v>
      </c>
    </row>
    <row r="54" spans="1:5">
      <c r="A54" s="4" t="s">
        <v>142</v>
      </c>
      <c r="B54" s="5" t="n">
        <v>56674</v>
      </c>
    </row>
    <row r="55" spans="1:5">
      <c r="A55" s="4" t="s">
        <v>158</v>
      </c>
      <c r="B55" s="6" t="n">
        <v>502</v>
      </c>
      <c r="C55" s="5" t="n">
        <v>1160946</v>
      </c>
      <c r="E55" s="5" t="n">
        <v>1161448</v>
      </c>
    </row>
    <row r="56" spans="1:5">
      <c r="A56" s="4" t="s">
        <v>159</v>
      </c>
      <c r="B56" s="5" t="n">
        <v>502415</v>
      </c>
    </row>
    <row r="57" spans="1:5">
      <c r="A57" s="4" t="s">
        <v>45</v>
      </c>
      <c r="B57" s="6" t="n">
        <v>200</v>
      </c>
      <c r="C57" s="5" t="n">
        <v>299800</v>
      </c>
      <c r="E57" s="5" t="n">
        <v>300000</v>
      </c>
    </row>
    <row r="58" spans="1:5">
      <c r="A58" s="4" t="s">
        <v>149</v>
      </c>
      <c r="B58" s="5" t="n">
        <v>200000</v>
      </c>
    </row>
    <row r="59" spans="1:5">
      <c r="A59" s="4" t="s">
        <v>145</v>
      </c>
      <c r="C59" s="5" t="n">
        <v>798093</v>
      </c>
      <c r="E59" s="5" t="n">
        <v>798093</v>
      </c>
    </row>
    <row r="60" spans="1:5">
      <c r="A60" s="4" t="s">
        <v>124</v>
      </c>
      <c r="D60" s="5" t="n">
        <v>-6752107</v>
      </c>
      <c r="E60" s="5" t="n">
        <v>-6752107</v>
      </c>
    </row>
    <row r="61" spans="1:5">
      <c r="A61" s="4" t="s">
        <v>150</v>
      </c>
      <c r="B61" s="6" t="n">
        <v>69376</v>
      </c>
      <c r="C61" s="5" t="n">
        <v>27515602</v>
      </c>
      <c r="D61" s="5" t="n">
        <v>-43518085</v>
      </c>
      <c r="E61" s="5" t="n">
        <v>-15933107</v>
      </c>
    </row>
    <row r="62" spans="1:5">
      <c r="A62" s="4" t="s">
        <v>151</v>
      </c>
      <c r="B62" s="5" t="n">
        <v>69378052</v>
      </c>
    </row>
    <row r="63" spans="1:5">
      <c r="A63" s="3" t="s">
        <v>138</v>
      </c>
    </row>
    <row r="64" spans="1:5">
      <c r="A64" s="4" t="s">
        <v>139</v>
      </c>
      <c r="B64" s="6" t="n">
        <v>832</v>
      </c>
      <c r="C64" s="5" t="n">
        <v>1247168</v>
      </c>
      <c r="E64" s="5" t="n">
        <v>1248000</v>
      </c>
    </row>
    <row r="65" spans="1:5">
      <c r="A65" s="4" t="s">
        <v>140</v>
      </c>
      <c r="B65" s="5" t="n">
        <v>832000</v>
      </c>
    </row>
    <row r="66" spans="1:5">
      <c r="A66" s="4" t="s">
        <v>154</v>
      </c>
      <c r="B66" s="6" t="n">
        <v>179</v>
      </c>
      <c r="C66" s="5" t="n">
        <v>28538</v>
      </c>
      <c r="E66" s="5" t="n">
        <v>28717</v>
      </c>
    </row>
    <row r="67" spans="1:5">
      <c r="A67" s="4" t="s">
        <v>155</v>
      </c>
      <c r="B67" s="5" t="n">
        <v>179481</v>
      </c>
    </row>
    <row r="68" spans="1:5">
      <c r="A68" s="4" t="s">
        <v>141</v>
      </c>
      <c r="B68" s="6" t="n">
        <v>443</v>
      </c>
      <c r="C68" s="5" t="n">
        <v>-443</v>
      </c>
    </row>
    <row r="69" spans="1:5">
      <c r="A69" s="4" t="s">
        <v>142</v>
      </c>
      <c r="B69" s="5" t="n">
        <v>442870</v>
      </c>
    </row>
    <row r="70" spans="1:5">
      <c r="A70" s="4" t="s">
        <v>158</v>
      </c>
      <c r="B70" s="6" t="n">
        <v>52</v>
      </c>
      <c r="C70" s="5" t="n">
        <v>4997</v>
      </c>
      <c r="E70" s="5" t="n">
        <v>5049</v>
      </c>
    </row>
    <row r="71" spans="1:5">
      <c r="A71" s="4" t="s">
        <v>159</v>
      </c>
      <c r="B71" s="5" t="n">
        <v>52155</v>
      </c>
    </row>
    <row r="72" spans="1:5">
      <c r="A72" s="4" t="s">
        <v>145</v>
      </c>
      <c r="C72" s="5" t="n">
        <v>762534</v>
      </c>
      <c r="E72" s="5" t="n">
        <v>762534</v>
      </c>
    </row>
    <row r="73" spans="1:5">
      <c r="A73" s="4" t="s">
        <v>124</v>
      </c>
      <c r="D73" s="5" t="n">
        <v>-5007496</v>
      </c>
      <c r="E73" s="5" t="n">
        <v>-5007496</v>
      </c>
    </row>
    <row r="74" spans="1:5">
      <c r="A74" s="4" t="s">
        <v>160</v>
      </c>
      <c r="B74" s="6" t="n">
        <v>70882</v>
      </c>
      <c r="C74" s="5" t="n">
        <v>29558396</v>
      </c>
      <c r="D74" s="5" t="n">
        <v>-48525581</v>
      </c>
      <c r="E74" s="5" t="n">
        <v>-18896303</v>
      </c>
    </row>
    <row r="75" spans="1:5">
      <c r="A75" s="4" t="s">
        <v>161</v>
      </c>
      <c r="B75" s="5" t="n">
        <v>70884558</v>
      </c>
    </row>
    <row r="76" spans="1:5">
      <c r="A76" s="4" t="s">
        <v>150</v>
      </c>
      <c r="B76" s="6" t="n">
        <v>69376</v>
      </c>
      <c r="C76" s="5" t="n">
        <v>27515602</v>
      </c>
      <c r="D76" s="5" t="n">
        <v>-43518085</v>
      </c>
      <c r="E76" s="6" t="n">
        <v>-15933107</v>
      </c>
    </row>
    <row r="77" spans="1:5">
      <c r="A77" s="4" t="s">
        <v>151</v>
      </c>
      <c r="B77" s="5" t="n">
        <v>69378052</v>
      </c>
    </row>
    <row r="78" spans="1:5">
      <c r="A78" s="3" t="s">
        <v>138</v>
      </c>
    </row>
    <row r="79" spans="1:5">
      <c r="A79" s="4" t="s">
        <v>159</v>
      </c>
      <c r="E79" s="5" t="n">
        <v>265000</v>
      </c>
    </row>
    <row r="80" spans="1:5">
      <c r="A80" s="4" t="s">
        <v>162</v>
      </c>
      <c r="E80" s="6" t="n">
        <v>27000</v>
      </c>
    </row>
    <row r="81" spans="1:5">
      <c r="A81" s="4" t="s">
        <v>124</v>
      </c>
      <c r="E81" s="5" t="n">
        <v>-18958100</v>
      </c>
    </row>
    <row r="82" spans="1:5">
      <c r="A82" s="4" t="s">
        <v>163</v>
      </c>
      <c r="B82" s="6" t="n">
        <v>73419</v>
      </c>
      <c r="C82" s="5" t="n">
        <v>32532576</v>
      </c>
      <c r="D82" s="5" t="n">
        <v>-62495385</v>
      </c>
      <c r="E82" s="5" t="n">
        <v>-29889390</v>
      </c>
    </row>
    <row r="83" spans="1:5">
      <c r="A83" s="4" t="s">
        <v>164</v>
      </c>
      <c r="B83" s="5" t="n">
        <v>73420573</v>
      </c>
    </row>
    <row r="84" spans="1:5">
      <c r="A84" s="4" t="s">
        <v>160</v>
      </c>
      <c r="B84" s="6" t="n">
        <v>70882</v>
      </c>
      <c r="C84" s="5" t="n">
        <v>29558396</v>
      </c>
      <c r="D84" s="5" t="n">
        <v>-48525581</v>
      </c>
      <c r="E84" s="5" t="n">
        <v>-18896303</v>
      </c>
    </row>
    <row r="85" spans="1:5">
      <c r="A85" s="4" t="s">
        <v>161</v>
      </c>
      <c r="B85" s="5" t="n">
        <v>70884558</v>
      </c>
    </row>
    <row r="86" spans="1:5">
      <c r="A86" s="3" t="s">
        <v>138</v>
      </c>
    </row>
    <row r="87" spans="1:5">
      <c r="A87" s="4" t="s">
        <v>139</v>
      </c>
      <c r="B87" s="6" t="n">
        <v>643</v>
      </c>
      <c r="C87" s="5" t="n">
        <v>306357</v>
      </c>
      <c r="E87" s="5" t="n">
        <v>307000</v>
      </c>
    </row>
    <row r="88" spans="1:5">
      <c r="A88" s="4" t="s">
        <v>140</v>
      </c>
      <c r="B88" s="5" t="n">
        <v>643333</v>
      </c>
    </row>
    <row r="89" spans="1:5">
      <c r="A89" s="4" t="s">
        <v>141</v>
      </c>
      <c r="B89" s="6" t="n">
        <v>179</v>
      </c>
      <c r="C89" s="5" t="n">
        <v>-179</v>
      </c>
    </row>
    <row r="90" spans="1:5">
      <c r="A90" s="4" t="s">
        <v>142</v>
      </c>
      <c r="B90" s="5" t="n">
        <v>178809</v>
      </c>
    </row>
    <row r="91" spans="1:5">
      <c r="A91" s="4" t="s">
        <v>158</v>
      </c>
      <c r="B91" s="6" t="n">
        <v>50</v>
      </c>
      <c r="C91" s="5" t="n">
        <v>24957</v>
      </c>
      <c r="E91" s="5" t="n">
        <v>25007</v>
      </c>
    </row>
    <row r="92" spans="1:5">
      <c r="A92" s="4" t="s">
        <v>159</v>
      </c>
      <c r="B92" s="5" t="n">
        <v>50000</v>
      </c>
    </row>
    <row r="93" spans="1:5">
      <c r="A93" s="4" t="s">
        <v>145</v>
      </c>
      <c r="C93" s="5" t="n">
        <v>711195</v>
      </c>
      <c r="E93" s="5" t="n">
        <v>711195</v>
      </c>
    </row>
    <row r="94" spans="1:5">
      <c r="A94" s="4" t="s">
        <v>124</v>
      </c>
      <c r="D94" s="5" t="n">
        <v>-4747872</v>
      </c>
      <c r="E94" s="5" t="n">
        <v>-4747872</v>
      </c>
    </row>
    <row r="95" spans="1:5">
      <c r="A95" s="4" t="s">
        <v>165</v>
      </c>
      <c r="B95" s="6" t="n">
        <v>71754</v>
      </c>
      <c r="C95" s="5" t="n">
        <v>30600726</v>
      </c>
      <c r="D95" s="5" t="n">
        <v>-53273453</v>
      </c>
      <c r="E95" s="5" t="n">
        <v>-22600973</v>
      </c>
    </row>
    <row r="96" spans="1:5">
      <c r="A96" s="4" t="s">
        <v>166</v>
      </c>
      <c r="B96" s="5" t="n">
        <v>71756700</v>
      </c>
    </row>
    <row r="97" spans="1:5">
      <c r="A97" s="3" t="s">
        <v>138</v>
      </c>
    </row>
    <row r="98" spans="1:5">
      <c r="A98" s="4" t="s">
        <v>139</v>
      </c>
      <c r="B98" s="6" t="n">
        <v>60</v>
      </c>
      <c r="C98" s="5" t="n">
        <v>24940</v>
      </c>
      <c r="E98" s="5" t="n">
        <v>25000</v>
      </c>
    </row>
    <row r="99" spans="1:5">
      <c r="A99" s="4" t="s">
        <v>140</v>
      </c>
      <c r="B99" s="5" t="n">
        <v>60256</v>
      </c>
    </row>
    <row r="100" spans="1:5">
      <c r="A100" s="4" t="s">
        <v>154</v>
      </c>
      <c r="B100" s="6" t="n">
        <v>1096</v>
      </c>
      <c r="C100" s="5" t="n">
        <v>174102</v>
      </c>
      <c r="E100" s="5" t="n">
        <v>175198</v>
      </c>
    </row>
    <row r="101" spans="1:5">
      <c r="A101" s="4" t="s">
        <v>155</v>
      </c>
      <c r="B101" s="5" t="n">
        <v>1094988</v>
      </c>
    </row>
    <row r="102" spans="1:5">
      <c r="A102" s="4" t="s">
        <v>158</v>
      </c>
      <c r="B102" s="6" t="n">
        <v>50</v>
      </c>
      <c r="C102" s="5" t="n">
        <v>31950</v>
      </c>
      <c r="E102" s="5" t="n">
        <v>32000</v>
      </c>
    </row>
    <row r="103" spans="1:5">
      <c r="A103" s="4" t="s">
        <v>159</v>
      </c>
      <c r="B103" s="5" t="n">
        <v>50000</v>
      </c>
    </row>
    <row r="104" spans="1:5">
      <c r="A104" s="4" t="s">
        <v>145</v>
      </c>
      <c r="C104" s="5" t="n">
        <v>685875</v>
      </c>
      <c r="E104" s="5" t="n">
        <v>685875</v>
      </c>
    </row>
    <row r="105" spans="1:5">
      <c r="A105" s="4" t="s">
        <v>162</v>
      </c>
      <c r="C105" s="5" t="n">
        <v>27000</v>
      </c>
      <c r="E105" s="5" t="n">
        <v>27000</v>
      </c>
    </row>
    <row r="106" spans="1:5">
      <c r="A106" s="4" t="s">
        <v>124</v>
      </c>
      <c r="D106" s="5" t="n">
        <v>-5713205</v>
      </c>
      <c r="E106" s="5" t="n">
        <v>-5713205</v>
      </c>
    </row>
    <row r="107" spans="1:5">
      <c r="A107" s="4" t="s">
        <v>167</v>
      </c>
      <c r="B107" s="6" t="n">
        <v>72960</v>
      </c>
      <c r="C107" s="5" t="n">
        <v>31544593</v>
      </c>
      <c r="D107" s="5" t="n">
        <v>-58986658</v>
      </c>
      <c r="E107" s="5" t="n">
        <v>-27369105</v>
      </c>
    </row>
    <row r="108" spans="1:5">
      <c r="A108" s="4" t="s">
        <v>168</v>
      </c>
      <c r="B108" s="5" t="n">
        <v>72961944</v>
      </c>
    </row>
    <row r="109" spans="1:5">
      <c r="A109" s="3" t="s">
        <v>138</v>
      </c>
    </row>
    <row r="110" spans="1:5">
      <c r="A110" s="4" t="s">
        <v>139</v>
      </c>
      <c r="B110" s="6" t="n">
        <v>171</v>
      </c>
      <c r="C110" s="5" t="n">
        <v>97829</v>
      </c>
      <c r="E110" s="5" t="n">
        <v>98000</v>
      </c>
    </row>
    <row r="111" spans="1:5">
      <c r="A111" s="4" t="s">
        <v>140</v>
      </c>
      <c r="B111" s="5" t="n">
        <v>171129</v>
      </c>
    </row>
    <row r="112" spans="1:5">
      <c r="A112" s="4" t="s">
        <v>154</v>
      </c>
      <c r="B112" s="6" t="n">
        <v>175</v>
      </c>
      <c r="C112" s="5" t="n">
        <v>27825</v>
      </c>
      <c r="E112" s="5" t="n">
        <v>28000</v>
      </c>
    </row>
    <row r="113" spans="1:5">
      <c r="A113" s="4" t="s">
        <v>155</v>
      </c>
      <c r="B113" s="5" t="n">
        <v>175000</v>
      </c>
    </row>
    <row r="114" spans="1:5">
      <c r="A114" s="4" t="s">
        <v>158</v>
      </c>
      <c r="B114" s="6" t="n">
        <v>113</v>
      </c>
      <c r="C114" s="5" t="n">
        <v>74700</v>
      </c>
      <c r="E114" s="5" t="n">
        <v>74813</v>
      </c>
    </row>
    <row r="115" spans="1:5">
      <c r="A115" s="4" t="s">
        <v>159</v>
      </c>
      <c r="B115" s="5" t="n">
        <v>112500</v>
      </c>
    </row>
    <row r="116" spans="1:5">
      <c r="A116" s="4" t="s">
        <v>145</v>
      </c>
      <c r="C116" s="5" t="n">
        <v>787629</v>
      </c>
      <c r="E116" s="5" t="n">
        <v>787629</v>
      </c>
    </row>
    <row r="117" spans="1:5">
      <c r="A117" s="4" t="s">
        <v>124</v>
      </c>
      <c r="D117" s="5" t="n">
        <v>-3508727</v>
      </c>
      <c r="E117" s="5" t="n">
        <v>-3508727</v>
      </c>
    </row>
    <row r="118" spans="1:5">
      <c r="A118" s="4" t="s">
        <v>163</v>
      </c>
      <c r="B118" s="6" t="n">
        <v>73419</v>
      </c>
      <c r="C118" s="6" t="n">
        <v>32532576</v>
      </c>
      <c r="D118" s="6" t="n">
        <v>-62495385</v>
      </c>
      <c r="E118" s="6" t="n">
        <v>-29889390</v>
      </c>
    </row>
    <row r="119" spans="1:5">
      <c r="A119" s="4" t="s">
        <v>164</v>
      </c>
      <c r="B119" s="5" t="n">
        <v>734205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81</v>
      </c>
      <c r="B1" s="2" t="s">
        <v>2</v>
      </c>
      <c r="C1" s="2" t="s">
        <v>4</v>
      </c>
      <c r="D1" s="2" t="s">
        <v>39</v>
      </c>
    </row>
    <row r="2" spans="1:4">
      <c r="A2" s="3" t="s">
        <v>482</v>
      </c>
    </row>
    <row r="3" spans="1:4">
      <c r="A3" s="4" t="s">
        <v>223</v>
      </c>
      <c r="B3" s="6" t="n">
        <v>1351021</v>
      </c>
      <c r="D3" s="6" t="n">
        <v>1365132</v>
      </c>
    </row>
    <row r="4" spans="1:4">
      <c r="A4" s="4" t="s">
        <v>483</v>
      </c>
      <c r="B4" s="5" t="n">
        <v>-1314021</v>
      </c>
      <c r="D4" s="5" t="n">
        <v>-629017</v>
      </c>
    </row>
    <row r="5" spans="1:4">
      <c r="A5" s="4" t="s">
        <v>484</v>
      </c>
      <c r="B5" s="5" t="n">
        <v>37000</v>
      </c>
      <c r="D5" s="5" t="n">
        <v>736115</v>
      </c>
    </row>
    <row r="6" spans="1:4">
      <c r="A6" s="4" t="s">
        <v>485</v>
      </c>
    </row>
    <row r="7" spans="1:4">
      <c r="A7" s="3" t="s">
        <v>482</v>
      </c>
    </row>
    <row r="8" spans="1:4">
      <c r="A8" s="4" t="s">
        <v>223</v>
      </c>
      <c r="B8" s="5" t="n">
        <v>0</v>
      </c>
      <c r="C8" s="6" t="n">
        <v>334000</v>
      </c>
      <c r="D8" s="5" t="n">
        <v>23000</v>
      </c>
    </row>
    <row r="9" spans="1:4">
      <c r="A9" s="4" t="s">
        <v>486</v>
      </c>
    </row>
    <row r="10" spans="1:4">
      <c r="A10" s="3" t="s">
        <v>482</v>
      </c>
    </row>
    <row r="11" spans="1:4">
      <c r="A11" s="4" t="s">
        <v>223</v>
      </c>
      <c r="B11" s="5" t="n">
        <v>1092021</v>
      </c>
      <c r="D11" s="5" t="n">
        <v>1342132</v>
      </c>
    </row>
    <row r="12" spans="1:4">
      <c r="A12" s="4" t="s">
        <v>487</v>
      </c>
    </row>
    <row r="13" spans="1:4">
      <c r="A13" s="3" t="s">
        <v>482</v>
      </c>
    </row>
    <row r="14" spans="1:4">
      <c r="A14" s="4" t="s">
        <v>223</v>
      </c>
      <c r="B14" s="6" t="n">
        <v>259000</v>
      </c>
      <c r="D1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1"/>
    <col customWidth="1" max="2" min="2" width="16"/>
    <col customWidth="1" max="3" min="3" width="37"/>
    <col customWidth="1" max="4" min="4" width="14"/>
    <col customWidth="1" max="5" min="5" width="14"/>
    <col customWidth="1" max="6" min="6" width="14"/>
  </cols>
  <sheetData>
    <row r="1" spans="1:6">
      <c r="A1" s="1" t="s">
        <v>488</v>
      </c>
      <c r="B1" s="2" t="s">
        <v>467</v>
      </c>
      <c r="C1" s="2" t="s">
        <v>1</v>
      </c>
    </row>
    <row r="2" spans="1:6">
      <c r="B2" s="2" t="s">
        <v>489</v>
      </c>
      <c r="C2" s="2" t="s">
        <v>2</v>
      </c>
      <c r="D2" s="2" t="s">
        <v>490</v>
      </c>
      <c r="E2" s="2" t="s">
        <v>39</v>
      </c>
      <c r="F2" s="2" t="s">
        <v>491</v>
      </c>
    </row>
    <row r="3" spans="1:6">
      <c r="A3" s="4" t="s">
        <v>485</v>
      </c>
    </row>
    <row r="4" spans="1:6">
      <c r="A4" s="3" t="s">
        <v>482</v>
      </c>
    </row>
    <row r="5" spans="1:6">
      <c r="A5" s="4" t="s">
        <v>492</v>
      </c>
      <c r="B5" s="4" t="s">
        <v>437</v>
      </c>
    </row>
    <row r="6" spans="1:6">
      <c r="A6" s="4" t="s">
        <v>493</v>
      </c>
      <c r="C6" s="4" t="s">
        <v>494</v>
      </c>
    </row>
    <row r="7" spans="1:6">
      <c r="A7" s="4" t="s">
        <v>495</v>
      </c>
      <c r="B7" s="4" t="s">
        <v>496</v>
      </c>
      <c r="C7" s="4" t="s">
        <v>497</v>
      </c>
    </row>
    <row r="8" spans="1:6">
      <c r="A8" s="4" t="s">
        <v>498</v>
      </c>
      <c r="F8" s="8" t="n">
        <v>0.16</v>
      </c>
    </row>
    <row r="9" spans="1:6">
      <c r="A9" s="4" t="s">
        <v>486</v>
      </c>
    </row>
    <row r="10" spans="1:6">
      <c r="A10" s="3" t="s">
        <v>482</v>
      </c>
    </row>
    <row r="11" spans="1:6">
      <c r="A11" s="4" t="s">
        <v>492</v>
      </c>
      <c r="C11" s="4" t="s">
        <v>499</v>
      </c>
    </row>
    <row r="12" spans="1:6">
      <c r="A12" s="4" t="s">
        <v>493</v>
      </c>
      <c r="C12" s="4" t="s">
        <v>500</v>
      </c>
    </row>
    <row r="13" spans="1:6">
      <c r="A13" s="4" t="s">
        <v>501</v>
      </c>
      <c r="C13" s="6" t="n">
        <v>49710</v>
      </c>
      <c r="E13" s="6" t="n">
        <v>99426</v>
      </c>
    </row>
    <row r="14" spans="1:6">
      <c r="A14" s="4" t="s">
        <v>487</v>
      </c>
    </row>
    <row r="15" spans="1:6">
      <c r="A15" s="3" t="s">
        <v>482</v>
      </c>
    </row>
    <row r="16" spans="1:6">
      <c r="A16" s="4" t="s">
        <v>493</v>
      </c>
      <c r="C16" s="4" t="s">
        <v>502</v>
      </c>
    </row>
    <row r="17" spans="1:6">
      <c r="A17" s="4" t="s">
        <v>501</v>
      </c>
      <c r="C17" s="6" t="n">
        <v>21000</v>
      </c>
      <c r="D17" s="6" t="n">
        <v>27000</v>
      </c>
      <c r="E1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03</v>
      </c>
      <c r="B1" s="2" t="s">
        <v>2</v>
      </c>
      <c r="C1" s="2" t="s">
        <v>39</v>
      </c>
    </row>
    <row r="2" spans="1:3">
      <c r="A2" s="3" t="s">
        <v>482</v>
      </c>
    </row>
    <row r="3" spans="1:3">
      <c r="A3" s="4" t="s">
        <v>504</v>
      </c>
      <c r="B3" s="6" t="n">
        <v>1351021</v>
      </c>
      <c r="C3" s="6" t="n">
        <v>1365132</v>
      </c>
    </row>
    <row r="4" spans="1:3">
      <c r="A4" s="4" t="s">
        <v>223</v>
      </c>
    </row>
    <row r="5" spans="1:3">
      <c r="A5" s="3" t="s">
        <v>482</v>
      </c>
    </row>
    <row r="6" spans="1:3">
      <c r="A6" s="4" t="s">
        <v>505</v>
      </c>
      <c r="B6" s="5" t="n">
        <v>1314021</v>
      </c>
    </row>
    <row r="7" spans="1:3">
      <c r="A7" s="4" t="s">
        <v>506</v>
      </c>
      <c r="B7" s="5" t="n">
        <v>37000</v>
      </c>
    </row>
    <row r="8" spans="1:3">
      <c r="A8" s="4" t="s">
        <v>504</v>
      </c>
      <c r="B8" s="6" t="n">
        <v>13510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31"/>
    <col customWidth="1" max="3" min="3" width="29"/>
    <col customWidth="1" max="4" min="4" width="37"/>
    <col customWidth="1" max="5" min="5" width="21"/>
    <col customWidth="1" max="6" min="6" width="21"/>
  </cols>
  <sheetData>
    <row r="1" spans="1:6">
      <c r="A1" s="1" t="s">
        <v>507</v>
      </c>
      <c r="B1" s="2" t="s">
        <v>467</v>
      </c>
      <c r="D1" s="2" t="s">
        <v>1</v>
      </c>
    </row>
    <row r="2" spans="1:6">
      <c r="B2" s="2" t="s">
        <v>508</v>
      </c>
      <c r="C2" s="2" t="s">
        <v>509</v>
      </c>
      <c r="D2" s="2" t="s">
        <v>510</v>
      </c>
      <c r="E2" s="2" t="s">
        <v>407</v>
      </c>
      <c r="F2" s="2" t="s">
        <v>405</v>
      </c>
    </row>
    <row r="3" spans="1:6">
      <c r="A3" s="3" t="s">
        <v>482</v>
      </c>
    </row>
    <row r="4" spans="1:6">
      <c r="A4" s="4" t="s">
        <v>191</v>
      </c>
      <c r="D4" s="6" t="n">
        <v>383163</v>
      </c>
      <c r="E4" s="6" t="n">
        <v>-1187608</v>
      </c>
    </row>
    <row r="5" spans="1:6">
      <c r="A5" s="4" t="s">
        <v>223</v>
      </c>
      <c r="D5" s="5" t="n">
        <v>1351021</v>
      </c>
      <c r="E5" s="5" t="n">
        <v>1365132</v>
      </c>
    </row>
    <row r="6" spans="1:6">
      <c r="A6" s="4" t="s">
        <v>511</v>
      </c>
      <c r="D6" s="6" t="n">
        <v>231915</v>
      </c>
      <c r="E6" s="5" t="n">
        <v>442845</v>
      </c>
    </row>
    <row r="7" spans="1:6">
      <c r="A7" s="4" t="s">
        <v>485</v>
      </c>
    </row>
    <row r="8" spans="1:6">
      <c r="A8" s="3" t="s">
        <v>482</v>
      </c>
    </row>
    <row r="9" spans="1:6">
      <c r="A9" s="4" t="s">
        <v>512</v>
      </c>
      <c r="C9" s="5" t="n">
        <v>3</v>
      </c>
    </row>
    <row r="10" spans="1:6">
      <c r="A10" s="4" t="s">
        <v>513</v>
      </c>
      <c r="C10" s="6" t="n">
        <v>501000</v>
      </c>
    </row>
    <row r="11" spans="1:6">
      <c r="A11" s="4" t="s">
        <v>495</v>
      </c>
      <c r="C11" s="4" t="s">
        <v>496</v>
      </c>
      <c r="D11" s="4" t="s">
        <v>497</v>
      </c>
    </row>
    <row r="12" spans="1:6">
      <c r="A12" s="4" t="s">
        <v>514</v>
      </c>
      <c r="C12" s="4" t="s">
        <v>437</v>
      </c>
    </row>
    <row r="13" spans="1:6">
      <c r="A13" s="4" t="s">
        <v>191</v>
      </c>
      <c r="C13" s="6" t="n">
        <v>1500000</v>
      </c>
    </row>
    <row r="14" spans="1:6">
      <c r="A14" s="4" t="s">
        <v>223</v>
      </c>
      <c r="D14" s="6" t="n">
        <v>0</v>
      </c>
      <c r="E14" s="5" t="n">
        <v>23000</v>
      </c>
      <c r="F14" s="6" t="n">
        <v>334000</v>
      </c>
    </row>
    <row r="15" spans="1:6">
      <c r="A15" s="4" t="s">
        <v>515</v>
      </c>
      <c r="D15" s="5" t="n">
        <v>0</v>
      </c>
      <c r="E15" s="5" t="n">
        <v>6000</v>
      </c>
    </row>
    <row r="16" spans="1:6">
      <c r="A16" s="4" t="s">
        <v>516</v>
      </c>
      <c r="B16" s="8" t="n">
        <v>0.16</v>
      </c>
    </row>
    <row r="17" spans="1:6">
      <c r="A17" s="4" t="s">
        <v>517</v>
      </c>
      <c r="D17" s="6" t="n">
        <v>334000</v>
      </c>
    </row>
    <row r="18" spans="1:6">
      <c r="A18" s="4" t="s">
        <v>518</v>
      </c>
      <c r="D18" s="8" t="n">
        <v>0.16</v>
      </c>
    </row>
    <row r="19" spans="1:6">
      <c r="A19" s="4" t="s">
        <v>519</v>
      </c>
      <c r="D19" s="6" t="n">
        <v>23000</v>
      </c>
    </row>
    <row r="20" spans="1:6">
      <c r="A20" s="4" t="s">
        <v>520</v>
      </c>
      <c r="D20" s="6" t="n">
        <v>6000</v>
      </c>
    </row>
    <row r="21" spans="1:6">
      <c r="A21" s="4" t="s">
        <v>521</v>
      </c>
      <c r="D21" s="5" t="n">
        <v>179000</v>
      </c>
    </row>
    <row r="22" spans="1:6">
      <c r="A22" s="4" t="s">
        <v>116</v>
      </c>
      <c r="D22" s="6" t="n">
        <v>0</v>
      </c>
      <c r="E22" s="6" t="n">
        <v>31000</v>
      </c>
    </row>
    <row r="23" spans="1:6">
      <c r="A23" s="4" t="s">
        <v>511</v>
      </c>
      <c r="B23" s="6" t="n">
        <v>16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60"/>
    <col customWidth="1" max="3" min="3" width="14"/>
    <col customWidth="1" max="4" min="4" width="16"/>
    <col customWidth="1" max="5" min="5" width="14"/>
  </cols>
  <sheetData>
    <row r="1" spans="1:5">
      <c r="A1" s="1" t="s">
        <v>522</v>
      </c>
      <c r="B1" s="2" t="s">
        <v>467</v>
      </c>
      <c r="D1" s="2" t="s">
        <v>1</v>
      </c>
    </row>
    <row r="2" spans="1:5">
      <c r="B2" s="2" t="s">
        <v>490</v>
      </c>
      <c r="C2" s="2" t="s">
        <v>523</v>
      </c>
      <c r="D2" s="2" t="s">
        <v>2</v>
      </c>
      <c r="E2" s="2" t="s">
        <v>39</v>
      </c>
    </row>
    <row r="3" spans="1:5">
      <c r="A3" s="3" t="s">
        <v>482</v>
      </c>
    </row>
    <row r="4" spans="1:5">
      <c r="A4" s="4" t="s">
        <v>524</v>
      </c>
      <c r="D4" s="6" t="n">
        <v>1314021</v>
      </c>
      <c r="E4" s="6" t="n">
        <v>629017</v>
      </c>
    </row>
    <row r="5" spans="1:5">
      <c r="A5" s="4" t="s">
        <v>486</v>
      </c>
    </row>
    <row r="6" spans="1:5">
      <c r="A6" s="3" t="s">
        <v>482</v>
      </c>
    </row>
    <row r="7" spans="1:5">
      <c r="A7" s="4" t="s">
        <v>515</v>
      </c>
      <c r="D7" s="5" t="n">
        <v>53000</v>
      </c>
      <c r="E7" s="5" t="n">
        <v>15000</v>
      </c>
    </row>
    <row r="8" spans="1:5">
      <c r="A8" s="4" t="s">
        <v>525</v>
      </c>
      <c r="D8" s="5" t="n">
        <v>49710</v>
      </c>
      <c r="E8" s="5" t="n">
        <v>99426</v>
      </c>
    </row>
    <row r="9" spans="1:5">
      <c r="A9" s="4" t="s">
        <v>116</v>
      </c>
      <c r="D9" s="5" t="n">
        <v>40000</v>
      </c>
      <c r="E9" s="5" t="n">
        <v>60000</v>
      </c>
    </row>
    <row r="10" spans="1:5">
      <c r="A10" s="4" t="s">
        <v>469</v>
      </c>
      <c r="C10" s="6" t="n">
        <v>440000</v>
      </c>
    </row>
    <row r="11" spans="1:5">
      <c r="A11" s="4" t="s">
        <v>470</v>
      </c>
      <c r="C11" s="4" t="s">
        <v>471</v>
      </c>
    </row>
    <row r="12" spans="1:5">
      <c r="A12" s="4" t="s">
        <v>472</v>
      </c>
      <c r="C12" s="6" t="n">
        <v>2000000</v>
      </c>
    </row>
    <row r="13" spans="1:5">
      <c r="A13" s="4" t="s">
        <v>473</v>
      </c>
      <c r="C13" s="4" t="s">
        <v>474</v>
      </c>
    </row>
    <row r="14" spans="1:5">
      <c r="A14" s="4" t="s">
        <v>526</v>
      </c>
      <c r="C14" s="5" t="n">
        <v>1520000</v>
      </c>
    </row>
    <row r="15" spans="1:5">
      <c r="A15" s="4" t="s">
        <v>527</v>
      </c>
      <c r="C15" s="8" t="n">
        <v>0.5</v>
      </c>
    </row>
    <row r="16" spans="1:5">
      <c r="A16" s="4" t="s">
        <v>528</v>
      </c>
      <c r="D16" s="5" t="n">
        <v>50000</v>
      </c>
      <c r="E16" s="5" t="n">
        <v>50000</v>
      </c>
    </row>
    <row r="17" spans="1:5">
      <c r="A17" s="4" t="s">
        <v>524</v>
      </c>
      <c r="D17" s="5" t="n">
        <v>1142000</v>
      </c>
      <c r="E17" s="5" t="n">
        <v>1441000</v>
      </c>
    </row>
    <row r="18" spans="1:5">
      <c r="A18" s="4" t="s">
        <v>529</v>
      </c>
      <c r="D18" s="5" t="n">
        <v>300000</v>
      </c>
    </row>
    <row r="19" spans="1:5">
      <c r="A19" s="4" t="s">
        <v>530</v>
      </c>
      <c r="D19" s="5" t="n">
        <v>0</v>
      </c>
    </row>
    <row r="20" spans="1:5">
      <c r="A20" s="4" t="s">
        <v>531</v>
      </c>
      <c r="C20" s="6" t="n">
        <v>174000</v>
      </c>
    </row>
    <row r="21" spans="1:5">
      <c r="A21" s="4" t="s">
        <v>532</v>
      </c>
    </row>
    <row r="22" spans="1:5">
      <c r="A22" s="3" t="s">
        <v>482</v>
      </c>
    </row>
    <row r="23" spans="1:5">
      <c r="A23" s="4" t="s">
        <v>533</v>
      </c>
      <c r="B23" s="6" t="n">
        <v>360000</v>
      </c>
    </row>
    <row r="24" spans="1:5">
      <c r="A24" s="4" t="s">
        <v>534</v>
      </c>
      <c r="B24" s="4" t="s">
        <v>535</v>
      </c>
    </row>
    <row r="25" spans="1:5">
      <c r="A25" s="4" t="s">
        <v>536</v>
      </c>
      <c r="B25" s="4" t="s">
        <v>494</v>
      </c>
    </row>
    <row r="26" spans="1:5">
      <c r="A26" s="4" t="s">
        <v>537</v>
      </c>
      <c r="B26" s="6" t="n">
        <v>20000</v>
      </c>
    </row>
    <row r="27" spans="1:5">
      <c r="A27" s="4" t="s">
        <v>515</v>
      </c>
      <c r="D27" s="5" t="n">
        <v>0</v>
      </c>
      <c r="E27" s="5" t="n">
        <v>0</v>
      </c>
    </row>
    <row r="28" spans="1:5">
      <c r="A28" s="4" t="s">
        <v>525</v>
      </c>
      <c r="B28" s="6" t="n">
        <v>27000</v>
      </c>
      <c r="D28" s="5" t="n">
        <v>21000</v>
      </c>
      <c r="E28" s="5" t="n">
        <v>0</v>
      </c>
    </row>
    <row r="29" spans="1:5">
      <c r="A29" s="4" t="s">
        <v>538</v>
      </c>
      <c r="B29" s="4" t="s">
        <v>539</v>
      </c>
    </row>
    <row r="30" spans="1:5">
      <c r="A30" s="4" t="s">
        <v>116</v>
      </c>
      <c r="D30" s="5" t="n">
        <v>0</v>
      </c>
      <c r="E30" s="5" t="n">
        <v>0</v>
      </c>
    </row>
    <row r="31" spans="1:5">
      <c r="A31" s="4" t="s">
        <v>528</v>
      </c>
      <c r="D31" s="5" t="n">
        <v>6000</v>
      </c>
      <c r="E31" s="5" t="n">
        <v>0</v>
      </c>
    </row>
    <row r="32" spans="1:5">
      <c r="A32" s="4" t="s">
        <v>540</v>
      </c>
      <c r="D32" s="5" t="n">
        <v>80000</v>
      </c>
    </row>
    <row r="33" spans="1:5">
      <c r="A33" s="4" t="s">
        <v>524</v>
      </c>
      <c r="D33" s="5" t="n">
        <v>280000</v>
      </c>
      <c r="E33" s="6" t="n">
        <v>0</v>
      </c>
    </row>
    <row r="34" spans="1:5">
      <c r="A34" s="4" t="s">
        <v>530</v>
      </c>
      <c r="D34"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14"/>
  </cols>
  <sheetData>
    <row r="1" spans="1:2">
      <c r="A1" s="1" t="s">
        <v>541</v>
      </c>
      <c r="B1" s="2" t="s">
        <v>542</v>
      </c>
    </row>
    <row r="2" spans="1:2">
      <c r="A2" s="4" t="s">
        <v>543</v>
      </c>
    </row>
    <row r="3" spans="1:2">
      <c r="A3" s="3" t="s">
        <v>544</v>
      </c>
    </row>
    <row r="4" spans="1:2">
      <c r="A4" s="4" t="s">
        <v>545</v>
      </c>
      <c r="B4" s="4" t="s">
        <v>546</v>
      </c>
    </row>
    <row r="5" spans="1:2">
      <c r="A5" s="4" t="s">
        <v>547</v>
      </c>
    </row>
    <row r="6" spans="1:2">
      <c r="A6" s="3" t="s">
        <v>544</v>
      </c>
    </row>
    <row r="7" spans="1:2">
      <c r="A7" s="4" t="s">
        <v>545</v>
      </c>
      <c r="B7" s="4" t="s">
        <v>548</v>
      </c>
    </row>
    <row r="8" spans="1:2">
      <c r="A8" s="4" t="s">
        <v>549</v>
      </c>
    </row>
    <row r="9" spans="1:2">
      <c r="A9" s="3" t="s">
        <v>544</v>
      </c>
    </row>
    <row r="10" spans="1:2">
      <c r="A10" s="4" t="s">
        <v>545</v>
      </c>
      <c r="B10" s="4" t="s">
        <v>550</v>
      </c>
    </row>
    <row r="11" spans="1:2">
      <c r="A11" s="4" t="s">
        <v>551</v>
      </c>
    </row>
    <row r="12" spans="1:2">
      <c r="A12" s="3" t="s">
        <v>544</v>
      </c>
    </row>
    <row r="13" spans="1:2">
      <c r="A13" s="4" t="s">
        <v>545</v>
      </c>
      <c r="B13" s="4" t="s">
        <v>552</v>
      </c>
    </row>
    <row r="14" spans="1:2">
      <c r="A14" s="4" t="s">
        <v>553</v>
      </c>
    </row>
    <row r="15" spans="1:2">
      <c r="A15" s="3" t="s">
        <v>544</v>
      </c>
    </row>
    <row r="16" spans="1:2">
      <c r="A16" s="4" t="s">
        <v>545</v>
      </c>
      <c r="B16" s="4" t="s">
        <v>554</v>
      </c>
    </row>
    <row r="17" spans="1:2">
      <c r="A17" s="4" t="s">
        <v>555</v>
      </c>
    </row>
    <row r="18" spans="1:2">
      <c r="A18" s="3" t="s">
        <v>544</v>
      </c>
    </row>
    <row r="19" spans="1:2">
      <c r="A19" s="4" t="s">
        <v>545</v>
      </c>
      <c r="B19" s="4" t="s">
        <v>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9</v>
      </c>
    </row>
    <row r="2" spans="1:3">
      <c r="A2" s="3" t="s">
        <v>482</v>
      </c>
    </row>
    <row r="3" spans="1:3">
      <c r="A3" s="4" t="s">
        <v>558</v>
      </c>
      <c r="B3" s="6" t="n">
        <v>3010000</v>
      </c>
      <c r="C3" s="6" t="n">
        <v>250000</v>
      </c>
    </row>
    <row r="4" spans="1:3">
      <c r="A4" s="4" t="s">
        <v>559</v>
      </c>
      <c r="B4" s="5" t="n">
        <v>-637990</v>
      </c>
      <c r="C4" s="5" t="n">
        <v>0</v>
      </c>
    </row>
    <row r="5" spans="1:3">
      <c r="A5" s="4" t="s">
        <v>560</v>
      </c>
      <c r="B5" s="5" t="n">
        <v>2372010</v>
      </c>
      <c r="C5" s="5" t="n">
        <v>250000</v>
      </c>
    </row>
    <row r="6" spans="1:3">
      <c r="A6" s="4" t="s">
        <v>483</v>
      </c>
      <c r="B6" s="5" t="n">
        <v>-1375000</v>
      </c>
      <c r="C6" s="5" t="n">
        <v>-250000</v>
      </c>
    </row>
    <row r="7" spans="1:3">
      <c r="A7" s="4" t="s">
        <v>561</v>
      </c>
      <c r="B7" s="5" t="n">
        <v>997010</v>
      </c>
      <c r="C7" s="5" t="n">
        <v>0</v>
      </c>
    </row>
    <row r="8" spans="1:3">
      <c r="A8" s="4" t="s">
        <v>562</v>
      </c>
    </row>
    <row r="9" spans="1:3">
      <c r="A9" s="3" t="s">
        <v>482</v>
      </c>
    </row>
    <row r="10" spans="1:3">
      <c r="A10" s="4" t="s">
        <v>558</v>
      </c>
      <c r="B10" s="5" t="n">
        <v>125000</v>
      </c>
      <c r="C10" s="5" t="n">
        <v>250000</v>
      </c>
    </row>
    <row r="11" spans="1:3">
      <c r="A11" s="4" t="s">
        <v>563</v>
      </c>
    </row>
    <row r="12" spans="1:3">
      <c r="A12" s="3" t="s">
        <v>482</v>
      </c>
    </row>
    <row r="13" spans="1:3">
      <c r="A13" s="4" t="s">
        <v>558</v>
      </c>
      <c r="B13" s="5" t="n">
        <v>500000</v>
      </c>
      <c r="C13" s="5" t="n">
        <v>0</v>
      </c>
    </row>
    <row r="14" spans="1:3">
      <c r="A14" s="4" t="s">
        <v>564</v>
      </c>
    </row>
    <row r="15" spans="1:3">
      <c r="A15" s="3" t="s">
        <v>482</v>
      </c>
    </row>
    <row r="16" spans="1:3">
      <c r="A16" s="4" t="s">
        <v>558</v>
      </c>
      <c r="B16" s="5" t="n">
        <v>1385000</v>
      </c>
      <c r="C16" s="5" t="n">
        <v>0</v>
      </c>
    </row>
    <row r="17" spans="1:3">
      <c r="A17" s="4" t="s">
        <v>565</v>
      </c>
    </row>
    <row r="18" spans="1:3">
      <c r="A18" s="3" t="s">
        <v>482</v>
      </c>
    </row>
    <row r="19" spans="1:3">
      <c r="A19" s="4" t="s">
        <v>558</v>
      </c>
      <c r="B19" s="5" t="n">
        <v>750000</v>
      </c>
      <c r="C19" s="5" t="n">
        <v>0</v>
      </c>
    </row>
    <row r="20" spans="1:3">
      <c r="A20" s="4" t="s">
        <v>566</v>
      </c>
    </row>
    <row r="21" spans="1:3">
      <c r="A21" s="3" t="s">
        <v>482</v>
      </c>
    </row>
    <row r="22" spans="1:3">
      <c r="A22" s="4" t="s">
        <v>558</v>
      </c>
      <c r="B22" s="6" t="n">
        <v>250000</v>
      </c>
      <c r="C2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568</v>
      </c>
      <c r="C1" s="2" t="s">
        <v>542</v>
      </c>
      <c r="D1" s="2" t="s">
        <v>569</v>
      </c>
      <c r="E1" s="2" t="s">
        <v>2</v>
      </c>
      <c r="F1" s="2" t="s">
        <v>39</v>
      </c>
    </row>
    <row r="2" spans="1:6">
      <c r="A2" s="4" t="s">
        <v>562</v>
      </c>
    </row>
    <row r="3" spans="1:6">
      <c r="A3" s="3" t="s">
        <v>482</v>
      </c>
    </row>
    <row r="4" spans="1:6">
      <c r="A4" s="4" t="s">
        <v>492</v>
      </c>
      <c r="E4" s="4" t="s">
        <v>539</v>
      </c>
    </row>
    <row r="5" spans="1:6">
      <c r="A5" s="4" t="s">
        <v>570</v>
      </c>
      <c r="E5" s="8" t="n">
        <v>0.16</v>
      </c>
    </row>
    <row r="6" spans="1:6">
      <c r="A6" s="4" t="s">
        <v>563</v>
      </c>
    </row>
    <row r="7" spans="1:6">
      <c r="A7" s="3" t="s">
        <v>482</v>
      </c>
    </row>
    <row r="8" spans="1:6">
      <c r="A8" s="4" t="s">
        <v>492</v>
      </c>
      <c r="D8" s="4" t="s">
        <v>571</v>
      </c>
    </row>
    <row r="9" spans="1:6">
      <c r="A9" s="4" t="s">
        <v>570</v>
      </c>
      <c r="D9" s="8" t="n">
        <v>0.5</v>
      </c>
    </row>
    <row r="10" spans="1:6">
      <c r="A10" s="4" t="s">
        <v>572</v>
      </c>
      <c r="D10" s="4" t="s">
        <v>573</v>
      </c>
    </row>
    <row r="11" spans="1:6">
      <c r="A11" s="4" t="s">
        <v>564</v>
      </c>
    </row>
    <row r="12" spans="1:6">
      <c r="A12" s="3" t="s">
        <v>482</v>
      </c>
    </row>
    <row r="13" spans="1:6">
      <c r="A13" s="4" t="s">
        <v>492</v>
      </c>
      <c r="E13" s="4" t="s">
        <v>571</v>
      </c>
    </row>
    <row r="14" spans="1:6">
      <c r="A14" s="4" t="s">
        <v>570</v>
      </c>
      <c r="E14" s="8" t="n">
        <v>0.5</v>
      </c>
    </row>
    <row r="15" spans="1:6">
      <c r="A15" s="4" t="s">
        <v>572</v>
      </c>
      <c r="E15" s="4" t="s">
        <v>573</v>
      </c>
    </row>
    <row r="16" spans="1:6">
      <c r="A16" s="4" t="s">
        <v>565</v>
      </c>
    </row>
    <row r="17" spans="1:6">
      <c r="A17" s="3" t="s">
        <v>482</v>
      </c>
    </row>
    <row r="18" spans="1:6">
      <c r="A18" s="4" t="s">
        <v>492</v>
      </c>
      <c r="C18" s="4" t="s">
        <v>430</v>
      </c>
    </row>
    <row r="19" spans="1:6">
      <c r="A19" s="4" t="s">
        <v>574</v>
      </c>
      <c r="C19" s="8" t="n">
        <v>0.7</v>
      </c>
    </row>
    <row r="20" spans="1:6">
      <c r="A20" s="4" t="s">
        <v>575</v>
      </c>
      <c r="C20" s="4" t="s">
        <v>576</v>
      </c>
    </row>
    <row r="21" spans="1:6">
      <c r="A21" s="4" t="s">
        <v>577</v>
      </c>
      <c r="E21" s="6" t="n">
        <v>637990</v>
      </c>
      <c r="F21" s="6" t="n">
        <v>0</v>
      </c>
    </row>
    <row r="22" spans="1:6">
      <c r="A22" s="4" t="s">
        <v>566</v>
      </c>
    </row>
    <row r="23" spans="1:6">
      <c r="A23" s="3" t="s">
        <v>482</v>
      </c>
    </row>
    <row r="24" spans="1:6">
      <c r="A24" s="4" t="s">
        <v>492</v>
      </c>
      <c r="B24" s="4" t="s">
        <v>539</v>
      </c>
    </row>
    <row r="25" spans="1:6">
      <c r="A25" s="4" t="s">
        <v>570</v>
      </c>
      <c r="B25" s="8" t="n">
        <v>0.5</v>
      </c>
    </row>
    <row r="26" spans="1:6">
      <c r="A26" s="4" t="s">
        <v>572</v>
      </c>
      <c r="B26" s="4" t="s">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8</v>
      </c>
      <c r="B1" s="2" t="s">
        <v>2</v>
      </c>
      <c r="C1" s="2" t="s">
        <v>39</v>
      </c>
    </row>
    <row r="2" spans="1:3">
      <c r="A2" s="3" t="s">
        <v>482</v>
      </c>
    </row>
    <row r="3" spans="1:3">
      <c r="A3" s="4" t="s">
        <v>504</v>
      </c>
      <c r="B3" s="6" t="n">
        <v>1351021</v>
      </c>
      <c r="C3" s="6" t="n">
        <v>1365132</v>
      </c>
    </row>
    <row r="4" spans="1:3">
      <c r="A4" s="4" t="s">
        <v>579</v>
      </c>
    </row>
    <row r="5" spans="1:3">
      <c r="A5" s="3" t="s">
        <v>482</v>
      </c>
    </row>
    <row r="6" spans="1:3">
      <c r="A6" s="4" t="s">
        <v>505</v>
      </c>
      <c r="B6" s="5" t="n">
        <v>1375000</v>
      </c>
    </row>
    <row r="7" spans="1:3">
      <c r="A7" s="4" t="s">
        <v>506</v>
      </c>
      <c r="B7" s="5" t="n">
        <v>1635000</v>
      </c>
    </row>
    <row r="8" spans="1:3">
      <c r="A8" s="4" t="s">
        <v>504</v>
      </c>
      <c r="B8" s="6" t="n">
        <v>30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7"/>
    <col customWidth="1" max="5" min="5" width="31"/>
  </cols>
  <sheetData>
    <row r="1" spans="1:5">
      <c r="A1" s="1" t="s">
        <v>580</v>
      </c>
      <c r="B1" s="2" t="s">
        <v>467</v>
      </c>
      <c r="C1" s="2" t="s">
        <v>403</v>
      </c>
      <c r="D1" s="2" t="s">
        <v>1</v>
      </c>
    </row>
    <row r="2" spans="1:5">
      <c r="B2" s="2" t="s">
        <v>581</v>
      </c>
      <c r="C2" s="2" t="s">
        <v>582</v>
      </c>
      <c r="D2" s="2" t="s">
        <v>583</v>
      </c>
      <c r="E2" s="2" t="s">
        <v>584</v>
      </c>
    </row>
    <row r="3" spans="1:5">
      <c r="A3" s="3" t="s">
        <v>482</v>
      </c>
    </row>
    <row r="4" spans="1:5">
      <c r="A4" s="4" t="s">
        <v>585</v>
      </c>
      <c r="D4" s="6" t="n">
        <v>37000</v>
      </c>
      <c r="E4" s="6" t="n">
        <v>736115</v>
      </c>
    </row>
    <row r="5" spans="1:5">
      <c r="A5" s="4" t="s">
        <v>586</v>
      </c>
    </row>
    <row r="6" spans="1:5">
      <c r="A6" s="3" t="s">
        <v>482</v>
      </c>
    </row>
    <row r="7" spans="1:5">
      <c r="A7" s="4" t="s">
        <v>587</v>
      </c>
      <c r="B7" s="6" t="n">
        <v>1500000</v>
      </c>
    </row>
    <row r="8" spans="1:5">
      <c r="A8" s="4" t="s">
        <v>588</v>
      </c>
      <c r="B8" s="5" t="n">
        <v>150000</v>
      </c>
    </row>
    <row r="9" spans="1:5">
      <c r="A9" s="4" t="s">
        <v>589</v>
      </c>
      <c r="B9" s="6" t="n">
        <v>150000</v>
      </c>
    </row>
    <row r="10" spans="1:5">
      <c r="A10" s="4" t="s">
        <v>590</v>
      </c>
      <c r="C10" s="6" t="n">
        <v>100000</v>
      </c>
    </row>
    <row r="11" spans="1:5">
      <c r="A11" s="4" t="s">
        <v>585</v>
      </c>
      <c r="D11" s="5" t="n">
        <v>125000</v>
      </c>
      <c r="E11" s="5" t="n">
        <v>250000</v>
      </c>
    </row>
    <row r="12" spans="1:5">
      <c r="A12" s="4" t="s">
        <v>591</v>
      </c>
      <c r="E12" s="6" t="n">
        <v>250000</v>
      </c>
    </row>
    <row r="13" spans="1:5">
      <c r="A13" s="4" t="s">
        <v>592</v>
      </c>
      <c r="B13" s="5" t="n">
        <v>20</v>
      </c>
    </row>
    <row r="14" spans="1:5">
      <c r="A14" s="4" t="s">
        <v>593</v>
      </c>
      <c r="B14" s="4" t="s">
        <v>594</v>
      </c>
    </row>
    <row r="15" spans="1:5">
      <c r="A15" s="4" t="s">
        <v>595</v>
      </c>
      <c r="B15" s="4" t="s">
        <v>596</v>
      </c>
    </row>
    <row r="16" spans="1:5">
      <c r="A16" s="4" t="s">
        <v>492</v>
      </c>
      <c r="B16" s="4" t="s">
        <v>539</v>
      </c>
    </row>
    <row r="17" spans="1:5">
      <c r="A17" s="4" t="s">
        <v>597</v>
      </c>
      <c r="B17" s="4" t="s">
        <v>437</v>
      </c>
    </row>
    <row r="18" spans="1:5">
      <c r="A18" s="4" t="s">
        <v>598</v>
      </c>
      <c r="B18" s="4" t="s">
        <v>599</v>
      </c>
    </row>
    <row r="19" spans="1:5">
      <c r="A19" s="4" t="s">
        <v>600</v>
      </c>
      <c r="B19" s="5" t="n">
        <v>15</v>
      </c>
    </row>
    <row r="20" spans="1:5">
      <c r="A20" s="4" t="s">
        <v>516</v>
      </c>
      <c r="B20" s="8" t="n">
        <v>1.28</v>
      </c>
      <c r="E20" s="8" t="n">
        <v>0.16</v>
      </c>
    </row>
    <row r="21" spans="1:5">
      <c r="A21" s="4" t="s">
        <v>116</v>
      </c>
      <c r="D21" s="5" t="n">
        <v>22000</v>
      </c>
      <c r="E21" s="6" t="n">
        <v>25000</v>
      </c>
    </row>
    <row r="22" spans="1:5">
      <c r="A22" s="4" t="s">
        <v>515</v>
      </c>
      <c r="D22" s="5" t="n">
        <v>53000</v>
      </c>
      <c r="E22" s="5" t="n">
        <v>81000</v>
      </c>
    </row>
    <row r="23" spans="1:5">
      <c r="A23" s="4" t="s">
        <v>519</v>
      </c>
      <c r="D23" s="5" t="n">
        <v>125000</v>
      </c>
    </row>
    <row r="24" spans="1:5">
      <c r="A24" s="4" t="s">
        <v>520</v>
      </c>
      <c r="D24" s="6" t="n">
        <v>50000</v>
      </c>
    </row>
    <row r="25" spans="1:5">
      <c r="A25" s="4" t="s">
        <v>521</v>
      </c>
      <c r="D25" s="5" t="n">
        <v>1095000</v>
      </c>
    </row>
    <row r="26" spans="1:5">
      <c r="A26" s="4" t="s">
        <v>601</v>
      </c>
    </row>
    <row r="27" spans="1:5">
      <c r="A27" s="3" t="s">
        <v>482</v>
      </c>
    </row>
    <row r="28" spans="1:5">
      <c r="A28" s="4" t="s">
        <v>591</v>
      </c>
      <c r="E28" s="6" t="n">
        <v>1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9</v>
      </c>
    </row>
    <row r="3" spans="1:3">
      <c r="A3" s="3" t="s">
        <v>170</v>
      </c>
    </row>
    <row r="4" spans="1:3">
      <c r="A4" s="4" t="s">
        <v>124</v>
      </c>
      <c r="B4" s="6" t="n">
        <v>-18958100</v>
      </c>
      <c r="C4" s="6" t="n">
        <v>-19526592</v>
      </c>
    </row>
    <row r="5" spans="1:3">
      <c r="A5" s="3" t="s">
        <v>171</v>
      </c>
    </row>
    <row r="6" spans="1:3">
      <c r="A6" s="4" t="s">
        <v>108</v>
      </c>
      <c r="B6" s="5" t="n">
        <v>427336</v>
      </c>
      <c r="C6" s="5" t="n">
        <v>425526</v>
      </c>
    </row>
    <row r="7" spans="1:3">
      <c r="A7" s="4" t="s">
        <v>172</v>
      </c>
      <c r="B7" s="5" t="n">
        <v>113715</v>
      </c>
      <c r="C7" s="5" t="n">
        <v>70116</v>
      </c>
    </row>
    <row r="8" spans="1:3">
      <c r="A8" s="4" t="s">
        <v>173</v>
      </c>
      <c r="C8" s="5" t="n">
        <v>220003</v>
      </c>
    </row>
    <row r="9" spans="1:3">
      <c r="A9" s="4" t="s">
        <v>174</v>
      </c>
      <c r="B9" s="5" t="n">
        <v>69375</v>
      </c>
    </row>
    <row r="10" spans="1:3">
      <c r="A10" s="4" t="s">
        <v>145</v>
      </c>
      <c r="B10" s="5" t="n">
        <v>2947233</v>
      </c>
      <c r="C10" s="5" t="n">
        <v>1636491</v>
      </c>
    </row>
    <row r="11" spans="1:3">
      <c r="A11" s="4" t="s">
        <v>66</v>
      </c>
      <c r="B11" s="5" t="n">
        <v>10169</v>
      </c>
      <c r="C11" s="5" t="n">
        <v>15166</v>
      </c>
    </row>
    <row r="12" spans="1:3">
      <c r="A12" s="4" t="s">
        <v>175</v>
      </c>
      <c r="C12" s="5" t="n">
        <v>67560</v>
      </c>
    </row>
    <row r="13" spans="1:3">
      <c r="A13" s="4" t="s">
        <v>176</v>
      </c>
      <c r="C13" s="5" t="n">
        <v>-24699</v>
      </c>
    </row>
    <row r="14" spans="1:3">
      <c r="A14" s="4" t="s">
        <v>177</v>
      </c>
      <c r="C14" s="5" t="n">
        <v>350000</v>
      </c>
    </row>
    <row r="15" spans="1:3">
      <c r="A15" s="4" t="s">
        <v>158</v>
      </c>
      <c r="B15" s="5" t="n">
        <v>136869</v>
      </c>
      <c r="C15" s="5" t="n">
        <v>1161448</v>
      </c>
    </row>
    <row r="16" spans="1:3">
      <c r="A16" s="3" t="s">
        <v>178</v>
      </c>
    </row>
    <row r="17" spans="1:3">
      <c r="A17" s="4" t="s">
        <v>43</v>
      </c>
      <c r="B17" s="5" t="n">
        <v>48523</v>
      </c>
      <c r="C17" s="5" t="n">
        <v>200519</v>
      </c>
    </row>
    <row r="18" spans="1:3">
      <c r="A18" s="4" t="s">
        <v>179</v>
      </c>
      <c r="B18" s="5" t="n">
        <v>6120815</v>
      </c>
      <c r="C18" s="5" t="n">
        <v>5380701</v>
      </c>
    </row>
    <row r="19" spans="1:3">
      <c r="A19" s="4" t="s">
        <v>180</v>
      </c>
      <c r="B19" s="5" t="n">
        <v>-3741253</v>
      </c>
      <c r="C19" s="5" t="n">
        <v>-3158971</v>
      </c>
    </row>
    <row r="20" spans="1:3">
      <c r="A20" s="4" t="s">
        <v>181</v>
      </c>
      <c r="B20" s="5" t="n">
        <v>3668459</v>
      </c>
      <c r="C20" s="5" t="n">
        <v>-5152897</v>
      </c>
    </row>
    <row r="21" spans="1:3">
      <c r="A21" s="4" t="s">
        <v>48</v>
      </c>
      <c r="B21" s="5" t="n">
        <v>-8166</v>
      </c>
      <c r="C21" s="5" t="n">
        <v>235359</v>
      </c>
    </row>
    <row r="22" spans="1:3">
      <c r="A22" s="4" t="s">
        <v>182</v>
      </c>
      <c r="B22" s="5" t="n">
        <v>-23118</v>
      </c>
      <c r="C22" s="5" t="n">
        <v>-12500</v>
      </c>
    </row>
    <row r="23" spans="1:3">
      <c r="A23" s="4" t="s">
        <v>57</v>
      </c>
      <c r="B23" s="5" t="n">
        <v>3916985</v>
      </c>
      <c r="C23" s="5" t="n">
        <v>2215678</v>
      </c>
    </row>
    <row r="24" spans="1:3">
      <c r="A24" s="4" t="s">
        <v>183</v>
      </c>
      <c r="B24" s="5" t="n">
        <v>-13572386</v>
      </c>
      <c r="C24" s="5" t="n">
        <v>12694610</v>
      </c>
    </row>
    <row r="25" spans="1:3">
      <c r="A25" s="4" t="s">
        <v>59</v>
      </c>
      <c r="B25" s="5" t="n">
        <v>5436219</v>
      </c>
      <c r="C25" s="5" t="n">
        <v>71503</v>
      </c>
    </row>
    <row r="26" spans="1:3">
      <c r="A26" s="4" t="s">
        <v>60</v>
      </c>
      <c r="B26" s="5" t="n">
        <v>-112117</v>
      </c>
      <c r="C26" s="5" t="n">
        <v>162242</v>
      </c>
    </row>
    <row r="27" spans="1:3">
      <c r="A27" s="4" t="s">
        <v>184</v>
      </c>
      <c r="B27" s="5" t="n">
        <v>-13538642</v>
      </c>
      <c r="C27" s="5" t="n">
        <v>-2966713</v>
      </c>
    </row>
    <row r="28" spans="1:3">
      <c r="A28" s="3" t="s">
        <v>185</v>
      </c>
    </row>
    <row r="29" spans="1:3">
      <c r="A29" s="4" t="s">
        <v>186</v>
      </c>
      <c r="C29" s="5" t="n">
        <v>-91252</v>
      </c>
    </row>
    <row r="30" spans="1:3">
      <c r="A30" s="4" t="s">
        <v>187</v>
      </c>
      <c r="B30" s="5" t="n">
        <v>-757535</v>
      </c>
    </row>
    <row r="31" spans="1:3">
      <c r="A31" s="4" t="s">
        <v>188</v>
      </c>
      <c r="B31" s="5" t="n">
        <v>-757535</v>
      </c>
      <c r="C31" s="5" t="n">
        <v>-91252</v>
      </c>
    </row>
    <row r="32" spans="1:3">
      <c r="A32" s="3" t="s">
        <v>189</v>
      </c>
    </row>
    <row r="33" spans="1:3">
      <c r="A33" s="4" t="s">
        <v>190</v>
      </c>
      <c r="B33" s="5" t="n">
        <v>2122010</v>
      </c>
    </row>
    <row r="34" spans="1:3">
      <c r="A34" s="4" t="s">
        <v>191</v>
      </c>
      <c r="B34" s="5" t="n">
        <v>383163</v>
      </c>
      <c r="C34" s="5" t="n">
        <v>-1187608</v>
      </c>
    </row>
    <row r="35" spans="1:3">
      <c r="A35" s="4" t="s">
        <v>192</v>
      </c>
      <c r="B35" s="5" t="n">
        <v>-240007</v>
      </c>
      <c r="C35" s="5" t="n">
        <v>-113180</v>
      </c>
    </row>
    <row r="36" spans="1:3">
      <c r="A36" s="4" t="s">
        <v>193</v>
      </c>
      <c r="B36" s="5" t="n">
        <v>1977994</v>
      </c>
      <c r="C36" s="5" t="n">
        <v>16362509</v>
      </c>
    </row>
    <row r="37" spans="1:3">
      <c r="A37" s="4" t="s">
        <v>194</v>
      </c>
      <c r="B37" s="5" t="n">
        <v>4243160</v>
      </c>
      <c r="C37" s="5" t="n">
        <v>15061721</v>
      </c>
    </row>
    <row r="38" spans="1:3">
      <c r="A38" s="4" t="s">
        <v>195</v>
      </c>
      <c r="B38" s="5" t="n">
        <v>-10053017</v>
      </c>
      <c r="C38" s="5" t="n">
        <v>12003756</v>
      </c>
    </row>
    <row r="39" spans="1:3">
      <c r="A39" s="4" t="s">
        <v>196</v>
      </c>
      <c r="B39" s="5" t="n">
        <v>13756278</v>
      </c>
      <c r="C39" s="5" t="n">
        <v>1752522</v>
      </c>
    </row>
    <row r="40" spans="1:3">
      <c r="A40" s="4" t="s">
        <v>197</v>
      </c>
      <c r="B40" s="5" t="n">
        <v>3703261</v>
      </c>
      <c r="C40" s="5" t="n">
        <v>13756278</v>
      </c>
    </row>
    <row r="41" spans="1:3">
      <c r="A41" s="3" t="s">
        <v>198</v>
      </c>
    </row>
    <row r="42" spans="1:3">
      <c r="A42" s="4" t="s">
        <v>116</v>
      </c>
      <c r="B42" s="5" t="n">
        <v>275175</v>
      </c>
      <c r="C42" s="5" t="n">
        <v>93963</v>
      </c>
    </row>
    <row r="43" spans="1:3">
      <c r="A43" s="4" t="s">
        <v>199</v>
      </c>
      <c r="B43" s="5" t="n">
        <v>0</v>
      </c>
      <c r="C43" s="5" t="n">
        <v>0</v>
      </c>
    </row>
    <row r="44" spans="1:3">
      <c r="A44" s="3" t="s">
        <v>200</v>
      </c>
    </row>
    <row r="45" spans="1:3">
      <c r="A45" s="4" t="s">
        <v>201</v>
      </c>
      <c r="B45" s="5" t="n">
        <v>695989</v>
      </c>
    </row>
    <row r="46" spans="1:3">
      <c r="A46" s="4" t="s">
        <v>146</v>
      </c>
      <c r="C46" s="5" t="n">
        <v>780010</v>
      </c>
    </row>
    <row r="47" spans="1:3">
      <c r="A47" s="4" t="s">
        <v>202</v>
      </c>
      <c r="C47" s="5" t="n">
        <v>300000</v>
      </c>
    </row>
    <row r="48" spans="1:3">
      <c r="A48" s="4" t="s">
        <v>203</v>
      </c>
      <c r="B48" s="5" t="n">
        <v>231915</v>
      </c>
      <c r="C48" s="5" t="n">
        <v>442845</v>
      </c>
    </row>
    <row r="49" spans="1:3">
      <c r="A49" s="4" t="s">
        <v>204</v>
      </c>
      <c r="B49" s="6" t="n">
        <v>622</v>
      </c>
      <c r="C49" s="6" t="n">
        <v>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31"/>
    <col customWidth="1" max="5" min="5" width="21"/>
  </cols>
  <sheetData>
    <row r="1" spans="1:5">
      <c r="A1" s="1" t="s">
        <v>602</v>
      </c>
      <c r="B1" s="2" t="s">
        <v>603</v>
      </c>
      <c r="C1" s="2" t="s">
        <v>604</v>
      </c>
      <c r="D1" s="2" t="s">
        <v>605</v>
      </c>
      <c r="E1" s="2" t="s">
        <v>407</v>
      </c>
    </row>
    <row r="2" spans="1:5">
      <c r="A2" s="3" t="s">
        <v>482</v>
      </c>
    </row>
    <row r="3" spans="1:5">
      <c r="A3" s="4" t="s">
        <v>504</v>
      </c>
      <c r="C3" s="6" t="n">
        <v>1351021</v>
      </c>
      <c r="D3" s="6" t="n">
        <v>1351021</v>
      </c>
      <c r="E3" s="6" t="n">
        <v>1365132</v>
      </c>
    </row>
    <row r="4" spans="1:5">
      <c r="A4" s="4" t="s">
        <v>563</v>
      </c>
    </row>
    <row r="5" spans="1:5">
      <c r="A5" s="3" t="s">
        <v>482</v>
      </c>
    </row>
    <row r="6" spans="1:5">
      <c r="A6" s="4" t="s">
        <v>606</v>
      </c>
      <c r="B6" s="6" t="n">
        <v>500000</v>
      </c>
    </row>
    <row r="7" spans="1:5">
      <c r="A7" s="4" t="s">
        <v>607</v>
      </c>
      <c r="B7" s="6" t="n">
        <v>500000</v>
      </c>
    </row>
    <row r="8" spans="1:5">
      <c r="A8" s="4" t="s">
        <v>608</v>
      </c>
      <c r="B8" s="4" t="s">
        <v>571</v>
      </c>
    </row>
    <row r="9" spans="1:5">
      <c r="A9" s="4" t="s">
        <v>572</v>
      </c>
      <c r="B9" s="4" t="s">
        <v>573</v>
      </c>
    </row>
    <row r="10" spans="1:5">
      <c r="A10" s="4" t="s">
        <v>609</v>
      </c>
      <c r="B10" s="8" t="n">
        <v>0.5</v>
      </c>
    </row>
    <row r="11" spans="1:5">
      <c r="A11" s="4" t="s">
        <v>504</v>
      </c>
      <c r="C11" s="5" t="n">
        <v>500000</v>
      </c>
      <c r="D11" s="5" t="n">
        <v>500000</v>
      </c>
      <c r="E11" s="5" t="n">
        <v>0</v>
      </c>
    </row>
    <row r="12" spans="1:5">
      <c r="A12" s="4" t="s">
        <v>515</v>
      </c>
      <c r="C12" s="6" t="n">
        <v>17000</v>
      </c>
      <c r="D12" s="5" t="n">
        <v>17000</v>
      </c>
      <c r="E12" s="5" t="n">
        <v>0</v>
      </c>
    </row>
    <row r="13" spans="1:5">
      <c r="A13" s="4" t="s">
        <v>530</v>
      </c>
      <c r="D13" s="5" t="n">
        <v>0</v>
      </c>
    </row>
    <row r="14" spans="1:5">
      <c r="A14" s="4" t="s">
        <v>116</v>
      </c>
      <c r="D14" s="5" t="n">
        <v>17000</v>
      </c>
      <c r="E14" s="5" t="n">
        <v>0</v>
      </c>
    </row>
    <row r="15" spans="1:5">
      <c r="A15" s="4" t="s">
        <v>564</v>
      </c>
    </row>
    <row r="16" spans="1:5">
      <c r="A16" s="3" t="s">
        <v>482</v>
      </c>
    </row>
    <row r="17" spans="1:5">
      <c r="A17" s="4" t="s">
        <v>610</v>
      </c>
      <c r="C17" s="5" t="n">
        <v>19</v>
      </c>
    </row>
    <row r="18" spans="1:5">
      <c r="A18" s="4" t="s">
        <v>606</v>
      </c>
      <c r="C18" s="6" t="n">
        <v>1385000</v>
      </c>
      <c r="D18" s="6" t="n">
        <v>1385000</v>
      </c>
    </row>
    <row r="19" spans="1:5">
      <c r="A19" s="4" t="s">
        <v>607</v>
      </c>
      <c r="C19" s="6" t="n">
        <v>1385000</v>
      </c>
    </row>
    <row r="20" spans="1:5">
      <c r="A20" s="4" t="s">
        <v>608</v>
      </c>
      <c r="C20" s="4" t="s">
        <v>571</v>
      </c>
      <c r="D20" s="4" t="s">
        <v>571</v>
      </c>
    </row>
    <row r="21" spans="1:5">
      <c r="A21" s="4" t="s">
        <v>572</v>
      </c>
      <c r="C21" s="4" t="s">
        <v>573</v>
      </c>
    </row>
    <row r="22" spans="1:5">
      <c r="A22" s="4" t="s">
        <v>609</v>
      </c>
      <c r="C22" s="8" t="n">
        <v>0.5</v>
      </c>
      <c r="D22" s="8" t="n">
        <v>0.5</v>
      </c>
    </row>
    <row r="23" spans="1:5">
      <c r="A23" s="4" t="s">
        <v>504</v>
      </c>
      <c r="C23" s="6" t="n">
        <v>1385000</v>
      </c>
      <c r="D23" s="6" t="n">
        <v>1385000</v>
      </c>
      <c r="E23" s="5" t="n">
        <v>0</v>
      </c>
    </row>
    <row r="24" spans="1:5">
      <c r="A24" s="4" t="s">
        <v>515</v>
      </c>
      <c r="C24" s="6" t="n">
        <v>34000</v>
      </c>
      <c r="D24" s="5" t="n">
        <v>34000</v>
      </c>
      <c r="E24" s="5" t="n">
        <v>0</v>
      </c>
    </row>
    <row r="25" spans="1:5">
      <c r="A25" s="4" t="s">
        <v>530</v>
      </c>
      <c r="D25" s="5" t="n">
        <v>0</v>
      </c>
    </row>
    <row r="26" spans="1:5">
      <c r="A26" s="4" t="s">
        <v>116</v>
      </c>
      <c r="D26" s="6" t="n">
        <v>34000</v>
      </c>
      <c r="E2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568</v>
      </c>
      <c r="C1" s="2" t="s">
        <v>542</v>
      </c>
      <c r="D1" s="2" t="s">
        <v>2</v>
      </c>
      <c r="E1" s="2" t="s">
        <v>39</v>
      </c>
    </row>
    <row r="2" spans="1:5">
      <c r="A2" s="3" t="s">
        <v>482</v>
      </c>
    </row>
    <row r="3" spans="1:5">
      <c r="A3" s="4" t="s">
        <v>612</v>
      </c>
      <c r="D3" s="5" t="n">
        <v>1449000</v>
      </c>
      <c r="E3" s="5" t="n">
        <v>2768000</v>
      </c>
    </row>
    <row r="4" spans="1:5">
      <c r="A4" s="4" t="s">
        <v>504</v>
      </c>
      <c r="D4" s="6" t="n">
        <v>1351021</v>
      </c>
      <c r="E4" s="6" t="n">
        <v>1365132</v>
      </c>
    </row>
    <row r="5" spans="1:5">
      <c r="A5" s="4" t="s">
        <v>565</v>
      </c>
    </row>
    <row r="6" spans="1:5">
      <c r="A6" s="3" t="s">
        <v>482</v>
      </c>
    </row>
    <row r="7" spans="1:5">
      <c r="A7" s="4" t="s">
        <v>606</v>
      </c>
      <c r="C7" s="6" t="n">
        <v>750000</v>
      </c>
    </row>
    <row r="8" spans="1:5">
      <c r="A8" s="4" t="s">
        <v>607</v>
      </c>
      <c r="C8" s="6" t="n">
        <v>735000</v>
      </c>
    </row>
    <row r="9" spans="1:5">
      <c r="A9" s="4" t="s">
        <v>608</v>
      </c>
      <c r="C9" s="4" t="s">
        <v>430</v>
      </c>
    </row>
    <row r="10" spans="1:5">
      <c r="A10" s="4" t="s">
        <v>613</v>
      </c>
      <c r="C10" s="6" t="n">
        <v>15000</v>
      </c>
    </row>
    <row r="11" spans="1:5">
      <c r="A11" s="4" t="s">
        <v>574</v>
      </c>
      <c r="C11" s="8" t="n">
        <v>0.7</v>
      </c>
    </row>
    <row r="12" spans="1:5">
      <c r="A12" s="4" t="s">
        <v>575</v>
      </c>
      <c r="C12" s="4" t="s">
        <v>576</v>
      </c>
    </row>
    <row r="13" spans="1:5">
      <c r="A13" s="4" t="s">
        <v>525</v>
      </c>
      <c r="C13" s="6" t="n">
        <v>695989</v>
      </c>
    </row>
    <row r="14" spans="1:5">
      <c r="A14" s="4" t="s">
        <v>612</v>
      </c>
      <c r="C14" s="5" t="n">
        <v>62500</v>
      </c>
    </row>
    <row r="15" spans="1:5">
      <c r="A15" s="4" t="s">
        <v>504</v>
      </c>
      <c r="D15" s="5" t="n">
        <v>750000</v>
      </c>
      <c r="E15" s="5" t="n">
        <v>0</v>
      </c>
    </row>
    <row r="16" spans="1:5">
      <c r="A16" s="4" t="s">
        <v>614</v>
      </c>
      <c r="D16" s="5" t="n">
        <v>0</v>
      </c>
    </row>
    <row r="17" spans="1:5">
      <c r="A17" s="4" t="s">
        <v>515</v>
      </c>
      <c r="D17" s="5" t="n">
        <v>3000</v>
      </c>
      <c r="E17" s="5" t="n">
        <v>0</v>
      </c>
    </row>
    <row r="18" spans="1:5">
      <c r="A18" s="4" t="s">
        <v>530</v>
      </c>
      <c r="D18" s="5" t="n">
        <v>0</v>
      </c>
    </row>
    <row r="19" spans="1:5">
      <c r="A19" s="4" t="s">
        <v>577</v>
      </c>
      <c r="D19" s="5" t="n">
        <v>637990</v>
      </c>
      <c r="E19" s="5" t="n">
        <v>0</v>
      </c>
    </row>
    <row r="20" spans="1:5">
      <c r="A20" s="4" t="s">
        <v>528</v>
      </c>
      <c r="D20" s="5" t="n">
        <v>58000</v>
      </c>
    </row>
    <row r="21" spans="1:5">
      <c r="A21" s="4" t="s">
        <v>116</v>
      </c>
      <c r="D21" s="5" t="n">
        <v>3000</v>
      </c>
      <c r="E21" s="5" t="n">
        <v>0</v>
      </c>
    </row>
    <row r="22" spans="1:5">
      <c r="A22" s="4" t="s">
        <v>566</v>
      </c>
    </row>
    <row r="23" spans="1:5">
      <c r="A23" s="3" t="s">
        <v>482</v>
      </c>
    </row>
    <row r="24" spans="1:5">
      <c r="A24" s="4" t="s">
        <v>606</v>
      </c>
      <c r="B24" s="6" t="n">
        <v>250000</v>
      </c>
    </row>
    <row r="25" spans="1:5">
      <c r="A25" s="4" t="s">
        <v>607</v>
      </c>
      <c r="B25" s="6" t="n">
        <v>250000</v>
      </c>
    </row>
    <row r="26" spans="1:5">
      <c r="A26" s="4" t="s">
        <v>608</v>
      </c>
      <c r="B26" s="4" t="s">
        <v>539</v>
      </c>
    </row>
    <row r="27" spans="1:5">
      <c r="A27" s="4" t="s">
        <v>570</v>
      </c>
      <c r="B27" s="8" t="n">
        <v>0.5</v>
      </c>
    </row>
    <row r="28" spans="1:5">
      <c r="A28" s="4" t="s">
        <v>572</v>
      </c>
      <c r="B28" s="4" t="s">
        <v>573</v>
      </c>
    </row>
    <row r="29" spans="1:5">
      <c r="A29" s="4" t="s">
        <v>504</v>
      </c>
      <c r="D29" s="5" t="n">
        <v>250000</v>
      </c>
      <c r="E29" s="5" t="n">
        <v>0</v>
      </c>
    </row>
    <row r="30" spans="1:5">
      <c r="A30" s="4" t="s">
        <v>614</v>
      </c>
      <c r="D30" s="5" t="n">
        <v>0</v>
      </c>
    </row>
    <row r="31" spans="1:5">
      <c r="A31" s="4" t="s">
        <v>515</v>
      </c>
      <c r="D31" s="5" t="n">
        <v>2000</v>
      </c>
      <c r="E31" s="5" t="n">
        <v>0</v>
      </c>
    </row>
    <row r="32" spans="1:5">
      <c r="A32" s="4" t="s">
        <v>530</v>
      </c>
      <c r="D32" s="5" t="n">
        <v>0</v>
      </c>
    </row>
    <row r="33" spans="1:5">
      <c r="A33" s="4" t="s">
        <v>116</v>
      </c>
      <c r="D33" s="6" t="n">
        <v>2000</v>
      </c>
      <c r="E3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5</v>
      </c>
      <c r="B1" s="2" t="s">
        <v>2</v>
      </c>
      <c r="C1" s="2" t="s">
        <v>39</v>
      </c>
    </row>
    <row r="2" spans="1:3">
      <c r="A2" s="3" t="s">
        <v>616</v>
      </c>
    </row>
    <row r="3" spans="1:3">
      <c r="A3" s="4" t="s">
        <v>617</v>
      </c>
      <c r="B3" s="6" t="n">
        <v>637990</v>
      </c>
      <c r="C3" s="6" t="n">
        <v>0</v>
      </c>
    </row>
    <row r="4" spans="1:3">
      <c r="A4" s="4" t="s">
        <v>618</v>
      </c>
    </row>
    <row r="5" spans="1:3">
      <c r="A5" s="3" t="s">
        <v>616</v>
      </c>
    </row>
    <row r="6" spans="1:3">
      <c r="A6" s="4" t="s">
        <v>617</v>
      </c>
      <c r="B6" s="6" t="n">
        <v>695989</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1"/>
  </cols>
  <sheetData>
    <row r="1" spans="1:2">
      <c r="A1" s="1" t="s">
        <v>619</v>
      </c>
      <c r="B1" s="2" t="s">
        <v>1</v>
      </c>
    </row>
    <row r="2" spans="1:2">
      <c r="B2" s="2" t="s">
        <v>385</v>
      </c>
    </row>
    <row r="3" spans="1:2">
      <c r="A3" s="3" t="s">
        <v>616</v>
      </c>
    </row>
    <row r="4" spans="1:2">
      <c r="A4" s="4" t="s">
        <v>387</v>
      </c>
      <c r="B4" s="6" t="n">
        <v>0</v>
      </c>
    </row>
    <row r="5" spans="1:2">
      <c r="A5" s="4" t="s">
        <v>620</v>
      </c>
      <c r="B5" s="5" t="n">
        <v>695989</v>
      </c>
    </row>
    <row r="6" spans="1:2">
      <c r="A6" s="4" t="s">
        <v>621</v>
      </c>
      <c r="B6" s="5" t="n">
        <v>0</v>
      </c>
    </row>
    <row r="7" spans="1:2">
      <c r="A7" s="4" t="s">
        <v>390</v>
      </c>
      <c r="B7" s="5" t="n">
        <v>637990</v>
      </c>
    </row>
    <row r="8" spans="1:2">
      <c r="A8" s="4" t="s">
        <v>618</v>
      </c>
    </row>
    <row r="9" spans="1:2">
      <c r="A9" s="3" t="s">
        <v>616</v>
      </c>
    </row>
    <row r="10" spans="1:2">
      <c r="A10" s="4" t="s">
        <v>387</v>
      </c>
      <c r="B10" s="5" t="n">
        <v>0</v>
      </c>
    </row>
    <row r="11" spans="1:2">
      <c r="A11" s="4" t="s">
        <v>620</v>
      </c>
      <c r="B11" s="5" t="n">
        <v>695989</v>
      </c>
    </row>
    <row r="12" spans="1:2">
      <c r="A12" s="4" t="s">
        <v>621</v>
      </c>
      <c r="B12" s="5" t="n">
        <v>0</v>
      </c>
    </row>
    <row r="13" spans="1:2">
      <c r="A13" s="4" t="s">
        <v>390</v>
      </c>
      <c r="B13" s="6" t="n">
        <v>6959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2</v>
      </c>
      <c r="B1" s="2" t="s">
        <v>1</v>
      </c>
    </row>
    <row r="2" spans="1:3">
      <c r="B2" s="2" t="s">
        <v>2</v>
      </c>
      <c r="C2" s="2" t="s">
        <v>39</v>
      </c>
    </row>
    <row r="3" spans="1:3">
      <c r="A3" s="3" t="s">
        <v>616</v>
      </c>
    </row>
    <row r="4" spans="1:3">
      <c r="A4" s="4" t="s">
        <v>62</v>
      </c>
      <c r="B4" s="6" t="n">
        <v>1375000</v>
      </c>
      <c r="C4" s="6" t="n">
        <v>250000</v>
      </c>
    </row>
    <row r="5" spans="1:3">
      <c r="A5" s="4" t="s">
        <v>618</v>
      </c>
    </row>
    <row r="6" spans="1:3">
      <c r="A6" s="3" t="s">
        <v>616</v>
      </c>
    </row>
    <row r="7" spans="1:3">
      <c r="A7" s="4" t="s">
        <v>62</v>
      </c>
      <c r="B7" s="6" t="n">
        <v>750000</v>
      </c>
    </row>
    <row r="8" spans="1:3">
      <c r="A8" s="4" t="s">
        <v>623</v>
      </c>
      <c r="B8" s="4" t="s">
        <v>624</v>
      </c>
    </row>
    <row r="9" spans="1:3">
      <c r="A9" s="4" t="s">
        <v>492</v>
      </c>
      <c r="B9" s="4" t="s">
        <v>430</v>
      </c>
    </row>
    <row r="10" spans="1:3">
      <c r="A10" s="4" t="s">
        <v>495</v>
      </c>
      <c r="B10" s="4" t="s">
        <v>625</v>
      </c>
    </row>
    <row r="11" spans="1:3">
      <c r="A11" s="4" t="s">
        <v>498</v>
      </c>
      <c r="B11" s="8" t="n">
        <v>0.7</v>
      </c>
    </row>
    <row r="12" spans="1:3">
      <c r="A12" s="4" t="s">
        <v>626</v>
      </c>
      <c r="B12"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7</v>
      </c>
      <c r="B1" s="2" t="s">
        <v>628</v>
      </c>
      <c r="C1" s="2" t="s">
        <v>2</v>
      </c>
      <c r="D1" s="2" t="s">
        <v>629</v>
      </c>
      <c r="E1" s="2" t="s">
        <v>4</v>
      </c>
      <c r="F1" s="2" t="s">
        <v>630</v>
      </c>
      <c r="G1" s="2" t="s">
        <v>39</v>
      </c>
      <c r="H1" s="2" t="s">
        <v>631</v>
      </c>
      <c r="I1" s="2" t="s">
        <v>632</v>
      </c>
      <c r="J1" s="2" t="s">
        <v>633</v>
      </c>
      <c r="K1" s="2" t="s">
        <v>2</v>
      </c>
      <c r="L1" s="2" t="s">
        <v>39</v>
      </c>
    </row>
    <row r="2" spans="1:12">
      <c r="A2" s="3" t="s">
        <v>634</v>
      </c>
    </row>
    <row r="3" spans="1:12">
      <c r="A3" s="4" t="s">
        <v>635</v>
      </c>
      <c r="K3" s="6" t="n">
        <v>1678000</v>
      </c>
      <c r="L3" s="6" t="n">
        <v>16362000</v>
      </c>
    </row>
    <row r="4" spans="1:12">
      <c r="A4" s="4" t="s">
        <v>636</v>
      </c>
      <c r="K4" s="5" t="n">
        <v>1707000</v>
      </c>
      <c r="L4" s="5" t="n">
        <v>30303000</v>
      </c>
    </row>
    <row r="5" spans="1:12">
      <c r="A5" s="4" t="s">
        <v>637</v>
      </c>
      <c r="L5" s="6" t="n">
        <v>2082000</v>
      </c>
    </row>
    <row r="6" spans="1:12">
      <c r="A6" s="4" t="s">
        <v>638</v>
      </c>
      <c r="K6" s="6" t="n">
        <v>137000</v>
      </c>
    </row>
    <row r="7" spans="1:12">
      <c r="A7" s="4" t="s">
        <v>159</v>
      </c>
      <c r="K7" s="5" t="n">
        <v>265000</v>
      </c>
    </row>
    <row r="8" spans="1:12">
      <c r="A8" s="4" t="s">
        <v>154</v>
      </c>
      <c r="K8" s="6" t="n">
        <v>232000</v>
      </c>
      <c r="L8" s="6" t="n">
        <v>311000</v>
      </c>
    </row>
    <row r="9" spans="1:12">
      <c r="A9" s="4" t="s">
        <v>155</v>
      </c>
      <c r="K9" s="5" t="n">
        <v>1449000</v>
      </c>
      <c r="L9" s="5" t="n">
        <v>2768000</v>
      </c>
    </row>
    <row r="10" spans="1:12">
      <c r="A10" s="4" t="s">
        <v>162</v>
      </c>
      <c r="D10" s="6" t="n">
        <v>27000</v>
      </c>
      <c r="K10" s="6" t="n">
        <v>27000</v>
      </c>
    </row>
    <row r="11" spans="1:12">
      <c r="A11" s="4" t="s">
        <v>45</v>
      </c>
      <c r="G11" s="6" t="n">
        <v>300000</v>
      </c>
    </row>
    <row r="12" spans="1:12">
      <c r="A12" s="4" t="s">
        <v>515</v>
      </c>
      <c r="G12" s="6" t="n">
        <v>132000</v>
      </c>
      <c r="L12" s="6" t="n">
        <v>132000</v>
      </c>
    </row>
    <row r="13" spans="1:12">
      <c r="A13" s="4" t="s">
        <v>143</v>
      </c>
      <c r="J13" s="6" t="n">
        <v>144000</v>
      </c>
    </row>
    <row r="14" spans="1:12">
      <c r="A14" s="4" t="s">
        <v>144</v>
      </c>
      <c r="L14" s="5" t="n">
        <v>144000</v>
      </c>
    </row>
    <row r="15" spans="1:12">
      <c r="A15" s="4" t="s">
        <v>193</v>
      </c>
      <c r="K15" s="6" t="n">
        <v>1977994</v>
      </c>
      <c r="L15" s="6" t="n">
        <v>16362509</v>
      </c>
    </row>
    <row r="16" spans="1:12">
      <c r="A16" s="4" t="s">
        <v>146</v>
      </c>
      <c r="J16" s="6" t="n">
        <v>780010</v>
      </c>
      <c r="L16" s="5" t="n">
        <v>780000</v>
      </c>
    </row>
    <row r="17" spans="1:12">
      <c r="A17" s="4" t="s">
        <v>639</v>
      </c>
    </row>
    <row r="18" spans="1:12">
      <c r="A18" s="3" t="s">
        <v>634</v>
      </c>
    </row>
    <row r="19" spans="1:12">
      <c r="A19" s="4" t="s">
        <v>638</v>
      </c>
      <c r="L19" s="6" t="n">
        <v>1161000</v>
      </c>
    </row>
    <row r="20" spans="1:12">
      <c r="A20" s="4" t="s">
        <v>159</v>
      </c>
      <c r="L20" s="5" t="n">
        <v>502000</v>
      </c>
    </row>
    <row r="21" spans="1:12">
      <c r="A21" s="4" t="s">
        <v>640</v>
      </c>
    </row>
    <row r="22" spans="1:12">
      <c r="A22" s="3" t="s">
        <v>634</v>
      </c>
    </row>
    <row r="23" spans="1:12">
      <c r="A23" s="4" t="s">
        <v>635</v>
      </c>
      <c r="B23" s="6" t="n">
        <v>200000</v>
      </c>
    </row>
    <row r="24" spans="1:12">
      <c r="A24" s="4" t="s">
        <v>636</v>
      </c>
      <c r="B24" s="5" t="n">
        <v>150000</v>
      </c>
    </row>
    <row r="25" spans="1:12">
      <c r="A25" s="4" t="s">
        <v>193</v>
      </c>
      <c r="L25" s="6" t="n">
        <v>200000</v>
      </c>
    </row>
    <row r="26" spans="1:12">
      <c r="A26" s="4" t="s">
        <v>641</v>
      </c>
    </row>
    <row r="27" spans="1:12">
      <c r="A27" s="3" t="s">
        <v>634</v>
      </c>
    </row>
    <row r="28" spans="1:12">
      <c r="A28" s="4" t="s">
        <v>642</v>
      </c>
      <c r="K28" s="5" t="n">
        <v>622000</v>
      </c>
      <c r="L28" s="5" t="n">
        <v>628000</v>
      </c>
    </row>
    <row r="29" spans="1:12">
      <c r="A29" s="4" t="s">
        <v>145</v>
      </c>
      <c r="K29" s="6" t="n">
        <v>2947000</v>
      </c>
      <c r="L29" s="6" t="n">
        <v>1636000</v>
      </c>
    </row>
    <row r="30" spans="1:12">
      <c r="A30" s="4" t="s">
        <v>132</v>
      </c>
    </row>
    <row r="31" spans="1:12">
      <c r="A31" s="3" t="s">
        <v>634</v>
      </c>
    </row>
    <row r="32" spans="1:12">
      <c r="A32" s="4" t="s">
        <v>159</v>
      </c>
      <c r="C32" s="5" t="n">
        <v>112500</v>
      </c>
      <c r="D32" s="5" t="n">
        <v>50000</v>
      </c>
      <c r="E32" s="5" t="n">
        <v>50000</v>
      </c>
      <c r="F32" s="5" t="n">
        <v>52155</v>
      </c>
      <c r="G32" s="5" t="n">
        <v>502415</v>
      </c>
    </row>
    <row r="33" spans="1:12">
      <c r="A33" s="4" t="s">
        <v>642</v>
      </c>
      <c r="E33" s="5" t="n">
        <v>178809</v>
      </c>
      <c r="F33" s="5" t="n">
        <v>442870</v>
      </c>
      <c r="G33" s="5" t="n">
        <v>56674</v>
      </c>
      <c r="H33" s="5" t="n">
        <v>436425</v>
      </c>
      <c r="I33" s="5" t="n">
        <v>70761</v>
      </c>
      <c r="J33" s="5" t="n">
        <v>64117</v>
      </c>
    </row>
    <row r="34" spans="1:12">
      <c r="A34" s="4" t="s">
        <v>45</v>
      </c>
      <c r="G34" s="6" t="n">
        <v>200</v>
      </c>
      <c r="L34" s="6" t="n">
        <v>300000</v>
      </c>
    </row>
    <row r="35" spans="1:12">
      <c r="A35" s="4" t="s">
        <v>149</v>
      </c>
      <c r="G35" s="5" t="n">
        <v>200000</v>
      </c>
      <c r="L35" s="5" t="n">
        <v>200000</v>
      </c>
    </row>
    <row r="36" spans="1:12">
      <c r="A36" s="4" t="s">
        <v>143</v>
      </c>
      <c r="J36" s="6" t="n">
        <v>150</v>
      </c>
    </row>
    <row r="37" spans="1:12">
      <c r="A37" s="4" t="s">
        <v>144</v>
      </c>
      <c r="J37" s="5" t="n">
        <v>150000</v>
      </c>
      <c r="L37" s="5" t="n">
        <v>1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43</v>
      </c>
      <c r="B1" s="2" t="s">
        <v>1</v>
      </c>
    </row>
    <row r="2" spans="1:3">
      <c r="B2" s="2" t="s">
        <v>2</v>
      </c>
      <c r="C2" s="2" t="s">
        <v>39</v>
      </c>
    </row>
    <row r="3" spans="1:3">
      <c r="A3" s="3" t="s">
        <v>644</v>
      </c>
    </row>
    <row r="4" spans="1:3">
      <c r="A4" s="4" t="s">
        <v>645</v>
      </c>
      <c r="B4" s="4" t="s">
        <v>646</v>
      </c>
      <c r="C4" s="4" t="s">
        <v>646</v>
      </c>
    </row>
    <row r="5" spans="1:3">
      <c r="A5" s="4" t="s">
        <v>647</v>
      </c>
      <c r="B5" s="4" t="s">
        <v>648</v>
      </c>
      <c r="C5" s="4" t="s">
        <v>648</v>
      </c>
    </row>
    <row r="6" spans="1:3">
      <c r="A6" s="4" t="s">
        <v>428</v>
      </c>
    </row>
    <row r="7" spans="1:3">
      <c r="A7" s="3" t="s">
        <v>644</v>
      </c>
    </row>
    <row r="8" spans="1:3">
      <c r="A8" s="4" t="s">
        <v>649</v>
      </c>
      <c r="B8" s="4" t="s">
        <v>650</v>
      </c>
      <c r="C8" s="4" t="s">
        <v>651</v>
      </c>
    </row>
    <row r="9" spans="1:3">
      <c r="A9" s="4" t="s">
        <v>652</v>
      </c>
      <c r="B9" s="4" t="s">
        <v>653</v>
      </c>
      <c r="C9" s="4" t="s">
        <v>654</v>
      </c>
    </row>
    <row r="10" spans="1:3">
      <c r="A10" s="4" t="s">
        <v>436</v>
      </c>
    </row>
    <row r="11" spans="1:3">
      <c r="A11" s="3" t="s">
        <v>644</v>
      </c>
    </row>
    <row r="12" spans="1:3">
      <c r="A12" s="4" t="s">
        <v>649</v>
      </c>
      <c r="B12" s="4" t="s">
        <v>655</v>
      </c>
      <c r="C12" s="4" t="s">
        <v>655</v>
      </c>
    </row>
    <row r="13" spans="1:3">
      <c r="A13" s="4" t="s">
        <v>652</v>
      </c>
      <c r="B13" s="4" t="s">
        <v>656</v>
      </c>
      <c r="C13" s="4" t="s">
        <v>6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3"/>
  </cols>
  <sheetData>
    <row r="1" spans="1:4">
      <c r="A1" s="1" t="s">
        <v>657</v>
      </c>
      <c r="B1" s="2" t="s">
        <v>1</v>
      </c>
    </row>
    <row r="2" spans="1:4">
      <c r="B2" s="2" t="s">
        <v>2</v>
      </c>
      <c r="C2" s="2" t="s">
        <v>39</v>
      </c>
      <c r="D2" s="2" t="s">
        <v>658</v>
      </c>
    </row>
    <row r="3" spans="1:4">
      <c r="A3" s="3" t="s">
        <v>659</v>
      </c>
    </row>
    <row r="4" spans="1:4">
      <c r="A4" s="4" t="s">
        <v>660</v>
      </c>
      <c r="B4" s="5" t="n">
        <v>-622000</v>
      </c>
      <c r="C4" s="5" t="n">
        <v>-628000</v>
      </c>
    </row>
    <row r="5" spans="1:4">
      <c r="A5" s="4" t="s">
        <v>661</v>
      </c>
    </row>
    <row r="6" spans="1:4">
      <c r="A6" s="3" t="s">
        <v>659</v>
      </c>
    </row>
    <row r="7" spans="1:4">
      <c r="A7" s="4" t="s">
        <v>662</v>
      </c>
      <c r="B7" s="5" t="n">
        <v>3141876</v>
      </c>
      <c r="C7" s="5" t="n">
        <v>4120074</v>
      </c>
    </row>
    <row r="8" spans="1:4">
      <c r="A8" s="4" t="s">
        <v>663</v>
      </c>
      <c r="B8" s="5" t="n">
        <v>750000</v>
      </c>
      <c r="C8" s="5" t="n">
        <v>332500</v>
      </c>
    </row>
    <row r="9" spans="1:4">
      <c r="A9" s="4" t="s">
        <v>660</v>
      </c>
      <c r="B9" s="5" t="n">
        <v>-449500</v>
      </c>
      <c r="C9" s="5" t="n">
        <v>-719448</v>
      </c>
    </row>
    <row r="10" spans="1:4">
      <c r="A10" s="4" t="s">
        <v>664</v>
      </c>
      <c r="B10" s="5" t="n">
        <v>-610750</v>
      </c>
      <c r="C10" s="5" t="n">
        <v>-591250</v>
      </c>
    </row>
    <row r="11" spans="1:4">
      <c r="A11" s="4" t="s">
        <v>662</v>
      </c>
      <c r="B11" s="5" t="n">
        <v>2831626</v>
      </c>
      <c r="C11" s="5" t="n">
        <v>3141876</v>
      </c>
      <c r="D11" s="5" t="n">
        <v>4120074</v>
      </c>
    </row>
    <row r="12" spans="1:4">
      <c r="A12" s="4" t="s">
        <v>665</v>
      </c>
      <c r="B12" s="5" t="n">
        <v>2732876</v>
      </c>
    </row>
    <row r="13" spans="1:4">
      <c r="A13" s="4" t="s">
        <v>666</v>
      </c>
      <c r="B13" s="5" t="n">
        <v>544000</v>
      </c>
    </row>
    <row r="14" spans="1:4">
      <c r="A14" s="3" t="s">
        <v>667</v>
      </c>
    </row>
    <row r="15" spans="1:4">
      <c r="A15" s="4" t="s">
        <v>662</v>
      </c>
      <c r="B15" s="8" t="n">
        <v>0.21</v>
      </c>
      <c r="C15" s="8" t="n">
        <v>0.25</v>
      </c>
    </row>
    <row r="16" spans="1:4">
      <c r="A16" s="4" t="s">
        <v>663</v>
      </c>
      <c r="B16" s="10" t="n">
        <v>0.4</v>
      </c>
      <c r="C16" s="10" t="n">
        <v>1.48</v>
      </c>
    </row>
    <row r="17" spans="1:4">
      <c r="A17" s="4" t="s">
        <v>660</v>
      </c>
      <c r="B17" s="10" t="n">
        <v>0.44</v>
      </c>
      <c r="C17" s="10" t="n">
        <v>0.22</v>
      </c>
    </row>
    <row r="18" spans="1:4">
      <c r="A18" s="4" t="s">
        <v>664</v>
      </c>
      <c r="B18" s="10" t="n">
        <v>0.88</v>
      </c>
      <c r="C18" s="10" t="n">
        <v>0.38</v>
      </c>
    </row>
    <row r="19" spans="1:4">
      <c r="A19" s="4" t="s">
        <v>662</v>
      </c>
      <c r="B19" s="8" t="n">
        <v>0.34</v>
      </c>
      <c r="C19" s="8" t="n">
        <v>0.21</v>
      </c>
      <c r="D19" s="8" t="n">
        <v>0.25</v>
      </c>
    </row>
    <row r="20" spans="1:4">
      <c r="A20" s="3" t="s">
        <v>668</v>
      </c>
    </row>
    <row r="21" spans="1:4">
      <c r="A21" s="4" t="s">
        <v>669</v>
      </c>
      <c r="B21" s="4" t="s">
        <v>670</v>
      </c>
      <c r="C21" s="4" t="s">
        <v>671</v>
      </c>
      <c r="D21" s="4" t="s">
        <v>672</v>
      </c>
    </row>
    <row r="22" spans="1:4">
      <c r="A22" s="3" t="s">
        <v>673</v>
      </c>
    </row>
    <row r="23" spans="1:4">
      <c r="A23" s="4" t="s">
        <v>674</v>
      </c>
      <c r="B23" s="6" t="n">
        <v>804744</v>
      </c>
      <c r="C23" s="6" t="n">
        <v>6168665</v>
      </c>
      <c r="D23" s="6" t="n">
        <v>23978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75</v>
      </c>
      <c r="B1" s="2" t="s">
        <v>1</v>
      </c>
    </row>
    <row r="2" spans="1:2">
      <c r="B2" s="2" t="s">
        <v>2</v>
      </c>
    </row>
    <row r="3" spans="1:2">
      <c r="A3" s="3" t="s">
        <v>644</v>
      </c>
    </row>
    <row r="4" spans="1:2">
      <c r="A4" s="4" t="s">
        <v>649</v>
      </c>
      <c r="B4" s="4" t="s">
        <v>676</v>
      </c>
    </row>
    <row r="5" spans="1:2">
      <c r="A5" s="4" t="s">
        <v>645</v>
      </c>
      <c r="B5" s="4" t="s">
        <v>646</v>
      </c>
    </row>
    <row r="6" spans="1:2">
      <c r="A6" s="4" t="s">
        <v>652</v>
      </c>
      <c r="B6" s="4" t="s">
        <v>415</v>
      </c>
    </row>
    <row r="7" spans="1:2">
      <c r="A7" s="4" t="s">
        <v>647</v>
      </c>
      <c r="B7" s="4" t="s">
        <v>6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677</v>
      </c>
      <c r="B1" s="2" t="s">
        <v>1</v>
      </c>
    </row>
    <row r="2" spans="1:2">
      <c r="B2" s="2" t="s">
        <v>2</v>
      </c>
    </row>
    <row r="3" spans="1:2">
      <c r="A3" s="3" t="s">
        <v>644</v>
      </c>
    </row>
    <row r="4" spans="1:2">
      <c r="A4" s="4" t="s">
        <v>645</v>
      </c>
      <c r="B4" s="4" t="s">
        <v>646</v>
      </c>
    </row>
    <row r="5" spans="1:2">
      <c r="A5" s="4" t="s">
        <v>647</v>
      </c>
      <c r="B5" s="4" t="s">
        <v>648</v>
      </c>
    </row>
    <row r="6" spans="1:2">
      <c r="A6" s="4" t="s">
        <v>428</v>
      </c>
    </row>
    <row r="7" spans="1:2">
      <c r="A7" s="3" t="s">
        <v>644</v>
      </c>
    </row>
    <row r="8" spans="1:2">
      <c r="A8" s="4" t="s">
        <v>649</v>
      </c>
      <c r="B8" s="4" t="s">
        <v>650</v>
      </c>
    </row>
    <row r="9" spans="1:2">
      <c r="A9" s="4" t="s">
        <v>652</v>
      </c>
      <c r="B9" s="4" t="s">
        <v>678</v>
      </c>
    </row>
    <row r="10" spans="1:2">
      <c r="A10" s="4" t="s">
        <v>436</v>
      </c>
    </row>
    <row r="11" spans="1:2">
      <c r="A11" s="3" t="s">
        <v>644</v>
      </c>
    </row>
    <row r="12" spans="1:2">
      <c r="A12" s="4" t="s">
        <v>649</v>
      </c>
      <c r="B12" s="4" t="s">
        <v>679</v>
      </c>
    </row>
    <row r="13" spans="1:2">
      <c r="A13" s="4" t="s">
        <v>652</v>
      </c>
      <c r="B13" s="4" t="s">
        <v>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81</v>
      </c>
      <c r="B1" s="2" t="s">
        <v>1</v>
      </c>
    </row>
    <row r="2" spans="1:2">
      <c r="B2" s="2" t="s">
        <v>2</v>
      </c>
    </row>
    <row r="3" spans="1:2">
      <c r="A3" s="3" t="s">
        <v>644</v>
      </c>
    </row>
    <row r="4" spans="1:2">
      <c r="A4" s="4" t="s">
        <v>649</v>
      </c>
      <c r="B4" s="4" t="s">
        <v>650</v>
      </c>
    </row>
    <row r="5" spans="1:2">
      <c r="A5" s="4" t="s">
        <v>645</v>
      </c>
      <c r="B5" s="4" t="s">
        <v>646</v>
      </c>
    </row>
    <row r="6" spans="1:2">
      <c r="A6" s="4" t="s">
        <v>652</v>
      </c>
      <c r="B6" s="4" t="s">
        <v>682</v>
      </c>
    </row>
    <row r="7" spans="1:2">
      <c r="A7" s="4" t="s">
        <v>647</v>
      </c>
      <c r="B7" s="4" t="s">
        <v>6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4"/>
    <col customWidth="1" max="5" min="5" width="20"/>
    <col customWidth="1" max="6" min="6" width="20"/>
    <col customWidth="1" max="7" min="7" width="20"/>
  </cols>
  <sheetData>
    <row r="1" spans="1:7">
      <c r="A1" s="1" t="s">
        <v>683</v>
      </c>
      <c r="B1" s="2" t="s">
        <v>1</v>
      </c>
    </row>
    <row r="2" spans="1:7">
      <c r="B2" s="2" t="s">
        <v>684</v>
      </c>
      <c r="C2" s="2" t="s">
        <v>685</v>
      </c>
      <c r="D2" s="2" t="s">
        <v>686</v>
      </c>
      <c r="E2" s="2" t="s">
        <v>687</v>
      </c>
      <c r="F2" s="2" t="s">
        <v>688</v>
      </c>
      <c r="G2" s="2" t="s">
        <v>689</v>
      </c>
    </row>
    <row r="3" spans="1:7">
      <c r="A3" s="3" t="s">
        <v>644</v>
      </c>
    </row>
    <row r="4" spans="1:7">
      <c r="A4" s="4" t="s">
        <v>690</v>
      </c>
      <c r="B4" s="6" t="n">
        <v>2947233</v>
      </c>
      <c r="C4" s="6" t="n">
        <v>1480538</v>
      </c>
    </row>
    <row r="5" spans="1:7">
      <c r="A5" s="4" t="s">
        <v>691</v>
      </c>
    </row>
    <row r="6" spans="1:7">
      <c r="A6" s="3" t="s">
        <v>644</v>
      </c>
    </row>
    <row r="7" spans="1:7">
      <c r="A7" s="4" t="s">
        <v>690</v>
      </c>
      <c r="B7" s="5" t="n">
        <v>191000</v>
      </c>
      <c r="C7" s="5" t="n">
        <v>279000</v>
      </c>
    </row>
    <row r="8" spans="1:7">
      <c r="A8" s="4" t="s">
        <v>692</v>
      </c>
      <c r="B8" s="5" t="n">
        <v>303000</v>
      </c>
    </row>
    <row r="9" spans="1:7">
      <c r="A9" s="4" t="s">
        <v>693</v>
      </c>
      <c r="B9" s="6" t="n">
        <v>698000</v>
      </c>
    </row>
    <row r="10" spans="1:7">
      <c r="A10" s="4" t="s">
        <v>694</v>
      </c>
      <c r="B10" s="4" t="s">
        <v>594</v>
      </c>
    </row>
    <row r="11" spans="1:7">
      <c r="A11" s="4" t="s">
        <v>695</v>
      </c>
    </row>
    <row r="12" spans="1:7">
      <c r="A12" s="3" t="s">
        <v>644</v>
      </c>
    </row>
    <row r="13" spans="1:7">
      <c r="A13" s="4" t="s">
        <v>690</v>
      </c>
      <c r="B13" s="6" t="n">
        <v>2089000</v>
      </c>
      <c r="C13" s="6" t="n">
        <v>1067000</v>
      </c>
    </row>
    <row r="14" spans="1:7">
      <c r="A14" s="4" t="s">
        <v>692</v>
      </c>
      <c r="B14" s="6" t="n">
        <v>3327000</v>
      </c>
    </row>
    <row r="15" spans="1:7">
      <c r="A15" s="4" t="s">
        <v>696</v>
      </c>
      <c r="B15" s="4" t="s">
        <v>697</v>
      </c>
    </row>
    <row r="16" spans="1:7">
      <c r="A16" s="4" t="s">
        <v>666</v>
      </c>
      <c r="B16" s="5" t="n">
        <v>4424000</v>
      </c>
    </row>
    <row r="17" spans="1:7">
      <c r="A17" s="4" t="s">
        <v>693</v>
      </c>
      <c r="B17" s="6" t="n">
        <v>6464000</v>
      </c>
    </row>
    <row r="18" spans="1:7">
      <c r="A18" s="4" t="s">
        <v>694</v>
      </c>
      <c r="B18" s="4" t="s">
        <v>594</v>
      </c>
    </row>
    <row r="19" spans="1:7">
      <c r="A19" s="4" t="s">
        <v>698</v>
      </c>
    </row>
    <row r="20" spans="1:7">
      <c r="A20" s="3" t="s">
        <v>644</v>
      </c>
    </row>
    <row r="21" spans="1:7">
      <c r="A21" s="4" t="s">
        <v>690</v>
      </c>
      <c r="B21" s="6" t="n">
        <v>351000</v>
      </c>
    </row>
    <row r="22" spans="1:7">
      <c r="A22" s="4" t="s">
        <v>692</v>
      </c>
      <c r="B22" s="6" t="n">
        <v>793000</v>
      </c>
    </row>
    <row r="23" spans="1:7">
      <c r="A23" s="4" t="s">
        <v>665</v>
      </c>
      <c r="B23" s="5" t="n">
        <v>165000</v>
      </c>
    </row>
    <row r="24" spans="1:7">
      <c r="A24" s="4" t="s">
        <v>666</v>
      </c>
      <c r="B24" s="5" t="n">
        <v>396000</v>
      </c>
    </row>
    <row r="25" spans="1:7">
      <c r="A25" s="4" t="s">
        <v>699</v>
      </c>
      <c r="B25" s="5" t="n">
        <v>660000</v>
      </c>
    </row>
    <row r="26" spans="1:7">
      <c r="A26" s="4" t="s">
        <v>700</v>
      </c>
      <c r="B26" s="5" t="n">
        <v>2</v>
      </c>
    </row>
    <row r="27" spans="1:7">
      <c r="A27" s="4" t="s">
        <v>693</v>
      </c>
      <c r="B27" s="6" t="n">
        <v>1144000</v>
      </c>
    </row>
    <row r="28" spans="1:7">
      <c r="A28" s="4" t="s">
        <v>694</v>
      </c>
      <c r="B28" s="4" t="s">
        <v>701</v>
      </c>
    </row>
    <row r="29" spans="1:7">
      <c r="A29" s="4" t="s">
        <v>702</v>
      </c>
      <c r="B29" s="8" t="n">
        <v>1.78</v>
      </c>
    </row>
    <row r="30" spans="1:7">
      <c r="A30" s="4" t="s">
        <v>703</v>
      </c>
    </row>
    <row r="31" spans="1:7">
      <c r="A31" s="3" t="s">
        <v>644</v>
      </c>
    </row>
    <row r="32" spans="1:7">
      <c r="A32" s="4" t="s">
        <v>699</v>
      </c>
      <c r="B32" s="5" t="n">
        <v>1175000</v>
      </c>
    </row>
    <row r="33" spans="1:7">
      <c r="A33" s="4" t="s">
        <v>704</v>
      </c>
    </row>
    <row r="34" spans="1:7">
      <c r="A34" s="3" t="s">
        <v>644</v>
      </c>
    </row>
    <row r="35" spans="1:7">
      <c r="A35" s="4" t="s">
        <v>665</v>
      </c>
      <c r="B35" s="5" t="n">
        <v>2500000</v>
      </c>
    </row>
    <row r="36" spans="1:7">
      <c r="A36" s="4" t="s">
        <v>666</v>
      </c>
      <c r="B36" s="5" t="n">
        <v>2000000</v>
      </c>
    </row>
    <row r="37" spans="1:7">
      <c r="A37" s="4" t="s">
        <v>705</v>
      </c>
      <c r="B37" s="5" t="n">
        <v>5000000</v>
      </c>
    </row>
    <row r="38" spans="1:7">
      <c r="A38" s="4" t="s">
        <v>706</v>
      </c>
      <c r="B38" s="4" t="s">
        <v>417</v>
      </c>
    </row>
    <row r="39" spans="1:7">
      <c r="A39" s="4" t="s">
        <v>707</v>
      </c>
      <c r="B39" s="5" t="n">
        <v>400</v>
      </c>
    </row>
    <row r="40" spans="1:7">
      <c r="A40" s="4" t="s">
        <v>708</v>
      </c>
      <c r="B40" s="6" t="n">
        <v>15000000</v>
      </c>
    </row>
    <row r="41" spans="1:7">
      <c r="A41" s="4" t="s">
        <v>709</v>
      </c>
    </row>
    <row r="42" spans="1:7">
      <c r="A42" s="3" t="s">
        <v>644</v>
      </c>
    </row>
    <row r="43" spans="1:7">
      <c r="A43" s="4" t="s">
        <v>705</v>
      </c>
      <c r="B43" s="5" t="n">
        <v>500000</v>
      </c>
    </row>
    <row r="44" spans="1:7">
      <c r="A44" s="4" t="s">
        <v>706</v>
      </c>
      <c r="B44" s="4" t="s">
        <v>417</v>
      </c>
    </row>
    <row r="45" spans="1:7">
      <c r="A45" s="4" t="s">
        <v>707</v>
      </c>
      <c r="B45" s="5" t="n">
        <v>800</v>
      </c>
    </row>
    <row r="46" spans="1:7">
      <c r="A46" s="4" t="s">
        <v>708</v>
      </c>
      <c r="B46" s="6" t="n">
        <v>30000000</v>
      </c>
    </row>
    <row r="47" spans="1:7">
      <c r="A47" s="4" t="s">
        <v>710</v>
      </c>
    </row>
    <row r="48" spans="1:7">
      <c r="A48" s="3" t="s">
        <v>644</v>
      </c>
    </row>
    <row r="49" spans="1:7">
      <c r="A49" s="4" t="s">
        <v>699</v>
      </c>
      <c r="B49" s="5" t="n">
        <v>6375000</v>
      </c>
    </row>
    <row r="50" spans="1:7">
      <c r="A50" s="4" t="s">
        <v>702</v>
      </c>
      <c r="B50" s="8" t="n">
        <v>0.87</v>
      </c>
    </row>
    <row r="51" spans="1:7">
      <c r="A51" s="4" t="s">
        <v>711</v>
      </c>
    </row>
    <row r="52" spans="1:7">
      <c r="A52" s="3" t="s">
        <v>644</v>
      </c>
    </row>
    <row r="53" spans="1:7">
      <c r="A53" s="4" t="s">
        <v>712</v>
      </c>
      <c r="B53" s="4" t="s">
        <v>713</v>
      </c>
    </row>
    <row r="54" spans="1:7">
      <c r="A54" s="4" t="s">
        <v>714</v>
      </c>
      <c r="B54" s="4" t="s">
        <v>417</v>
      </c>
    </row>
    <row r="55" spans="1:7">
      <c r="A55" s="4" t="s">
        <v>715</v>
      </c>
      <c r="B55" s="5" t="n">
        <v>1200</v>
      </c>
    </row>
    <row r="56" spans="1:7">
      <c r="A56" s="4" t="s">
        <v>708</v>
      </c>
      <c r="B56" s="6" t="n">
        <v>45000000</v>
      </c>
    </row>
    <row r="57" spans="1:7">
      <c r="A57" s="4" t="s">
        <v>716</v>
      </c>
    </row>
    <row r="58" spans="1:7">
      <c r="A58" s="3" t="s">
        <v>644</v>
      </c>
    </row>
    <row r="59" spans="1:7">
      <c r="A59" s="4" t="s">
        <v>712</v>
      </c>
      <c r="B59" s="4" t="s">
        <v>717</v>
      </c>
    </row>
    <row r="60" spans="1:7">
      <c r="A60" s="4" t="s">
        <v>714</v>
      </c>
      <c r="B60" s="4" t="s">
        <v>417</v>
      </c>
    </row>
    <row r="61" spans="1:7">
      <c r="A61" s="4" t="s">
        <v>715</v>
      </c>
      <c r="B61" s="5" t="n">
        <v>2000</v>
      </c>
    </row>
    <row r="62" spans="1:7">
      <c r="A62" s="4" t="s">
        <v>708</v>
      </c>
      <c r="B62" s="6" t="n">
        <v>75000000</v>
      </c>
    </row>
    <row r="63" spans="1:7">
      <c r="A63" s="4" t="s">
        <v>641</v>
      </c>
    </row>
    <row r="64" spans="1:7">
      <c r="A64" s="3" t="s">
        <v>644</v>
      </c>
    </row>
    <row r="65" spans="1:7">
      <c r="A65" s="4" t="s">
        <v>718</v>
      </c>
      <c r="E65" s="5" t="n">
        <v>6000000</v>
      </c>
      <c r="F65" s="5" t="n">
        <v>4000000</v>
      </c>
      <c r="G65" s="5" t="n">
        <v>2600000</v>
      </c>
    </row>
    <row r="66" spans="1:7">
      <c r="A66" s="4" t="s">
        <v>719</v>
      </c>
      <c r="B66" s="5" t="n">
        <v>3270000</v>
      </c>
      <c r="C66" s="5" t="n">
        <v>3520000</v>
      </c>
    </row>
    <row r="67" spans="1:7">
      <c r="A67" s="4" t="s">
        <v>720</v>
      </c>
    </row>
    <row r="68" spans="1:7">
      <c r="A68" s="3" t="s">
        <v>644</v>
      </c>
    </row>
    <row r="69" spans="1:7">
      <c r="A69" s="4" t="s">
        <v>719</v>
      </c>
      <c r="B69" s="5" t="n">
        <v>2000000</v>
      </c>
      <c r="C69" s="5" t="n">
        <v>2000000</v>
      </c>
    </row>
    <row r="70" spans="1:7">
      <c r="A70" s="4" t="s">
        <v>721</v>
      </c>
      <c r="B70" s="8" t="n">
        <v>0.3</v>
      </c>
      <c r="C70" s="8" t="n">
        <v>0.3</v>
      </c>
    </row>
    <row r="71" spans="1:7">
      <c r="A71" s="4" t="s">
        <v>722</v>
      </c>
    </row>
    <row r="72" spans="1:7">
      <c r="A72" s="3" t="s">
        <v>644</v>
      </c>
    </row>
    <row r="73" spans="1:7">
      <c r="A73" s="4" t="s">
        <v>719</v>
      </c>
      <c r="B73" s="5" t="n">
        <v>1270000</v>
      </c>
      <c r="C73" s="5" t="n">
        <v>1520000</v>
      </c>
    </row>
    <row r="74" spans="1:7">
      <c r="A74" s="4" t="s">
        <v>721</v>
      </c>
      <c r="B74" s="8" t="n">
        <v>0.5</v>
      </c>
      <c r="C74" s="8" t="n">
        <v>0.5</v>
      </c>
    </row>
    <row r="75" spans="1:7">
      <c r="A75" s="4" t="s">
        <v>723</v>
      </c>
    </row>
    <row r="76" spans="1:7">
      <c r="A76" s="3" t="s">
        <v>644</v>
      </c>
    </row>
    <row r="77" spans="1:7">
      <c r="A77" s="4" t="s">
        <v>690</v>
      </c>
      <c r="B77" s="6" t="n">
        <v>253000</v>
      </c>
      <c r="C77" s="6" t="n">
        <v>293000</v>
      </c>
    </row>
    <row r="78" spans="1:7">
      <c r="A78" s="4" t="s">
        <v>692</v>
      </c>
      <c r="B78" s="6" t="n">
        <v>260000</v>
      </c>
    </row>
    <row r="79" spans="1:7">
      <c r="A79" s="4" t="s">
        <v>665</v>
      </c>
      <c r="B79" s="5" t="n">
        <v>2732876</v>
      </c>
    </row>
    <row r="80" spans="1:7">
      <c r="A80" s="4" t="s">
        <v>666</v>
      </c>
      <c r="B80" s="5" t="n">
        <v>544000</v>
      </c>
    </row>
    <row r="81" spans="1:7">
      <c r="A81" s="4" t="s">
        <v>699</v>
      </c>
      <c r="B81" s="5" t="n">
        <v>750000</v>
      </c>
      <c r="C81" s="5" t="n">
        <v>332500</v>
      </c>
    </row>
    <row r="82" spans="1:7">
      <c r="A82" s="4" t="s">
        <v>669</v>
      </c>
      <c r="B82" s="4" t="s">
        <v>670</v>
      </c>
      <c r="C82" s="4" t="s">
        <v>671</v>
      </c>
      <c r="D82" s="4" t="s">
        <v>672</v>
      </c>
    </row>
    <row r="83" spans="1:7">
      <c r="A83" s="4" t="s">
        <v>702</v>
      </c>
      <c r="B83" s="8" t="n">
        <v>0.34</v>
      </c>
      <c r="C83" s="8" t="n">
        <v>0.21</v>
      </c>
      <c r="D83" s="8" t="n">
        <v>0.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724</v>
      </c>
      <c r="B1" s="2" t="s">
        <v>385</v>
      </c>
    </row>
    <row r="2" spans="1:2">
      <c r="A2" s="3" t="s">
        <v>725</v>
      </c>
    </row>
    <row r="3" spans="1:2">
      <c r="A3" s="4" t="s">
        <v>30</v>
      </c>
      <c r="B3" s="6" t="n">
        <v>98477</v>
      </c>
    </row>
    <row r="4" spans="1:2">
      <c r="A4" s="4" t="s">
        <v>505</v>
      </c>
      <c r="B4" s="5" t="n">
        <v>202554</v>
      </c>
    </row>
    <row r="5" spans="1:2">
      <c r="A5" s="4" t="s">
        <v>506</v>
      </c>
      <c r="B5" s="5" t="n">
        <v>208377</v>
      </c>
    </row>
    <row r="6" spans="1:2">
      <c r="A6" s="4" t="s">
        <v>726</v>
      </c>
      <c r="B6" s="5" t="n">
        <v>214403</v>
      </c>
    </row>
    <row r="7" spans="1:2">
      <c r="A7" s="4" t="s">
        <v>727</v>
      </c>
      <c r="B7" s="6" t="n">
        <v>7238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24"/>
    <col customWidth="1" max="3" min="3" width="21"/>
  </cols>
  <sheetData>
    <row r="1" spans="1:3">
      <c r="A1" s="1" t="s">
        <v>728</v>
      </c>
      <c r="B1" s="2" t="s">
        <v>1</v>
      </c>
    </row>
    <row r="2" spans="1:3">
      <c r="B2" s="2" t="s">
        <v>729</v>
      </c>
      <c r="C2" s="2" t="s">
        <v>407</v>
      </c>
    </row>
    <row r="3" spans="1:3">
      <c r="A3" s="3" t="s">
        <v>238</v>
      </c>
    </row>
    <row r="4" spans="1:3">
      <c r="A4" s="4" t="s">
        <v>730</v>
      </c>
      <c r="B4" s="5" t="n">
        <v>8654</v>
      </c>
    </row>
    <row r="5" spans="1:3">
      <c r="A5" s="4" t="s">
        <v>731</v>
      </c>
      <c r="B5" s="4" t="s">
        <v>732</v>
      </c>
    </row>
    <row r="6" spans="1:3">
      <c r="A6" s="4" t="s">
        <v>733</v>
      </c>
      <c r="B6" s="6" t="n">
        <v>15995</v>
      </c>
    </row>
    <row r="7" spans="1:3">
      <c r="A7" s="4" t="s">
        <v>30</v>
      </c>
      <c r="B7" s="5" t="n">
        <v>98477</v>
      </c>
    </row>
    <row r="8" spans="1:3">
      <c r="A8" s="4" t="s">
        <v>505</v>
      </c>
      <c r="B8" s="5" t="n">
        <v>202554</v>
      </c>
    </row>
    <row r="9" spans="1:3">
      <c r="A9" s="4" t="s">
        <v>506</v>
      </c>
      <c r="B9" s="5" t="n">
        <v>208377</v>
      </c>
    </row>
    <row r="10" spans="1:3">
      <c r="A10" s="4" t="s">
        <v>726</v>
      </c>
      <c r="B10" s="5" t="n">
        <v>214403</v>
      </c>
    </row>
    <row r="11" spans="1:3">
      <c r="A11" s="4" t="s">
        <v>734</v>
      </c>
      <c r="B11" s="5" t="n">
        <v>17909</v>
      </c>
    </row>
    <row r="12" spans="1:3">
      <c r="A12" s="4" t="s">
        <v>735</v>
      </c>
      <c r="B12" s="6" t="n">
        <v>329956</v>
      </c>
      <c r="C12" s="6" t="n">
        <v>18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6</v>
      </c>
      <c r="B1" s="2" t="s">
        <v>1</v>
      </c>
    </row>
    <row r="2" spans="1:3">
      <c r="B2" s="2" t="s">
        <v>2</v>
      </c>
      <c r="C2" s="2" t="s">
        <v>39</v>
      </c>
    </row>
    <row r="3" spans="1:3">
      <c r="A3" s="3" t="s">
        <v>737</v>
      </c>
    </row>
    <row r="4" spans="1:3">
      <c r="A4" s="4" t="s">
        <v>738</v>
      </c>
      <c r="B4" s="6" t="n">
        <v>0</v>
      </c>
    </row>
    <row r="5" spans="1:3">
      <c r="A5" s="4" t="s">
        <v>739</v>
      </c>
      <c r="B5" s="5" t="n">
        <v>6400</v>
      </c>
    </row>
    <row r="6" spans="1:3">
      <c r="A6" s="4" t="s">
        <v>740</v>
      </c>
      <c r="B6" s="5" t="n">
        <v>6400</v>
      </c>
    </row>
    <row r="7" spans="1:3">
      <c r="A7" s="3" t="s">
        <v>741</v>
      </c>
    </row>
    <row r="8" spans="1:3">
      <c r="A8" s="4" t="s">
        <v>738</v>
      </c>
      <c r="B8" s="5" t="n">
        <v>0</v>
      </c>
    </row>
    <row r="9" spans="1:3">
      <c r="A9" s="4" t="s">
        <v>739</v>
      </c>
      <c r="B9" s="5" t="n">
        <v>0</v>
      </c>
    </row>
    <row r="10" spans="1:3">
      <c r="A10" s="4" t="s">
        <v>742</v>
      </c>
      <c r="B10" s="5" t="n">
        <v>0</v>
      </c>
    </row>
    <row r="11" spans="1:3">
      <c r="A11" s="4" t="s">
        <v>743</v>
      </c>
      <c r="B11" s="5" t="n">
        <v>6400</v>
      </c>
    </row>
    <row r="12" spans="1:3">
      <c r="A12" s="3" t="s">
        <v>744</v>
      </c>
    </row>
    <row r="13" spans="1:3">
      <c r="A13" s="4" t="s">
        <v>738</v>
      </c>
      <c r="B13" s="5" t="n">
        <v>0</v>
      </c>
    </row>
    <row r="14" spans="1:3">
      <c r="A14" s="4" t="s">
        <v>739</v>
      </c>
      <c r="B14" s="5" t="n">
        <v>3200</v>
      </c>
    </row>
    <row r="15" spans="1:3">
      <c r="A15" s="4" t="s">
        <v>745</v>
      </c>
      <c r="B15" s="5" t="n">
        <v>3200</v>
      </c>
    </row>
    <row r="16" spans="1:3">
      <c r="A16" s="3" t="s">
        <v>746</v>
      </c>
    </row>
    <row r="17" spans="1:3">
      <c r="A17" s="4" t="s">
        <v>738</v>
      </c>
      <c r="B17" s="5" t="n">
        <v>0</v>
      </c>
    </row>
    <row r="18" spans="1:3">
      <c r="A18" s="4" t="s">
        <v>739</v>
      </c>
      <c r="B18" s="5" t="n">
        <v>0</v>
      </c>
    </row>
    <row r="19" spans="1:3">
      <c r="A19" s="4" t="s">
        <v>747</v>
      </c>
      <c r="B19" s="5" t="n">
        <v>0</v>
      </c>
    </row>
    <row r="20" spans="1:3">
      <c r="A20" s="4" t="s">
        <v>743</v>
      </c>
      <c r="B20" s="5" t="n">
        <v>3200</v>
      </c>
    </row>
    <row r="21" spans="1:3">
      <c r="A21" s="3" t="s">
        <v>748</v>
      </c>
    </row>
    <row r="22" spans="1:3">
      <c r="A22" s="4" t="s">
        <v>738</v>
      </c>
      <c r="B22" s="5" t="n">
        <v>0</v>
      </c>
      <c r="C22" s="6" t="n">
        <v>0</v>
      </c>
    </row>
    <row r="23" spans="1:3">
      <c r="A23" s="4" t="s">
        <v>739</v>
      </c>
      <c r="B23" s="5" t="n">
        <v>9600</v>
      </c>
      <c r="C23" s="5" t="n">
        <v>5600</v>
      </c>
    </row>
    <row r="24" spans="1:3">
      <c r="A24" s="4" t="s">
        <v>749</v>
      </c>
      <c r="B24" s="5" t="n">
        <v>9600</v>
      </c>
      <c r="C24" s="5" t="n">
        <v>5600</v>
      </c>
    </row>
    <row r="25" spans="1:3">
      <c r="A25" s="3" t="s">
        <v>750</v>
      </c>
    </row>
    <row r="26" spans="1:3">
      <c r="A26" s="4" t="s">
        <v>738</v>
      </c>
      <c r="B26" s="5" t="n">
        <v>0</v>
      </c>
      <c r="C26" s="5" t="n">
        <v>0</v>
      </c>
    </row>
    <row r="27" spans="1:3">
      <c r="A27" s="4" t="s">
        <v>739</v>
      </c>
      <c r="B27" s="5" t="n">
        <v>0</v>
      </c>
      <c r="C27" s="5" t="n">
        <v>0</v>
      </c>
    </row>
    <row r="28" spans="1:3">
      <c r="A28" s="4" t="s">
        <v>751</v>
      </c>
      <c r="B28" s="5" t="n">
        <v>0</v>
      </c>
      <c r="C28" s="5" t="n">
        <v>0</v>
      </c>
    </row>
    <row r="29" spans="1:3">
      <c r="A29" s="4" t="s">
        <v>743</v>
      </c>
      <c r="B29" s="6" t="n">
        <v>9600</v>
      </c>
      <c r="C29" s="6" t="n">
        <v>5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52</v>
      </c>
      <c r="B1" s="2" t="s">
        <v>2</v>
      </c>
      <c r="C1" s="2" t="s">
        <v>39</v>
      </c>
    </row>
    <row r="2" spans="1:3">
      <c r="A2" s="3" t="s">
        <v>753</v>
      </c>
    </row>
    <row r="3" spans="1:3">
      <c r="A3" s="4" t="s">
        <v>754</v>
      </c>
      <c r="B3" s="6" t="n">
        <v>8961738</v>
      </c>
      <c r="C3" s="6" t="n">
        <v>8912582</v>
      </c>
    </row>
    <row r="4" spans="1:3">
      <c r="A4" s="4" t="s">
        <v>755</v>
      </c>
      <c r="B4" s="5" t="n">
        <v>0</v>
      </c>
      <c r="C4" s="5" t="n">
        <v>51330</v>
      </c>
    </row>
    <row r="5" spans="1:3">
      <c r="A5" s="4" t="s">
        <v>756</v>
      </c>
      <c r="B5" s="5" t="n">
        <v>833361</v>
      </c>
      <c r="C5" s="5" t="n">
        <v>449380</v>
      </c>
    </row>
    <row r="6" spans="1:3">
      <c r="A6" s="4" t="s">
        <v>210</v>
      </c>
      <c r="B6" s="5" t="n">
        <v>469197</v>
      </c>
      <c r="C6" s="5" t="n">
        <v>102661</v>
      </c>
    </row>
    <row r="7" spans="1:3">
      <c r="A7" s="4" t="s">
        <v>757</v>
      </c>
      <c r="B7" s="5" t="n">
        <v>1176</v>
      </c>
      <c r="C7" s="5" t="n">
        <v>1176</v>
      </c>
    </row>
    <row r="8" spans="1:3">
      <c r="A8" s="4" t="s">
        <v>758</v>
      </c>
      <c r="B8" s="5" t="n">
        <v>273072</v>
      </c>
      <c r="C8" s="5" t="n">
        <v>44660</v>
      </c>
    </row>
    <row r="9" spans="1:3">
      <c r="A9" s="4" t="s">
        <v>759</v>
      </c>
      <c r="B9" s="5" t="n">
        <v>2422261</v>
      </c>
      <c r="C9" s="5" t="n">
        <v>579856</v>
      </c>
    </row>
    <row r="10" spans="1:3">
      <c r="A10" s="4" t="s">
        <v>760</v>
      </c>
      <c r="B10" s="5" t="n">
        <v>17885</v>
      </c>
      <c r="C10" s="5" t="n">
        <v>16689</v>
      </c>
    </row>
    <row r="11" spans="1:3">
      <c r="A11" s="4" t="s">
        <v>761</v>
      </c>
      <c r="B11" s="5" t="n">
        <v>12978690</v>
      </c>
      <c r="C11" s="5" t="n">
        <v>10158334</v>
      </c>
    </row>
    <row r="12" spans="1:3">
      <c r="A12" s="4" t="s">
        <v>762</v>
      </c>
      <c r="B12" s="5" t="n">
        <v>-13020902</v>
      </c>
      <c r="C12" s="5" t="n">
        <v>-10225893</v>
      </c>
    </row>
    <row r="13" spans="1:3">
      <c r="A13" s="4" t="s">
        <v>763</v>
      </c>
      <c r="B13" s="5" t="n">
        <v>-42212</v>
      </c>
      <c r="C13" s="5" t="n">
        <v>-67559</v>
      </c>
    </row>
    <row r="14" spans="1:3">
      <c r="A14" s="3" t="s">
        <v>764</v>
      </c>
    </row>
    <row r="15" spans="1:3">
      <c r="A15" s="4" t="s">
        <v>765</v>
      </c>
      <c r="B15" s="5" t="n">
        <v>47753</v>
      </c>
      <c r="C15" s="5" t="n">
        <v>80374</v>
      </c>
    </row>
    <row r="16" spans="1:3">
      <c r="A16" s="4" t="s">
        <v>766</v>
      </c>
      <c r="B16" s="5" t="n">
        <v>-5541</v>
      </c>
      <c r="C16" s="5" t="n">
        <v>-12815</v>
      </c>
    </row>
    <row r="17" spans="1:3">
      <c r="A17" s="4" t="s">
        <v>135</v>
      </c>
      <c r="B17" s="5" t="n">
        <v>0</v>
      </c>
      <c r="C17" s="6" t="n">
        <v>0</v>
      </c>
    </row>
    <row r="18" spans="1:3">
      <c r="A18" s="4" t="s">
        <v>767</v>
      </c>
    </row>
    <row r="19" spans="1:3">
      <c r="A19" s="3" t="s">
        <v>753</v>
      </c>
    </row>
    <row r="20" spans="1:3">
      <c r="A20" s="4" t="s">
        <v>754</v>
      </c>
      <c r="B20" s="5" t="n">
        <v>5372120</v>
      </c>
    </row>
    <row r="21" spans="1:3">
      <c r="A21" s="4" t="s">
        <v>755</v>
      </c>
      <c r="B21" s="5" t="n">
        <v>0</v>
      </c>
    </row>
    <row r="22" spans="1:3">
      <c r="A22" s="4" t="s">
        <v>756</v>
      </c>
      <c r="B22" s="5" t="n">
        <v>744812</v>
      </c>
    </row>
    <row r="23" spans="1:3">
      <c r="A23" s="4" t="s">
        <v>210</v>
      </c>
      <c r="B23" s="5" t="n">
        <v>469197</v>
      </c>
    </row>
    <row r="24" spans="1:3">
      <c r="A24" s="4" t="s">
        <v>757</v>
      </c>
      <c r="B24" s="5" t="n">
        <v>840</v>
      </c>
    </row>
    <row r="25" spans="1:3">
      <c r="A25" s="4" t="s">
        <v>758</v>
      </c>
      <c r="B25" s="5" t="n">
        <v>273072</v>
      </c>
    </row>
    <row r="26" spans="1:3">
      <c r="A26" s="4" t="s">
        <v>759</v>
      </c>
      <c r="B26" s="5" t="n">
        <v>2422261</v>
      </c>
    </row>
    <row r="27" spans="1:3">
      <c r="A27" s="4" t="s">
        <v>760</v>
      </c>
      <c r="B27" s="5" t="n">
        <v>12456</v>
      </c>
    </row>
    <row r="28" spans="1:3">
      <c r="A28" s="4" t="s">
        <v>761</v>
      </c>
      <c r="B28" s="5" t="n">
        <v>9294758</v>
      </c>
    </row>
    <row r="29" spans="1:3">
      <c r="A29" s="4" t="s">
        <v>762</v>
      </c>
      <c r="B29" s="5" t="n">
        <v>-9336970</v>
      </c>
    </row>
    <row r="30" spans="1:3">
      <c r="A30" s="4" t="s">
        <v>763</v>
      </c>
      <c r="B30" s="5" t="n">
        <v>-42212</v>
      </c>
    </row>
    <row r="31" spans="1:3">
      <c r="A31" s="3" t="s">
        <v>764</v>
      </c>
    </row>
    <row r="32" spans="1:3">
      <c r="A32" s="4" t="s">
        <v>765</v>
      </c>
      <c r="B32" s="5" t="n">
        <v>47753</v>
      </c>
    </row>
    <row r="33" spans="1:3">
      <c r="A33" s="4" t="s">
        <v>766</v>
      </c>
      <c r="B33" s="5" t="n">
        <v>-5541</v>
      </c>
    </row>
    <row r="34" spans="1:3">
      <c r="A34" s="4" t="s">
        <v>135</v>
      </c>
      <c r="B34" s="5" t="n">
        <v>0</v>
      </c>
    </row>
    <row r="35" spans="1:3">
      <c r="A35" s="4" t="s">
        <v>249</v>
      </c>
    </row>
    <row r="36" spans="1:3">
      <c r="A36" s="3" t="s">
        <v>753</v>
      </c>
    </row>
    <row r="37" spans="1:3">
      <c r="A37" s="4" t="s">
        <v>754</v>
      </c>
      <c r="B37" s="5" t="n">
        <v>3589618</v>
      </c>
    </row>
    <row r="38" spans="1:3">
      <c r="A38" s="4" t="s">
        <v>755</v>
      </c>
      <c r="B38" s="5" t="n">
        <v>0</v>
      </c>
    </row>
    <row r="39" spans="1:3">
      <c r="A39" s="4" t="s">
        <v>756</v>
      </c>
      <c r="B39" s="5" t="n">
        <v>88549</v>
      </c>
    </row>
    <row r="40" spans="1:3">
      <c r="A40" s="4" t="s">
        <v>210</v>
      </c>
      <c r="B40" s="5" t="n">
        <v>0</v>
      </c>
    </row>
    <row r="41" spans="1:3">
      <c r="A41" s="4" t="s">
        <v>757</v>
      </c>
      <c r="B41" s="5" t="n">
        <v>336</v>
      </c>
    </row>
    <row r="42" spans="1:3">
      <c r="A42" s="4" t="s">
        <v>758</v>
      </c>
      <c r="B42" s="5" t="n">
        <v>0</v>
      </c>
    </row>
    <row r="43" spans="1:3">
      <c r="A43" s="4" t="s">
        <v>759</v>
      </c>
      <c r="B43" s="5" t="n">
        <v>0</v>
      </c>
    </row>
    <row r="44" spans="1:3">
      <c r="A44" s="4" t="s">
        <v>760</v>
      </c>
      <c r="B44" s="5" t="n">
        <v>5429</v>
      </c>
    </row>
    <row r="45" spans="1:3">
      <c r="A45" s="4" t="s">
        <v>761</v>
      </c>
      <c r="B45" s="5" t="n">
        <v>3683932</v>
      </c>
    </row>
    <row r="46" spans="1:3">
      <c r="A46" s="4" t="s">
        <v>762</v>
      </c>
      <c r="B46" s="5" t="n">
        <v>-3683932</v>
      </c>
    </row>
    <row r="47" spans="1:3">
      <c r="A47" s="4" t="s">
        <v>763</v>
      </c>
      <c r="B47" s="5" t="n">
        <v>0</v>
      </c>
    </row>
    <row r="48" spans="1:3">
      <c r="A48" s="3" t="s">
        <v>764</v>
      </c>
    </row>
    <row r="49" spans="1:3">
      <c r="A49" s="4" t="s">
        <v>765</v>
      </c>
      <c r="B49" s="5" t="n">
        <v>0</v>
      </c>
    </row>
    <row r="50" spans="1:3">
      <c r="A50" s="4" t="s">
        <v>766</v>
      </c>
      <c r="B50" s="5" t="n">
        <v>0</v>
      </c>
    </row>
    <row r="51" spans="1:3">
      <c r="A51" s="4" t="s">
        <v>135</v>
      </c>
      <c r="B5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8</v>
      </c>
      <c r="B1" s="2" t="s">
        <v>1</v>
      </c>
    </row>
    <row r="2" spans="1:3">
      <c r="B2" s="2" t="s">
        <v>2</v>
      </c>
      <c r="C2" s="2" t="s">
        <v>39</v>
      </c>
    </row>
    <row r="3" spans="1:3">
      <c r="A3" s="3" t="s">
        <v>241</v>
      </c>
    </row>
    <row r="4" spans="1:3">
      <c r="A4" s="4" t="s">
        <v>769</v>
      </c>
      <c r="B4" s="6" t="n">
        <v>-3788920</v>
      </c>
      <c r="C4" s="6" t="n">
        <v>-6866090</v>
      </c>
    </row>
    <row r="5" spans="1:3">
      <c r="A5" s="4" t="s">
        <v>770</v>
      </c>
      <c r="B5" s="4" t="s">
        <v>771</v>
      </c>
      <c r="C5" s="4" t="s">
        <v>772</v>
      </c>
    </row>
    <row r="6" spans="1:3">
      <c r="A6" s="4" t="s">
        <v>773</v>
      </c>
      <c r="B6" s="6" t="n">
        <v>-46988</v>
      </c>
      <c r="C6" s="6" t="n">
        <v>-395011</v>
      </c>
    </row>
    <row r="7" spans="1:3">
      <c r="A7" s="4" t="s">
        <v>774</v>
      </c>
      <c r="B7" s="4" t="s">
        <v>775</v>
      </c>
      <c r="C7" s="4" t="s">
        <v>776</v>
      </c>
    </row>
    <row r="8" spans="1:3">
      <c r="A8" s="4" t="s">
        <v>777</v>
      </c>
      <c r="B8" s="6" t="n">
        <v>43306</v>
      </c>
      <c r="C8" s="6" t="n">
        <v>686153</v>
      </c>
    </row>
    <row r="9" spans="1:3">
      <c r="A9" s="4" t="s">
        <v>778</v>
      </c>
      <c r="B9" s="4" t="s">
        <v>779</v>
      </c>
      <c r="C9" s="4" t="s">
        <v>780</v>
      </c>
    </row>
    <row r="10" spans="1:3">
      <c r="A10" s="4" t="s">
        <v>781</v>
      </c>
      <c r="B10" s="6" t="n">
        <v>0</v>
      </c>
      <c r="C10" s="6" t="n">
        <v>4731271</v>
      </c>
    </row>
    <row r="11" spans="1:3">
      <c r="A11" s="4" t="s">
        <v>782</v>
      </c>
      <c r="B11" s="4" t="s">
        <v>646</v>
      </c>
      <c r="C11" s="4" t="s">
        <v>783</v>
      </c>
    </row>
    <row r="12" spans="1:3">
      <c r="A12" s="4" t="s">
        <v>784</v>
      </c>
      <c r="B12" s="6" t="n">
        <v>3596320</v>
      </c>
      <c r="C12" s="6" t="n">
        <v>1967446</v>
      </c>
    </row>
    <row r="13" spans="1:3">
      <c r="A13" s="4" t="s">
        <v>785</v>
      </c>
      <c r="B13" s="4" t="s">
        <v>786</v>
      </c>
      <c r="C13" s="4" t="s">
        <v>787</v>
      </c>
    </row>
    <row r="14" spans="1:3">
      <c r="A14" s="4" t="s">
        <v>788</v>
      </c>
      <c r="B14" s="6" t="n">
        <v>0</v>
      </c>
      <c r="C14" s="6" t="n">
        <v>0</v>
      </c>
    </row>
    <row r="15" spans="1:3">
      <c r="A15" s="4" t="s">
        <v>789</v>
      </c>
      <c r="B15" s="4" t="s">
        <v>646</v>
      </c>
      <c r="C15" s="4" t="s">
        <v>646</v>
      </c>
    </row>
    <row r="16" spans="1:3">
      <c r="A16" s="4" t="s">
        <v>790</v>
      </c>
      <c r="B16" s="6" t="n">
        <v>278926</v>
      </c>
    </row>
    <row r="17" spans="1:3">
      <c r="A17" s="4" t="s">
        <v>791</v>
      </c>
      <c r="B17" s="4" t="s">
        <v>792</v>
      </c>
    </row>
    <row r="18" spans="1:3">
      <c r="A18" s="4" t="s">
        <v>793</v>
      </c>
      <c r="B18" s="6" t="n">
        <v>-73044</v>
      </c>
      <c r="C18" s="6" t="n">
        <v>-118169</v>
      </c>
    </row>
    <row r="19" spans="1:3">
      <c r="A19" s="4" t="s">
        <v>794</v>
      </c>
      <c r="B19" s="4" t="s">
        <v>795</v>
      </c>
      <c r="C19" s="4" t="s">
        <v>796</v>
      </c>
    </row>
    <row r="20" spans="1:3">
      <c r="A20" s="4" t="s">
        <v>797</v>
      </c>
      <c r="B20" s="6" t="n">
        <v>9600</v>
      </c>
      <c r="C20" s="6" t="n">
        <v>5600</v>
      </c>
    </row>
    <row r="21" spans="1:3">
      <c r="A21" s="4" t="s">
        <v>798</v>
      </c>
      <c r="B21" s="4" t="s">
        <v>799</v>
      </c>
      <c r="C21" s="4" t="s">
        <v>800</v>
      </c>
    </row>
    <row r="22" spans="1:3">
      <c r="A22" s="3" t="s">
        <v>767</v>
      </c>
    </row>
    <row r="23" spans="1:3">
      <c r="A23" s="4" t="s">
        <v>769</v>
      </c>
      <c r="B23" s="6" t="n">
        <v>-3818635</v>
      </c>
    </row>
    <row r="24" spans="1:3">
      <c r="A24" s="4" t="s">
        <v>770</v>
      </c>
      <c r="B24" s="4" t="s">
        <v>771</v>
      </c>
    </row>
    <row r="25" spans="1:3">
      <c r="A25" s="4" t="s">
        <v>773</v>
      </c>
      <c r="B25" s="6" t="n">
        <v>-175583</v>
      </c>
    </row>
    <row r="26" spans="1:3">
      <c r="A26" s="4" t="s">
        <v>774</v>
      </c>
      <c r="B26" s="4" t="s">
        <v>801</v>
      </c>
    </row>
    <row r="27" spans="1:3">
      <c r="A27" s="4" t="s">
        <v>777</v>
      </c>
      <c r="B27" s="6" t="n">
        <v>43306</v>
      </c>
    </row>
    <row r="28" spans="1:3">
      <c r="A28" s="4" t="s">
        <v>778</v>
      </c>
      <c r="B28" s="4" t="s">
        <v>779</v>
      </c>
    </row>
    <row r="29" spans="1:3">
      <c r="A29" s="4" t="s">
        <v>781</v>
      </c>
      <c r="B29" s="6" t="n">
        <v>0</v>
      </c>
    </row>
    <row r="30" spans="1:3">
      <c r="A30" s="4" t="s">
        <v>782</v>
      </c>
      <c r="B30" s="4" t="s">
        <v>646</v>
      </c>
    </row>
    <row r="31" spans="1:3">
      <c r="A31" s="4" t="s">
        <v>784</v>
      </c>
      <c r="B31" s="6" t="n">
        <v>3715783</v>
      </c>
    </row>
    <row r="32" spans="1:3">
      <c r="A32" s="4" t="s">
        <v>785</v>
      </c>
      <c r="B32" s="4" t="s">
        <v>802</v>
      </c>
    </row>
    <row r="33" spans="1:3">
      <c r="A33" s="4" t="s">
        <v>788</v>
      </c>
      <c r="B33" s="6" t="n">
        <v>0</v>
      </c>
    </row>
    <row r="34" spans="1:3">
      <c r="A34" s="4" t="s">
        <v>789</v>
      </c>
      <c r="B34" s="4" t="s">
        <v>646</v>
      </c>
    </row>
    <row r="35" spans="1:3">
      <c r="A35" s="4" t="s">
        <v>790</v>
      </c>
      <c r="B35" s="6" t="n">
        <v>278926</v>
      </c>
    </row>
    <row r="36" spans="1:3">
      <c r="A36" s="4" t="s">
        <v>791</v>
      </c>
      <c r="B36" s="4" t="s">
        <v>803</v>
      </c>
    </row>
    <row r="37" spans="1:3">
      <c r="A37" s="4" t="s">
        <v>793</v>
      </c>
      <c r="B37" s="6" t="n">
        <v>-37396</v>
      </c>
    </row>
    <row r="38" spans="1:3">
      <c r="A38" s="4" t="s">
        <v>794</v>
      </c>
      <c r="B38" s="4" t="s">
        <v>804</v>
      </c>
    </row>
    <row r="39" spans="1:3">
      <c r="A39" s="4" t="s">
        <v>797</v>
      </c>
      <c r="B39" s="6" t="n">
        <v>-9600</v>
      </c>
      <c r="C39" s="6" t="n">
        <v>-4800</v>
      </c>
    </row>
    <row r="40" spans="1:3">
      <c r="A40" s="4" t="s">
        <v>798</v>
      </c>
      <c r="B40" s="4" t="s">
        <v>805</v>
      </c>
    </row>
    <row r="41" spans="1:3">
      <c r="A41" s="3" t="s">
        <v>249</v>
      </c>
    </row>
    <row r="42" spans="1:3">
      <c r="A42" s="4" t="s">
        <v>769</v>
      </c>
      <c r="B42" s="6" t="n">
        <v>29715</v>
      </c>
    </row>
    <row r="43" spans="1:3">
      <c r="A43" s="4" t="s">
        <v>770</v>
      </c>
      <c r="B43" s="4" t="s">
        <v>771</v>
      </c>
    </row>
    <row r="44" spans="1:3">
      <c r="A44" s="4" t="s">
        <v>773</v>
      </c>
      <c r="B44" s="6" t="n">
        <v>128595</v>
      </c>
    </row>
    <row r="45" spans="1:3">
      <c r="A45" s="4" t="s">
        <v>774</v>
      </c>
      <c r="B45" s="4" t="s">
        <v>806</v>
      </c>
    </row>
    <row r="46" spans="1:3">
      <c r="A46" s="4" t="s">
        <v>777</v>
      </c>
      <c r="B46" s="6" t="n">
        <v>0</v>
      </c>
    </row>
    <row r="47" spans="1:3">
      <c r="A47" s="4" t="s">
        <v>778</v>
      </c>
      <c r="B47" s="4" t="s">
        <v>646</v>
      </c>
    </row>
    <row r="48" spans="1:3">
      <c r="A48" s="4" t="s">
        <v>781</v>
      </c>
      <c r="B48" s="6" t="n">
        <v>0</v>
      </c>
    </row>
    <row r="49" spans="1:3">
      <c r="A49" s="4" t="s">
        <v>782</v>
      </c>
      <c r="B49" s="4" t="s">
        <v>646</v>
      </c>
    </row>
    <row r="50" spans="1:3">
      <c r="A50" s="4" t="s">
        <v>784</v>
      </c>
      <c r="B50" s="6" t="n">
        <v>-119463</v>
      </c>
    </row>
    <row r="51" spans="1:3">
      <c r="A51" s="4" t="s">
        <v>785</v>
      </c>
      <c r="B51" s="4" t="s">
        <v>807</v>
      </c>
    </row>
    <row r="52" spans="1:3">
      <c r="A52" s="4" t="s">
        <v>788</v>
      </c>
      <c r="B52" s="6" t="n">
        <v>0</v>
      </c>
    </row>
    <row r="53" spans="1:3">
      <c r="A53" s="4" t="s">
        <v>789</v>
      </c>
      <c r="B53" s="4" t="s">
        <v>646</v>
      </c>
    </row>
    <row r="54" spans="1:3">
      <c r="A54" s="4" t="s">
        <v>793</v>
      </c>
      <c r="B54" s="6" t="n">
        <v>-35648</v>
      </c>
    </row>
    <row r="55" spans="1:3">
      <c r="A55" s="4" t="s">
        <v>794</v>
      </c>
      <c r="B55" s="4" t="s">
        <v>808</v>
      </c>
    </row>
    <row r="56" spans="1:3">
      <c r="A56" s="4" t="s">
        <v>797</v>
      </c>
      <c r="B56" s="6" t="n">
        <v>3200</v>
      </c>
    </row>
    <row r="57" spans="1:3">
      <c r="A57" s="4" t="s">
        <v>798</v>
      </c>
      <c r="B57" s="4" t="s">
        <v>8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0</v>
      </c>
      <c r="B1" s="2" t="s">
        <v>1</v>
      </c>
    </row>
    <row r="2" spans="1:3">
      <c r="B2" s="2" t="s">
        <v>2</v>
      </c>
      <c r="C2" s="2" t="s">
        <v>39</v>
      </c>
    </row>
    <row r="3" spans="1:3">
      <c r="A3" s="3" t="s">
        <v>241</v>
      </c>
    </row>
    <row r="4" spans="1:3">
      <c r="A4" s="4" t="s">
        <v>811</v>
      </c>
      <c r="B4" s="6" t="n">
        <v>12978690</v>
      </c>
      <c r="C4" s="6" t="n">
        <v>10158334</v>
      </c>
    </row>
    <row r="5" spans="1:3">
      <c r="A5" s="4" t="s">
        <v>812</v>
      </c>
      <c r="B5" s="4" t="s">
        <v>771</v>
      </c>
    </row>
    <row r="6" spans="1:3">
      <c r="A6" s="4" t="s">
        <v>784</v>
      </c>
      <c r="B6" s="6" t="n">
        <v>3596320</v>
      </c>
      <c r="C6" s="5" t="n">
        <v>1967446</v>
      </c>
    </row>
    <row r="7" spans="1:3">
      <c r="A7" s="4" t="s">
        <v>813</v>
      </c>
      <c r="B7" s="6" t="n">
        <v>36903000</v>
      </c>
      <c r="C7" s="6" t="n">
        <v>17621000</v>
      </c>
    </row>
    <row r="8" spans="1:3">
      <c r="A8" s="4" t="s">
        <v>814</v>
      </c>
      <c r="B8" s="4" t="s">
        <v>815</v>
      </c>
    </row>
    <row r="9" spans="1:3">
      <c r="A9" s="4" t="s">
        <v>816</v>
      </c>
      <c r="B9" s="6" t="n">
        <v>48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38"/>
    <col customWidth="1" max="3" min="3" width="19"/>
    <col customWidth="1" max="4" min="4" width="30"/>
    <col customWidth="1" max="5" min="5" width="30"/>
  </cols>
  <sheetData>
    <row r="1" spans="1:5">
      <c r="A1" s="1" t="s">
        <v>817</v>
      </c>
      <c r="B1" s="2" t="s">
        <v>818</v>
      </c>
      <c r="C1" s="2" t="s">
        <v>819</v>
      </c>
      <c r="D1" s="2" t="s">
        <v>820</v>
      </c>
      <c r="E1" s="2" t="s">
        <v>821</v>
      </c>
    </row>
    <row r="2" spans="1:5">
      <c r="A2" s="3" t="s">
        <v>822</v>
      </c>
    </row>
    <row r="3" spans="1:5">
      <c r="A3" s="4" t="s">
        <v>823</v>
      </c>
      <c r="D3" s="5" t="n">
        <v>1707000</v>
      </c>
      <c r="E3" s="5" t="n">
        <v>30303000</v>
      </c>
    </row>
    <row r="4" spans="1:5">
      <c r="A4" s="4" t="s">
        <v>824</v>
      </c>
      <c r="D4" s="7" t="n">
        <v>0.001</v>
      </c>
      <c r="E4" s="7" t="n">
        <v>0.001</v>
      </c>
    </row>
    <row r="5" spans="1:5">
      <c r="A5" s="4" t="s">
        <v>825</v>
      </c>
    </row>
    <row r="6" spans="1:5">
      <c r="A6" s="3" t="s">
        <v>822</v>
      </c>
    </row>
    <row r="7" spans="1:5">
      <c r="A7" s="4" t="s">
        <v>826</v>
      </c>
      <c r="C7" s="4" t="s">
        <v>827</v>
      </c>
    </row>
    <row r="8" spans="1:5">
      <c r="A8" s="4" t="s">
        <v>828</v>
      </c>
      <c r="C8" s="5" t="n">
        <v>300000</v>
      </c>
    </row>
    <row r="9" spans="1:5">
      <c r="A9" s="4" t="s">
        <v>823</v>
      </c>
      <c r="C9" s="5" t="n">
        <v>50000</v>
      </c>
    </row>
    <row r="10" spans="1:5">
      <c r="A10" s="4" t="s">
        <v>694</v>
      </c>
      <c r="C10" s="4" t="s">
        <v>829</v>
      </c>
    </row>
    <row r="11" spans="1:5">
      <c r="A11" s="4" t="s">
        <v>830</v>
      </c>
    </row>
    <row r="12" spans="1:5">
      <c r="A12" s="3" t="s">
        <v>822</v>
      </c>
    </row>
    <row r="13" spans="1:5">
      <c r="A13" s="4" t="s">
        <v>512</v>
      </c>
      <c r="B13" s="5" t="n">
        <v>2</v>
      </c>
    </row>
    <row r="14" spans="1:5">
      <c r="A14" s="4" t="s">
        <v>831</v>
      </c>
    </row>
    <row r="15" spans="1:5">
      <c r="A15" s="3" t="s">
        <v>822</v>
      </c>
    </row>
    <row r="16" spans="1:5">
      <c r="A16" s="4" t="s">
        <v>823</v>
      </c>
      <c r="B16" s="5" t="n">
        <v>300000</v>
      </c>
    </row>
    <row r="17" spans="1:5">
      <c r="A17" s="4" t="s">
        <v>824</v>
      </c>
      <c r="B17" s="6" t="n">
        <v>1</v>
      </c>
    </row>
    <row r="18" spans="1:5">
      <c r="A18" s="4" t="s">
        <v>832</v>
      </c>
    </row>
    <row r="19" spans="1:5">
      <c r="A19" s="3" t="s">
        <v>822</v>
      </c>
    </row>
    <row r="20" spans="1:5">
      <c r="A20" s="4" t="s">
        <v>823</v>
      </c>
      <c r="B20" s="5" t="n">
        <v>1000000</v>
      </c>
    </row>
    <row r="21" spans="1:5">
      <c r="A21" s="4" t="s">
        <v>833</v>
      </c>
      <c r="B21" s="5" t="n">
        <v>0</v>
      </c>
    </row>
    <row r="22" spans="1:5">
      <c r="A22" s="4" t="s">
        <v>824</v>
      </c>
      <c r="B22" s="6" t="n">
        <v>1</v>
      </c>
    </row>
    <row r="23" spans="1:5">
      <c r="A23" s="4" t="s">
        <v>834</v>
      </c>
    </row>
    <row r="24" spans="1:5">
      <c r="A24" s="3" t="s">
        <v>822</v>
      </c>
    </row>
    <row r="25" spans="1:5">
      <c r="A25" s="4" t="s">
        <v>823</v>
      </c>
      <c r="B25" s="5" t="n">
        <v>1333333</v>
      </c>
    </row>
    <row r="26" spans="1:5">
      <c r="A26" s="4" t="s">
        <v>833</v>
      </c>
      <c r="B26" s="5" t="n">
        <v>0</v>
      </c>
    </row>
    <row r="27" spans="1:5">
      <c r="A27" s="4" t="s">
        <v>824</v>
      </c>
      <c r="B27" s="8"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35</v>
      </c>
      <c r="B1" s="2" t="s">
        <v>2</v>
      </c>
      <c r="C1" s="2" t="s">
        <v>39</v>
      </c>
    </row>
    <row r="2" spans="1:3">
      <c r="A2" s="3" t="s">
        <v>836</v>
      </c>
    </row>
    <row r="3" spans="1:3">
      <c r="A3" s="4" t="s">
        <v>223</v>
      </c>
      <c r="B3" s="6" t="n">
        <v>1351021</v>
      </c>
      <c r="C3" s="6" t="n">
        <v>1365132</v>
      </c>
    </row>
    <row r="4" spans="1:3">
      <c r="A4" s="4" t="s">
        <v>483</v>
      </c>
      <c r="B4" s="5" t="n">
        <v>-1314021</v>
      </c>
      <c r="C4" s="5" t="n">
        <v>-629017</v>
      </c>
    </row>
    <row r="5" spans="1:3">
      <c r="A5" s="4" t="s">
        <v>484</v>
      </c>
      <c r="B5" s="5" t="n">
        <v>37000</v>
      </c>
      <c r="C5" s="5" t="n">
        <v>736115</v>
      </c>
    </row>
    <row r="6" spans="1:3">
      <c r="A6" s="4" t="s">
        <v>837</v>
      </c>
    </row>
    <row r="7" spans="1:3">
      <c r="A7" s="3" t="s">
        <v>836</v>
      </c>
    </row>
    <row r="8" spans="1:3">
      <c r="A8" s="4" t="s">
        <v>223</v>
      </c>
      <c r="B8" s="5" t="n">
        <v>296779</v>
      </c>
      <c r="C8" s="5" t="n">
        <v>536786</v>
      </c>
    </row>
    <row r="9" spans="1:3">
      <c r="A9" s="4" t="s">
        <v>483</v>
      </c>
      <c r="B9" s="5" t="n">
        <v>-296779</v>
      </c>
      <c r="C9" s="5" t="n">
        <v>-536786</v>
      </c>
    </row>
    <row r="10" spans="1:3">
      <c r="A10" s="4" t="s">
        <v>484</v>
      </c>
      <c r="B10" s="5" t="n">
        <v>0</v>
      </c>
      <c r="C10" s="5" t="n">
        <v>0</v>
      </c>
    </row>
    <row r="11" spans="1:3">
      <c r="A11" s="4" t="s">
        <v>838</v>
      </c>
    </row>
    <row r="12" spans="1:3">
      <c r="A12" s="3" t="s">
        <v>836</v>
      </c>
    </row>
    <row r="13" spans="1:3">
      <c r="A13" s="4" t="s">
        <v>223</v>
      </c>
      <c r="B13" s="5" t="n">
        <v>296779</v>
      </c>
      <c r="C13" s="5" t="n">
        <v>296779</v>
      </c>
    </row>
    <row r="14" spans="1:3">
      <c r="A14" s="4" t="s">
        <v>839</v>
      </c>
    </row>
    <row r="15" spans="1:3">
      <c r="A15" s="3" t="s">
        <v>836</v>
      </c>
    </row>
    <row r="16" spans="1:3">
      <c r="A16" s="4" t="s">
        <v>223</v>
      </c>
      <c r="B16" s="6" t="n">
        <v>0</v>
      </c>
      <c r="C16" s="6" t="n">
        <v>2400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33"/>
    <col customWidth="1" max="3" min="3" width="21"/>
    <col customWidth="1" max="4" min="4" width="21"/>
  </cols>
  <sheetData>
    <row r="1" spans="1:4">
      <c r="A1" s="1" t="s">
        <v>840</v>
      </c>
      <c r="B1" s="2" t="s">
        <v>467</v>
      </c>
      <c r="C1" s="2" t="s">
        <v>1</v>
      </c>
    </row>
    <row r="2" spans="1:4">
      <c r="B2" s="2" t="s">
        <v>841</v>
      </c>
      <c r="C2" s="2" t="s">
        <v>385</v>
      </c>
      <c r="D2" s="2" t="s">
        <v>407</v>
      </c>
    </row>
    <row r="3" spans="1:4">
      <c r="A3" s="4" t="s">
        <v>842</v>
      </c>
    </row>
    <row r="4" spans="1:4">
      <c r="A4" s="3" t="s">
        <v>836</v>
      </c>
    </row>
    <row r="5" spans="1:4">
      <c r="A5" s="4" t="s">
        <v>533</v>
      </c>
      <c r="B5" s="6" t="n">
        <v>250000</v>
      </c>
    </row>
    <row r="6" spans="1:4">
      <c r="A6" s="4" t="s">
        <v>843</v>
      </c>
      <c r="B6" s="4" t="s">
        <v>827</v>
      </c>
    </row>
    <row r="7" spans="1:4">
      <c r="A7" s="4" t="s">
        <v>844</v>
      </c>
      <c r="B7" s="5" t="n">
        <v>50</v>
      </c>
    </row>
    <row r="8" spans="1:4">
      <c r="A8" s="4" t="s">
        <v>845</v>
      </c>
      <c r="C8" s="6" t="n">
        <v>0</v>
      </c>
      <c r="D8" s="6" t="n">
        <v>0</v>
      </c>
    </row>
    <row r="9" spans="1:4">
      <c r="A9" s="4" t="s">
        <v>846</v>
      </c>
    </row>
    <row r="10" spans="1:4">
      <c r="A10" s="3" t="s">
        <v>836</v>
      </c>
    </row>
    <row r="11" spans="1:4">
      <c r="A11" s="4" t="s">
        <v>533</v>
      </c>
      <c r="B11" s="6" t="n">
        <v>250000</v>
      </c>
    </row>
    <row r="12" spans="1:4">
      <c r="A12" s="4" t="s">
        <v>843</v>
      </c>
      <c r="B12" s="4" t="s">
        <v>624</v>
      </c>
    </row>
    <row r="13" spans="1:4">
      <c r="A13" s="4" t="s">
        <v>847</v>
      </c>
      <c r="B13" s="6" t="n">
        <v>75000</v>
      </c>
    </row>
    <row r="14" spans="1:4">
      <c r="A14" s="4" t="s">
        <v>848</v>
      </c>
    </row>
    <row r="15" spans="1:4">
      <c r="A15" s="3" t="s">
        <v>836</v>
      </c>
    </row>
    <row r="16" spans="1:4">
      <c r="A16" s="4" t="s">
        <v>849</v>
      </c>
      <c r="B16" s="6" t="n">
        <v>500000</v>
      </c>
    </row>
    <row r="17" spans="1:4">
      <c r="A17" s="4" t="s">
        <v>850</v>
      </c>
    </row>
    <row r="18" spans="1:4">
      <c r="A18" s="3" t="s">
        <v>836</v>
      </c>
    </row>
    <row r="19" spans="1:4">
      <c r="A19" s="4" t="s">
        <v>851</v>
      </c>
      <c r="B19" s="4" t="s">
        <v>44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s>
  <sheetData>
    <row r="1" spans="1:8">
      <c r="A1" s="1" t="s">
        <v>852</v>
      </c>
      <c r="B1" s="2" t="s">
        <v>628</v>
      </c>
      <c r="C1" s="2" t="s">
        <v>491</v>
      </c>
      <c r="D1" s="2" t="s">
        <v>853</v>
      </c>
      <c r="E1" s="2" t="s">
        <v>854</v>
      </c>
      <c r="F1" s="2" t="s">
        <v>855</v>
      </c>
      <c r="G1" s="2" t="s">
        <v>2</v>
      </c>
      <c r="H1" s="2" t="s">
        <v>39</v>
      </c>
    </row>
    <row r="2" spans="1:8">
      <c r="A2" s="3" t="s">
        <v>836</v>
      </c>
    </row>
    <row r="3" spans="1:8">
      <c r="A3" s="4" t="s">
        <v>191</v>
      </c>
      <c r="G3" s="6" t="n">
        <v>383163</v>
      </c>
      <c r="H3" s="6" t="n">
        <v>-1187608</v>
      </c>
    </row>
    <row r="4" spans="1:8">
      <c r="A4" s="4" t="s">
        <v>193</v>
      </c>
      <c r="G4" s="5" t="n">
        <v>1977994</v>
      </c>
      <c r="H4" s="5" t="n">
        <v>16362509</v>
      </c>
    </row>
    <row r="5" spans="1:8">
      <c r="A5" s="4" t="s">
        <v>856</v>
      </c>
      <c r="G5" s="5" t="n">
        <v>0</v>
      </c>
      <c r="H5" s="5" t="n">
        <v>38000</v>
      </c>
    </row>
    <row r="6" spans="1:8">
      <c r="A6" s="4" t="s">
        <v>857</v>
      </c>
      <c r="F6" s="6" t="n">
        <v>332000</v>
      </c>
    </row>
    <row r="7" spans="1:8">
      <c r="A7" s="4" t="s">
        <v>858</v>
      </c>
      <c r="H7" s="5" t="n">
        <v>132000</v>
      </c>
    </row>
    <row r="8" spans="1:8">
      <c r="A8" s="4" t="s">
        <v>859</v>
      </c>
      <c r="G8" s="6" t="n">
        <v>1678000</v>
      </c>
      <c r="H8" s="6" t="n">
        <v>16362000</v>
      </c>
    </row>
    <row r="9" spans="1:8">
      <c r="A9" s="4" t="s">
        <v>860</v>
      </c>
      <c r="G9" s="5" t="n">
        <v>1707000</v>
      </c>
      <c r="H9" s="5" t="n">
        <v>30303000</v>
      </c>
    </row>
    <row r="10" spans="1:8">
      <c r="A10" s="4" t="s">
        <v>861</v>
      </c>
    </row>
    <row r="11" spans="1:8">
      <c r="A11" s="3" t="s">
        <v>836</v>
      </c>
    </row>
    <row r="12" spans="1:8">
      <c r="A12" s="4" t="s">
        <v>862</v>
      </c>
      <c r="E12" s="6" t="n">
        <v>234000</v>
      </c>
    </row>
    <row r="13" spans="1:8">
      <c r="A13" s="4" t="s">
        <v>191</v>
      </c>
      <c r="E13" s="6" t="n">
        <v>221519</v>
      </c>
    </row>
    <row r="14" spans="1:8">
      <c r="A14" s="4" t="s">
        <v>495</v>
      </c>
      <c r="E14" s="4" t="s">
        <v>863</v>
      </c>
    </row>
    <row r="15" spans="1:8">
      <c r="A15" s="4" t="s">
        <v>848</v>
      </c>
    </row>
    <row r="16" spans="1:8">
      <c r="A16" s="3" t="s">
        <v>836</v>
      </c>
    </row>
    <row r="17" spans="1:8">
      <c r="A17" s="4" t="s">
        <v>864</v>
      </c>
      <c r="C17" s="4" t="s">
        <v>448</v>
      </c>
    </row>
    <row r="18" spans="1:8">
      <c r="A18" s="4" t="s">
        <v>495</v>
      </c>
      <c r="C18" s="4" t="s">
        <v>865</v>
      </c>
    </row>
    <row r="19" spans="1:8">
      <c r="A19" s="4" t="s">
        <v>570</v>
      </c>
      <c r="C19" s="8" t="n">
        <v>0.16</v>
      </c>
    </row>
    <row r="20" spans="1:8">
      <c r="A20" s="4" t="s">
        <v>640</v>
      </c>
    </row>
    <row r="21" spans="1:8">
      <c r="A21" s="3" t="s">
        <v>836</v>
      </c>
    </row>
    <row r="22" spans="1:8">
      <c r="A22" s="4" t="s">
        <v>193</v>
      </c>
      <c r="H22" s="6" t="n">
        <v>200000</v>
      </c>
    </row>
    <row r="23" spans="1:8">
      <c r="A23" s="4" t="s">
        <v>859</v>
      </c>
      <c r="B23" s="6" t="n">
        <v>200000</v>
      </c>
    </row>
    <row r="24" spans="1:8">
      <c r="A24" s="4" t="s">
        <v>860</v>
      </c>
      <c r="B24" s="5" t="n">
        <v>150000</v>
      </c>
    </row>
    <row r="25" spans="1:8">
      <c r="A25" s="4" t="s">
        <v>866</v>
      </c>
    </row>
    <row r="26" spans="1:8">
      <c r="A26" s="3" t="s">
        <v>836</v>
      </c>
    </row>
    <row r="27" spans="1:8">
      <c r="A27" s="4" t="s">
        <v>191</v>
      </c>
      <c r="D27" s="6" t="n">
        <v>200000</v>
      </c>
      <c r="G27" s="6" t="n">
        <v>300000</v>
      </c>
    </row>
    <row r="28" spans="1:8">
      <c r="A28" s="4" t="s">
        <v>867</v>
      </c>
      <c r="D28" s="6" t="n">
        <v>550000</v>
      </c>
    </row>
    <row r="29" spans="1:8">
      <c r="A29" s="4" t="s">
        <v>864</v>
      </c>
      <c r="D29" s="4" t="s">
        <v>539</v>
      </c>
    </row>
    <row r="30" spans="1:8">
      <c r="A30" s="4" t="s">
        <v>495</v>
      </c>
      <c r="D30" s="4" t="s">
        <v>868</v>
      </c>
    </row>
    <row r="31" spans="1:8">
      <c r="A31" s="4" t="s">
        <v>869</v>
      </c>
      <c r="G31" s="5" t="n">
        <v>0</v>
      </c>
      <c r="H31" s="5" t="n">
        <v>240000</v>
      </c>
    </row>
    <row r="32" spans="1:8">
      <c r="A32" s="4" t="s">
        <v>870</v>
      </c>
      <c r="G32" s="5" t="n">
        <v>0</v>
      </c>
      <c r="H32" s="5" t="n">
        <v>0</v>
      </c>
    </row>
    <row r="33" spans="1:8">
      <c r="A33" s="4" t="s">
        <v>845</v>
      </c>
      <c r="G33" s="5" t="n">
        <v>240000</v>
      </c>
      <c r="H33" s="5" t="n">
        <v>14000</v>
      </c>
    </row>
    <row r="34" spans="1:8">
      <c r="A34" s="4" t="s">
        <v>871</v>
      </c>
    </row>
    <row r="35" spans="1:8">
      <c r="A35" s="3" t="s">
        <v>836</v>
      </c>
    </row>
    <row r="36" spans="1:8">
      <c r="A36" s="4" t="s">
        <v>48</v>
      </c>
      <c r="G36" s="6" t="n">
        <v>5500</v>
      </c>
      <c r="H36" s="6" t="n">
        <v>28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72</v>
      </c>
      <c r="B1" s="2" t="s">
        <v>1</v>
      </c>
    </row>
    <row r="2" spans="1:3">
      <c r="B2" s="2" t="s">
        <v>2</v>
      </c>
      <c r="C2" s="2" t="s">
        <v>39</v>
      </c>
    </row>
    <row r="3" spans="1:3">
      <c r="A3" s="3" t="s">
        <v>115</v>
      </c>
    </row>
    <row r="4" spans="1:3">
      <c r="A4" s="4" t="s">
        <v>873</v>
      </c>
      <c r="B4" s="6" t="n">
        <v>141502</v>
      </c>
      <c r="C4" s="6" t="n">
        <v>-1894223</v>
      </c>
    </row>
    <row r="5" spans="1:3">
      <c r="A5" s="4" t="s">
        <v>874</v>
      </c>
    </row>
    <row r="6" spans="1:3">
      <c r="A6" s="3" t="s">
        <v>875</v>
      </c>
    </row>
    <row r="7" spans="1:3">
      <c r="A7" s="4" t="s">
        <v>99</v>
      </c>
      <c r="B7" s="5" t="n">
        <v>10091</v>
      </c>
      <c r="C7" s="5" t="n">
        <v>549166</v>
      </c>
    </row>
    <row r="8" spans="1:3">
      <c r="A8" s="4" t="s">
        <v>876</v>
      </c>
      <c r="B8" s="5" t="n">
        <v>5237</v>
      </c>
      <c r="C8" s="5" t="n">
        <v>182286</v>
      </c>
    </row>
    <row r="9" spans="1:3">
      <c r="A9" s="4" t="s">
        <v>877</v>
      </c>
      <c r="B9" s="5" t="n">
        <v>4854</v>
      </c>
      <c r="C9" s="5" t="n">
        <v>366880</v>
      </c>
    </row>
    <row r="10" spans="1:3">
      <c r="A10" s="3" t="s">
        <v>102</v>
      </c>
    </row>
    <row r="11" spans="1:3">
      <c r="A11" s="4" t="s">
        <v>103</v>
      </c>
      <c r="B11" s="5" t="n">
        <v>0</v>
      </c>
      <c r="C11" s="5" t="n">
        <v>987805</v>
      </c>
    </row>
    <row r="12" spans="1:3">
      <c r="A12" s="4" t="s">
        <v>104</v>
      </c>
      <c r="B12" s="5" t="n">
        <v>0</v>
      </c>
      <c r="C12" s="5" t="n">
        <v>28981</v>
      </c>
    </row>
    <row r="13" spans="1:3">
      <c r="A13" s="4" t="s">
        <v>105</v>
      </c>
      <c r="B13" s="5" t="n">
        <v>26451</v>
      </c>
      <c r="C13" s="5" t="n">
        <v>6927</v>
      </c>
    </row>
    <row r="14" spans="1:3">
      <c r="A14" s="4" t="s">
        <v>106</v>
      </c>
      <c r="B14" s="5" t="n">
        <v>0</v>
      </c>
      <c r="C14" s="5" t="n">
        <v>48589</v>
      </c>
    </row>
    <row r="15" spans="1:3">
      <c r="A15" s="4" t="s">
        <v>107</v>
      </c>
      <c r="B15" s="5" t="n">
        <v>6199</v>
      </c>
      <c r="C15" s="5" t="n">
        <v>45235</v>
      </c>
    </row>
    <row r="16" spans="1:3">
      <c r="A16" s="4" t="s">
        <v>108</v>
      </c>
      <c r="B16" s="5" t="n">
        <v>0</v>
      </c>
      <c r="C16" s="5" t="n">
        <v>11624</v>
      </c>
    </row>
    <row r="17" spans="1:3">
      <c r="A17" s="4" t="s">
        <v>109</v>
      </c>
      <c r="B17" s="5" t="n">
        <v>0</v>
      </c>
      <c r="C17" s="5" t="n">
        <v>155953</v>
      </c>
    </row>
    <row r="18" spans="1:3">
      <c r="A18" s="4" t="s">
        <v>878</v>
      </c>
      <c r="B18" s="5" t="n">
        <v>0</v>
      </c>
      <c r="C18" s="5" t="n">
        <v>3000</v>
      </c>
    </row>
    <row r="19" spans="1:3">
      <c r="A19" s="4" t="s">
        <v>879</v>
      </c>
      <c r="B19" s="5" t="n">
        <v>0</v>
      </c>
      <c r="C19" s="5" t="n">
        <v>446894</v>
      </c>
    </row>
    <row r="20" spans="1:3">
      <c r="A20" s="4" t="s">
        <v>112</v>
      </c>
      <c r="B20" s="5" t="n">
        <v>6</v>
      </c>
      <c r="C20" s="5" t="n">
        <v>151432</v>
      </c>
    </row>
    <row r="21" spans="1:3">
      <c r="A21" s="4" t="s">
        <v>113</v>
      </c>
      <c r="B21" s="5" t="n">
        <v>32656</v>
      </c>
      <c r="C21" s="5" t="n">
        <v>1886440</v>
      </c>
    </row>
    <row r="22" spans="1:3">
      <c r="A22" s="4" t="s">
        <v>880</v>
      </c>
      <c r="B22" s="5" t="n">
        <v>-27802</v>
      </c>
      <c r="C22" s="5" t="n">
        <v>-1519560</v>
      </c>
    </row>
    <row r="23" spans="1:3">
      <c r="A23" s="3" t="s">
        <v>115</v>
      </c>
    </row>
    <row r="24" spans="1:3">
      <c r="A24" s="4" t="s">
        <v>116</v>
      </c>
      <c r="B24" s="5" t="n">
        <v>0</v>
      </c>
      <c r="C24" s="5" t="n">
        <v>-154660</v>
      </c>
    </row>
    <row r="25" spans="1:3">
      <c r="A25" s="4" t="s">
        <v>881</v>
      </c>
      <c r="B25" s="5" t="n">
        <v>0</v>
      </c>
      <c r="C25" s="5" t="n">
        <v>-220003</v>
      </c>
    </row>
    <row r="26" spans="1:3">
      <c r="A26" s="4" t="s">
        <v>120</v>
      </c>
      <c r="B26" s="5" t="n">
        <v>-27802</v>
      </c>
      <c r="C26" s="5" t="n">
        <v>-1894223</v>
      </c>
    </row>
    <row r="27" spans="1:3">
      <c r="A27" s="4" t="s">
        <v>121</v>
      </c>
      <c r="B27" s="5" t="n">
        <v>0</v>
      </c>
      <c r="C27" s="5" t="n">
        <v>0</v>
      </c>
    </row>
    <row r="28" spans="1:3">
      <c r="A28" s="4" t="s">
        <v>114</v>
      </c>
      <c r="B28" s="5" t="n">
        <v>-27802</v>
      </c>
      <c r="C28" s="5" t="n">
        <v>-1894223</v>
      </c>
    </row>
    <row r="29" spans="1:3">
      <c r="A29" s="4" t="s">
        <v>873</v>
      </c>
      <c r="B29" s="5" t="n">
        <v>169304</v>
      </c>
      <c r="C29" s="5" t="n">
        <v>0</v>
      </c>
    </row>
    <row r="30" spans="1:3">
      <c r="A30" s="4" t="s">
        <v>882</v>
      </c>
      <c r="B30" s="5" t="n">
        <v>141502</v>
      </c>
      <c r="C30" s="5" t="n">
        <v>-1894223</v>
      </c>
    </row>
    <row r="31" spans="1:3">
      <c r="A31" s="4" t="s">
        <v>883</v>
      </c>
    </row>
    <row r="32" spans="1:3">
      <c r="A32" s="3" t="s">
        <v>875</v>
      </c>
    </row>
    <row r="33" spans="1:3">
      <c r="A33" s="4" t="s">
        <v>99</v>
      </c>
      <c r="B33" s="5" t="n">
        <v>0</v>
      </c>
      <c r="C33" s="5" t="n">
        <v>178110</v>
      </c>
    </row>
    <row r="34" spans="1:3">
      <c r="A34" s="4" t="s">
        <v>884</v>
      </c>
    </row>
    <row r="35" spans="1:3">
      <c r="A35" s="3" t="s">
        <v>875</v>
      </c>
    </row>
    <row r="36" spans="1:3">
      <c r="A36" s="4" t="s">
        <v>99</v>
      </c>
      <c r="B36" s="5" t="n">
        <v>0</v>
      </c>
      <c r="C36" s="5" t="n">
        <v>15475</v>
      </c>
    </row>
    <row r="37" spans="1:3">
      <c r="A37" s="4" t="s">
        <v>885</v>
      </c>
    </row>
    <row r="38" spans="1:3">
      <c r="A38" s="3" t="s">
        <v>875</v>
      </c>
    </row>
    <row r="39" spans="1:3">
      <c r="A39" s="4" t="s">
        <v>99</v>
      </c>
      <c r="B39" s="5" t="n">
        <v>0</v>
      </c>
      <c r="C39" s="5" t="n">
        <v>0</v>
      </c>
    </row>
    <row r="40" spans="1:3">
      <c r="A40" s="4" t="s">
        <v>886</v>
      </c>
    </row>
    <row r="41" spans="1:3">
      <c r="A41" s="3" t="s">
        <v>875</v>
      </c>
    </row>
    <row r="42" spans="1:3">
      <c r="A42" s="4" t="s">
        <v>99</v>
      </c>
      <c r="B42" s="5" t="n">
        <v>8041</v>
      </c>
      <c r="C42" s="5" t="n">
        <v>296422</v>
      </c>
    </row>
    <row r="43" spans="1:3">
      <c r="A43" s="4" t="s">
        <v>887</v>
      </c>
    </row>
    <row r="44" spans="1:3">
      <c r="A44" s="3" t="s">
        <v>875</v>
      </c>
    </row>
    <row r="45" spans="1:3">
      <c r="A45" s="4" t="s">
        <v>99</v>
      </c>
      <c r="B45" s="6" t="n">
        <v>2050</v>
      </c>
      <c r="C45" s="6" t="n">
        <v>591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8</v>
      </c>
      <c r="B1" s="2" t="s">
        <v>2</v>
      </c>
      <c r="C1" s="2" t="s">
        <v>39</v>
      </c>
    </row>
    <row r="2" spans="1:3">
      <c r="A2" s="3" t="s">
        <v>40</v>
      </c>
    </row>
    <row r="3" spans="1:3">
      <c r="A3" s="4" t="s">
        <v>49</v>
      </c>
      <c r="C3" s="6" t="n">
        <v>292664</v>
      </c>
    </row>
    <row r="4" spans="1:3">
      <c r="A4" s="3" t="s">
        <v>56</v>
      </c>
    </row>
    <row r="5" spans="1:3">
      <c r="A5" s="4" t="s">
        <v>68</v>
      </c>
      <c r="C5" s="5" t="n">
        <v>1291676</v>
      </c>
    </row>
    <row r="6" spans="1:3">
      <c r="A6" s="4" t="s">
        <v>874</v>
      </c>
    </row>
    <row r="7" spans="1:3">
      <c r="A7" s="3" t="s">
        <v>40</v>
      </c>
    </row>
    <row r="8" spans="1:3">
      <c r="A8" s="4" t="s">
        <v>41</v>
      </c>
      <c r="B8" s="6" t="n">
        <v>0</v>
      </c>
      <c r="C8" s="5" t="n">
        <v>26417</v>
      </c>
    </row>
    <row r="9" spans="1:3">
      <c r="A9" s="4" t="s">
        <v>42</v>
      </c>
      <c r="B9" s="5" t="n">
        <v>0</v>
      </c>
      <c r="C9" s="5" t="n">
        <v>1500</v>
      </c>
    </row>
    <row r="10" spans="1:3">
      <c r="A10" s="4" t="s">
        <v>889</v>
      </c>
      <c r="B10" s="5" t="n">
        <v>0</v>
      </c>
      <c r="C10" s="5" t="n">
        <v>18451</v>
      </c>
    </row>
    <row r="11" spans="1:3">
      <c r="A11" s="4" t="s">
        <v>890</v>
      </c>
      <c r="B11" s="5" t="n">
        <v>0</v>
      </c>
      <c r="C11" s="5" t="n">
        <v>246296</v>
      </c>
    </row>
    <row r="12" spans="1:3">
      <c r="A12" s="4" t="s">
        <v>49</v>
      </c>
      <c r="B12" s="5" t="n">
        <v>0</v>
      </c>
      <c r="C12" s="5" t="n">
        <v>292664</v>
      </c>
    </row>
    <row r="13" spans="1:3">
      <c r="A13" s="3" t="s">
        <v>56</v>
      </c>
    </row>
    <row r="14" spans="1:3">
      <c r="A14" s="4" t="s">
        <v>57</v>
      </c>
      <c r="B14" s="5" t="n">
        <v>0</v>
      </c>
      <c r="C14" s="5" t="n">
        <v>280159</v>
      </c>
    </row>
    <row r="15" spans="1:3">
      <c r="A15" s="4" t="s">
        <v>58</v>
      </c>
      <c r="B15" s="5" t="n">
        <v>0</v>
      </c>
      <c r="C15" s="5" t="n">
        <v>515517</v>
      </c>
    </row>
    <row r="16" spans="1:3">
      <c r="A16" s="4" t="s">
        <v>59</v>
      </c>
      <c r="B16" s="5" t="n">
        <v>0</v>
      </c>
      <c r="C16" s="5" t="n">
        <v>496000</v>
      </c>
    </row>
    <row r="17" spans="1:3">
      <c r="A17" s="4" t="s">
        <v>68</v>
      </c>
      <c r="B17" s="6" t="n">
        <v>0</v>
      </c>
      <c r="C17" s="6" t="n">
        <v>12916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891</v>
      </c>
      <c r="B1" s="2" t="s">
        <v>892</v>
      </c>
      <c r="C1" s="2" t="s">
        <v>893</v>
      </c>
      <c r="D1" s="2" t="s">
        <v>894</v>
      </c>
      <c r="E1" s="2" t="s">
        <v>2</v>
      </c>
      <c r="F1" s="2" t="s">
        <v>39</v>
      </c>
    </row>
    <row r="2" spans="1:6">
      <c r="A2" s="3" t="s">
        <v>895</v>
      </c>
    </row>
    <row r="3" spans="1:6">
      <c r="A3" s="4" t="s">
        <v>635</v>
      </c>
      <c r="E3" s="6" t="n">
        <v>1678000</v>
      </c>
      <c r="F3" s="6" t="n">
        <v>16362000</v>
      </c>
    </row>
    <row r="4" spans="1:6">
      <c r="A4" s="4" t="s">
        <v>636</v>
      </c>
      <c r="E4" s="5" t="n">
        <v>1707000</v>
      </c>
      <c r="F4" s="5" t="n">
        <v>30303000</v>
      </c>
    </row>
    <row r="5" spans="1:6">
      <c r="A5" s="4" t="s">
        <v>154</v>
      </c>
      <c r="E5" s="6" t="n">
        <v>232000</v>
      </c>
      <c r="F5" s="6" t="n">
        <v>311000</v>
      </c>
    </row>
    <row r="6" spans="1:6">
      <c r="A6" s="4" t="s">
        <v>155</v>
      </c>
      <c r="E6" s="5" t="n">
        <v>1449000</v>
      </c>
      <c r="F6" s="5" t="n">
        <v>2768000</v>
      </c>
    </row>
    <row r="7" spans="1:6">
      <c r="A7" s="4" t="s">
        <v>896</v>
      </c>
    </row>
    <row r="8" spans="1:6">
      <c r="A8" s="3" t="s">
        <v>895</v>
      </c>
    </row>
    <row r="9" spans="1:6">
      <c r="A9" s="4" t="s">
        <v>635</v>
      </c>
      <c r="D9" s="6" t="n">
        <v>75000</v>
      </c>
    </row>
    <row r="10" spans="1:6">
      <c r="A10" s="4" t="s">
        <v>636</v>
      </c>
      <c r="D10" s="5" t="n">
        <v>115385</v>
      </c>
    </row>
    <row r="11" spans="1:6">
      <c r="A11" s="4" t="s">
        <v>142</v>
      </c>
      <c r="D11" s="5" t="n">
        <v>446352</v>
      </c>
    </row>
    <row r="12" spans="1:6">
      <c r="A12" s="4" t="s">
        <v>154</v>
      </c>
      <c r="C12" s="6" t="n">
        <v>25000</v>
      </c>
    </row>
    <row r="13" spans="1:6">
      <c r="A13" s="4" t="s">
        <v>155</v>
      </c>
      <c r="C13" s="5" t="n">
        <v>50000</v>
      </c>
    </row>
    <row r="14" spans="1:6">
      <c r="A14" s="4" t="s">
        <v>897</v>
      </c>
      <c r="C14" s="8" t="n">
        <v>0.5</v>
      </c>
    </row>
    <row r="15" spans="1:6">
      <c r="A15" s="4" t="s">
        <v>898</v>
      </c>
      <c r="D15" s="6" t="n">
        <v>808000</v>
      </c>
    </row>
    <row r="16" spans="1:6">
      <c r="A16" s="4" t="s">
        <v>899</v>
      </c>
    </row>
    <row r="17" spans="1:6">
      <c r="A17" s="3" t="s">
        <v>895</v>
      </c>
    </row>
    <row r="18" spans="1:6">
      <c r="A18" s="4" t="s">
        <v>900</v>
      </c>
      <c r="B18" s="5" t="n">
        <v>9500000</v>
      </c>
    </row>
    <row r="19" spans="1:6">
      <c r="A19" s="4" t="s">
        <v>901</v>
      </c>
      <c r="B19" s="5" t="n">
        <v>2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21:33:19Z</dcterms:created>
  <dcterms:modified xmlns:dcterms="http://purl.org/dc/terms/" xmlns:xsi="http://www.w3.org/2001/XMLSchema-instance" xsi:type="dcterms:W3CDTF">2019-10-15T21:33:19Z</dcterms:modified>
</cp:coreProperties>
</file>